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Operations" sheetId="6" r:id="rId6"/>
    <s:sheet name="Summary of significant accounti" sheetId="7" r:id="rId7"/>
    <s:sheet name="Loans receivable" sheetId="8" r:id="rId8"/>
    <s:sheet name="Accounts receivable (including " sheetId="9" r:id="rId9"/>
    <s:sheet name="Other receivables (including re" sheetId="10" r:id="rId10"/>
    <s:sheet name="Inventories" sheetId="11" r:id="rId11"/>
    <s:sheet name="Advances on inventory purchases" sheetId="12" r:id="rId12"/>
    <s:sheet name="Plant and equipment, net" sheetId="13" r:id="rId13"/>
    <s:sheet name="Intangible assets, net" sheetId="14" r:id="rId14"/>
    <s:sheet name="Debt" sheetId="15" r:id="rId15"/>
    <s:sheet name="Customer deposits" sheetId="16" r:id="rId16"/>
    <s:sheet name="Deposits due to sales represent" sheetId="17" r:id="rId17"/>
    <s:sheet name="Supplemental disclosure of cash" sheetId="18" r:id="rId18"/>
    <s:sheet name="Deferred lease income" sheetId="19" r:id="rId19"/>
    <s:sheet name="Capital lease obligations" sheetId="20" r:id="rId20"/>
    <s:sheet name="Profit sharing liability" sheetId="21" r:id="rId21"/>
    <s:sheet name="Other income (expense)" sheetId="22" r:id="rId22"/>
    <s:sheet name="Taxes" sheetId="23" r:id="rId23"/>
    <s:sheet name="Related party transactions and " sheetId="24" r:id="rId24"/>
    <s:sheet name="Equity" sheetId="25" r:id="rId25"/>
    <s:sheet name="Retirement plan" sheetId="26" r:id="rId26"/>
    <s:sheet name="Statutory reserves" sheetId="27" r:id="rId27"/>
    <s:sheet name="Commitment and contingencies" sheetId="28" r:id="rId28"/>
    <s:sheet name="Segments" sheetId="29" r:id="rId29"/>
    <s:sheet name="Subsequent events" sheetId="30" r:id="rId30"/>
    <s:sheet name="Summary of significant accoun31" sheetId="31" r:id="rId31"/>
    <s:sheet name="Summary of significant accoun32" sheetId="32" r:id="rId32"/>
    <s:sheet name="Loans receivable (Tables)" sheetId="33" r:id="rId33"/>
    <s:sheet name="Accounts receivable (includin34" sheetId="34" r:id="rId34"/>
    <s:sheet name="Other receivables (including 35" sheetId="35" r:id="rId35"/>
    <s:sheet name="Inventories (Tables)" sheetId="36" r:id="rId36"/>
    <s:sheet name="Advances on inventory purchas37" sheetId="37" r:id="rId37"/>
    <s:sheet name="Plant and equipment, net (Table" sheetId="38" r:id="rId38"/>
    <s:sheet name="Intangible assets, net (Tables)" sheetId="39" r:id="rId39"/>
    <s:sheet name="Debt (Tables)" sheetId="40" r:id="rId40"/>
    <s:sheet name="Capital lease obligations (Tabl" sheetId="41" r:id="rId41"/>
    <s:sheet name="Taxes (Tables)" sheetId="42" r:id="rId42"/>
    <s:sheet name="Related party transactions an43" sheetId="43" r:id="rId43"/>
    <s:sheet name="Commitment and contingencies (T" sheetId="44" r:id="rId44"/>
    <s:sheet name="Segments (Tables)" sheetId="45" r:id="rId45"/>
    <s:sheet name="Organization and Operations (De"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Loans receivable (Details)" sheetId="61" r:id="rId61"/>
    <s:sheet name="Loans receivable (Details Textu" sheetId="62" r:id="rId62"/>
    <s:sheet name="Accounts receivable (includin63" sheetId="63" r:id="rId63"/>
    <s:sheet name="Accounts receivable (includin64" sheetId="64" r:id="rId64"/>
    <s:sheet name="Other receivables (including 65" sheetId="65" r:id="rId65"/>
    <s:sheet name="Other receivables (including 66" sheetId="66" r:id="rId66"/>
    <s:sheet name="Inventories (Details)" sheetId="67" r:id="rId67"/>
    <s:sheet name="Inventories (Details 1)" sheetId="68" r:id="rId68"/>
    <s:sheet name="Inventories (Details Textual)" sheetId="69" r:id="rId69"/>
    <s:sheet name="Advances on inventory purchas70" sheetId="70" r:id="rId70"/>
    <s:sheet name="Advances on inventory purchas71" sheetId="71" r:id="rId71"/>
    <s:sheet name="Plant and equipment, net (Detai" sheetId="72" r:id="rId72"/>
    <s:sheet name="Plant and equipment, net (Det73" sheetId="73" r:id="rId73"/>
    <s:sheet name="Plant and equipment, net (Det74" sheetId="74" r:id="rId74"/>
    <s:sheet name="Plant and equipment, net (Det75" sheetId="75" r:id="rId75"/>
    <s:sheet name="Intangible assets, net (Details" sheetId="76" r:id="rId76"/>
    <s:sheet name="Intangible assets, net (Detai77" sheetId="77" r:id="rId77"/>
    <s:sheet name="Intangible assets, net (Detai78" sheetId="78" r:id="rId78"/>
    <s:sheet name="Debt (Details)" sheetId="79" r:id="rId79"/>
    <s:sheet name="Debt (Details 1)" sheetId="80" r:id="rId80"/>
    <s:sheet name="Debt (Details 2)" sheetId="81" r:id="rId81"/>
    <s:sheet name="Debt (Details 3)" sheetId="82" r:id="rId82"/>
    <s:sheet name="Debt (Details 4)" sheetId="83" r:id="rId83"/>
    <s:sheet name="Debt (Details Textual)" sheetId="84" r:id="rId84"/>
    <s:sheet name="Customer deposits (Details Text" sheetId="85" r:id="rId85"/>
    <s:sheet name="Deposits due to sales represe86" sheetId="86" r:id="rId86"/>
    <s:sheet name="Supplemental disclosure of ca87" sheetId="87" r:id="rId87"/>
    <s:sheet name="Deferred lease income (Details " sheetId="88" r:id="rId88"/>
    <s:sheet name="Capital lease obligations (Deta" sheetId="89" r:id="rId89"/>
    <s:sheet name="Capital lease obligations (De90" sheetId="90" r:id="rId90"/>
    <s:sheet name="Profit sharing liability (Detai" sheetId="91" r:id="rId91"/>
    <s:sheet name="Other income (expense) (Details" sheetId="92" r:id="rId92"/>
    <s:sheet name="Taxes (Details)" sheetId="93" r:id="rId93"/>
    <s:sheet name="Taxes (Details 1)" sheetId="94" r:id="rId94"/>
    <s:sheet name="Taxes (Details 2)" sheetId="95" r:id="rId95"/>
    <s:sheet name="Taxes (Details Textual)" sheetId="96" r:id="rId96"/>
    <s:sheet name="Related party transactions an97" sheetId="97" r:id="rId97"/>
    <s:sheet name="Related party transactions an98" sheetId="98" r:id="rId98"/>
    <s:sheet name="Related party transactions an99" sheetId="99" r:id="rId99"/>
    <s:sheet name="Related party transactions a100" sheetId="100" r:id="rId100"/>
    <s:sheet name="Related party transactions a101" sheetId="101" r:id="rId101"/>
    <s:sheet name="Related party transactions a102" sheetId="102" r:id="rId102"/>
    <s:sheet name="Related party transactions a103" sheetId="103" r:id="rId103"/>
    <s:sheet name="Related party transactions a104" sheetId="104" r:id="rId104"/>
    <s:sheet name="Related party transactions a105" sheetId="105" r:id="rId105"/>
    <s:sheet name="Related party transactions a106" sheetId="106" r:id="rId106"/>
    <s:sheet name="Related party transactions a107" sheetId="107" r:id="rId107"/>
    <s:sheet name="Related party transactions a108" sheetId="108" r:id="rId108"/>
    <s:sheet name="Related party transactions a109" sheetId="109" r:id="rId109"/>
    <s:sheet name="Related party transactions a110" sheetId="110" r:id="rId110"/>
    <s:sheet name="Related party transactions a111" sheetId="111" r:id="rId111"/>
    <s:sheet name="Equity (Details Textual)" sheetId="112" r:id="rId112"/>
    <s:sheet name="Retirement plan (Details Textua" sheetId="113" r:id="rId113"/>
    <s:sheet name="Statutory reserves (Details Tex" sheetId="114" r:id="rId114"/>
    <s:sheet name="Commitment and contingencies (D" sheetId="115" r:id="rId115"/>
    <s:sheet name="Commitment and contingencies116" sheetId="116" r:id="rId116"/>
    <s:sheet name="Commitment and contingencies117" sheetId="117" r:id="rId117"/>
    <s:sheet name="Commitment and contingencies118" sheetId="118" r:id="rId118"/>
    <s:sheet name="Segments (Details)" sheetId="119" r:id="rId119"/>
    <s:sheet name="Subsequent events (Details Text" sheetId="120" r:id="rId120"/>
  </s:sheets>
  <s:definedNames/>
  <s:calcPr calcId="124519" calcMode="auto" fullCalcOnLoad="1"/>
</s:workbook>
</file>

<file path=xl/sharedStrings.xml><?xml version="1.0" encoding="utf-8"?>
<sst xmlns="http://schemas.openxmlformats.org/spreadsheetml/2006/main" uniqueCount="1080">
  <si>
    <t>Document And Entity Information - shares</t>
  </si>
  <si>
    <t>6 Months Ended</t>
  </si>
  <si>
    <t>Jun. 30, 2015</t>
  </si>
  <si>
    <t>Aug. 14, 2015</t>
  </si>
  <si>
    <t>Document Information [Line Items]</t>
  </si>
  <si>
    <t>Entity Registrant Name</t>
  </si>
  <si>
    <t>GENERAL STEEL HOLDINGS INC</t>
  </si>
  <si>
    <t>Entity Central Index Key</t>
  </si>
  <si>
    <t>Current Fiscal Year End Date</t>
  </si>
  <si>
    <t>--12-31</t>
  </si>
  <si>
    <t>Entity Filer Category</t>
  </si>
  <si>
    <t>Smaller Reporting Company</t>
  </si>
  <si>
    <t>Trading Symbol</t>
  </si>
  <si>
    <t>GSI</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 $ in Thousands</t>
  </si>
  <si>
    <t>Dec. 31, 2014</t>
  </si>
  <si>
    <t>CURRENT ASSETS:</t>
  </si>
  <si>
    <t>Cash</t>
  </si>
  <si>
    <t>Restricted cash</t>
  </si>
  <si>
    <t>Notes receivable</t>
  </si>
  <si>
    <t>Restricted notes receivable</t>
  </si>
  <si>
    <t>Loans receivable</t>
  </si>
  <si>
    <t>Loans receivable - related party</t>
  </si>
  <si>
    <t>Accounts receivable, net</t>
  </si>
  <si>
    <t>Accounts receivable - related parties, net</t>
  </si>
  <si>
    <t>Other receivables, net</t>
  </si>
  <si>
    <t>Other receivables - related parties, net</t>
  </si>
  <si>
    <t>Inventories</t>
  </si>
  <si>
    <t>Advances on inventory purchase, net</t>
  </si>
  <si>
    <t>Advances on inventory purchase - related parties</t>
  </si>
  <si>
    <t>Prepaid expense and other</t>
  </si>
  <si>
    <t>Prepaid taxes</t>
  </si>
  <si>
    <t>Short-term investment</t>
  </si>
  <si>
    <t>TOTAL CURRENT ASSETS</t>
  </si>
  <si>
    <t>PLANT AND EQUIPMENT, net</t>
  </si>
  <si>
    <t>OTHER ASSETS:</t>
  </si>
  <si>
    <t>Advances on equipment purchase</t>
  </si>
  <si>
    <t>Investment in unconsolidated entities</t>
  </si>
  <si>
    <t>Long-term deferred expense</t>
  </si>
  <si>
    <t>Intangible assets, net of accumulated amortization</t>
  </si>
  <si>
    <t>TOTAL OTHER ASSETS</t>
  </si>
  <si>
    <t>TOTAL ASSETS</t>
  </si>
  <si>
    <t>CURRENT LIABILITIES:</t>
  </si>
  <si>
    <t>Short term notes payable</t>
  </si>
  <si>
    <t>Accounts payable</t>
  </si>
  <si>
    <t>Accounts payable - related parties</t>
  </si>
  <si>
    <t>Short term loans - bank</t>
  </si>
  <si>
    <t>Short term loans - others</t>
  </si>
  <si>
    <t>Short term loans - related parties</t>
  </si>
  <si>
    <t>Other payables and accrued liabilities</t>
  </si>
  <si>
    <t>Other payables - related parties</t>
  </si>
  <si>
    <t>Customer deposits</t>
  </si>
  <si>
    <t>Customer deposits - related parties</t>
  </si>
  <si>
    <t>Deposit due to sales representatives</t>
  </si>
  <si>
    <t>Deposit due to sales representatives - related parties</t>
  </si>
  <si>
    <t>Taxes payable</t>
  </si>
  <si>
    <t>Deferred lease income, current</t>
  </si>
  <si>
    <t>Capital lease obligations, current</t>
  </si>
  <si>
    <t>TOTAL CURRENT LIABILITIES</t>
  </si>
  <si>
    <t>NON-CURRENT LIABILITIES:</t>
  </si>
  <si>
    <t>Long-term loans - related party</t>
  </si>
  <si>
    <t>Deferred lease income, noncurrent</t>
  </si>
  <si>
    <t>Capital lease obligations, noncurrent</t>
  </si>
  <si>
    <t>Profit sharing liability at fair value</t>
  </si>
  <si>
    <t>TOTAL NON-CURRENT LIABILITIES</t>
  </si>
  <si>
    <t>TOTAL LIABILITIES</t>
  </si>
  <si>
    <t>COMMITMENTS AND CONTINGENCIES</t>
  </si>
  <si>
    <t>DEFICIENCY:</t>
  </si>
  <si>
    <t>Preferred stock, $0.001 par value, 50,000,000 shares authorized, 3,092,899 shares issued and outstanding as of June 30, 2015 and December 31, 2014</t>
  </si>
  <si>
    <t>Common stock, $0.001 par value, 200,000,000 shares authorized, 66,456,588 shares and 64,458,588 shares issued and 63,984,282 shares and 61,986,282 shares outstanding as of June 30, 2015 and December 31, 2014, respectively</t>
  </si>
  <si>
    <t>Treasury stock, at cost, 2,472,306 shares as of June 30, 2015 and December 31, 2014</t>
  </si>
  <si>
    <t>Paid-in-capital</t>
  </si>
  <si>
    <t>Statutory reserves</t>
  </si>
  <si>
    <t>Accumulated deficits</t>
  </si>
  <si>
    <t>Accumulated other comprehensive income</t>
  </si>
  <si>
    <t>TOTAL GENERAL STEEL HOLDINGS, INC. DEFICIENCY</t>
  </si>
  <si>
    <t>NONCONTROLLING INTERESTS</t>
  </si>
  <si>
    <t>TOTAL DEFICIENCY</t>
  </si>
  <si>
    <t>TOTAL LIABILITIES AND DEFICIENCY</t>
  </si>
  <si>
    <t>CONDENSED CONSOLIDATED BALANCE SHEETS [Parenthetical] - $ / shares</t>
  </si>
  <si>
    <t>Preferred Stock, par or stated value (in dollars per share)</t>
  </si>
  <si>
    <t>Preferred stock, shares authorized</t>
  </si>
  <si>
    <t>Preferred stock, shares issued</t>
  </si>
  <si>
    <t>Preferred stock, shares outstanding</t>
  </si>
  <si>
    <t>Common Stock, par or stated value (in dollars per share)</t>
  </si>
  <si>
    <t>Common stock, shares authorized</t>
  </si>
  <si>
    <t>Common stock, shares, issued</t>
  </si>
  <si>
    <t>Common stock, shares, outstanding</t>
  </si>
  <si>
    <t>Treasury stock, shares</t>
  </si>
  <si>
    <t>CONDENSED CONSOLIDATED STATEMENTS OF OPERATIONS AND COMPREHENSIVE LOSS - USD ($) shares in Thousands, $ in Thousands</t>
  </si>
  <si>
    <t>3 Months Ended</t>
  </si>
  <si>
    <t>Jun. 30, 2014</t>
  </si>
  <si>
    <t>SALES</t>
  </si>
  <si>
    <t>SALES - RELATED PARTIES</t>
  </si>
  <si>
    <t>TOTAL SALES</t>
  </si>
  <si>
    <t>COST OF GOODS SOLD</t>
  </si>
  <si>
    <t>COST OF GOODS SOLD - RELATED PARTIES</t>
  </si>
  <si>
    <t>TOTAL COST OF GOODS SOLD</t>
  </si>
  <si>
    <t>GROSS (LOSS) PROFIT</t>
  </si>
  <si>
    <t>SELLING, GENERAL AND ADMINISTRATIVE EXPENSES</t>
  </si>
  <si>
    <t>EXCESS OVERHEAD DURING MAINTENANCE</t>
  </si>
  <si>
    <t>IMPAIRMENT CHARGE</t>
  </si>
  <si>
    <t>CHANGE IN FAIR VALUE OF PROFIT SHARING LIABILITY</t>
  </si>
  <si>
    <t>LOSS FROM OPERATIONS</t>
  </si>
  <si>
    <t>OTHER INCOME (EXPENSE)</t>
  </si>
  <si>
    <t>Interest income</t>
  </si>
  <si>
    <t>Finance/interest expense</t>
  </si>
  <si>
    <t>Loss on disposal of equipment and intangible assets</t>
  </si>
  <si>
    <t>Income (loss) from equity investments</t>
  </si>
  <si>
    <t>Foreign currency transaction loss</t>
  </si>
  <si>
    <t>Lease income</t>
  </si>
  <si>
    <t>Other non-operating income (expense), net</t>
  </si>
  <si>
    <t>Other expense, net</t>
  </si>
  <si>
    <t>LOSS BEFORE PROVISION FOR INCOME TAXES AND NONCONTROLLING INTEREST</t>
  </si>
  <si>
    <t>PROVISION FOR INCOME TAXES</t>
  </si>
  <si>
    <t>NET LOSS</t>
  </si>
  <si>
    <t>Less: Net loss attributable to noncontrolling interest</t>
  </si>
  <si>
    <t>NET LOSS ATTRIBUTABLE TO GENERAL STEEL HOLDINGS, INC.</t>
  </si>
  <si>
    <t>OTHER COMPREHENSIVE LOSS</t>
  </si>
  <si>
    <t>Foreign currency translation adjustments</t>
  </si>
  <si>
    <t>COMPREHENSIVE LOSS</t>
  </si>
  <si>
    <t>Less: Comprehensive loss attributable to noncontrolling interest</t>
  </si>
  <si>
    <t>COMPREHENSIVE LOSS ATTRIBUTABLE TO GENERAL STEEL HOLDINGS, INC.</t>
  </si>
  <si>
    <t>WEIGHTED AVERAGE NUMBER OF SHARES</t>
  </si>
  <si>
    <t>Basic and Diluted (in shares)</t>
  </si>
  <si>
    <t>LOSS PER SHARE</t>
  </si>
  <si>
    <t>Basic and Diluted (in dollars per share)</t>
  </si>
  <si>
    <t>CONDENSED CONSOLIDATED STATEMENTS OF CASH FLOWS - Scenario, Unspecified [Domain] - USD ($) $ in Thousands</t>
  </si>
  <si>
    <t>CASH FLOWS FROM OPERATING ACTIVITIES:</t>
  </si>
  <si>
    <t>Net loss</t>
  </si>
  <si>
    <t>Adjustments to reconcile net loss to cash provided by (used in) operating activities:</t>
  </si>
  <si>
    <t>Depreciation, amortization and depletion</t>
  </si>
  <si>
    <t>Impairment of plant and equipment</t>
  </si>
  <si>
    <t>Change in fair value of profit sharing liability</t>
  </si>
  <si>
    <t>Gain on disposal of equipment and intangible assets</t>
  </si>
  <si>
    <t>Provision (recovery) of doubtful accounts</t>
  </si>
  <si>
    <t>Reservation of mine maintenance fee</t>
  </si>
  <si>
    <t>Stock issued for services and compensation</t>
  </si>
  <si>
    <t>Amortization of deferred financing cost on capital lease</t>
  </si>
  <si>
    <t>Deferred lease income</t>
  </si>
  <si>
    <t>Changes in operating assets and liabilities</t>
  </si>
  <si>
    <t>Accounts receivable</t>
  </si>
  <si>
    <t>Accounts receivable - related parties</t>
  </si>
  <si>
    <t>Other receivables</t>
  </si>
  <si>
    <t>Other receivables - related parties</t>
  </si>
  <si>
    <t>Advances on inventory purchases</t>
  </si>
  <si>
    <t>Advances on inventory purchases - related parties</t>
  </si>
  <si>
    <t>Net cash (used in) provided by operating activities</t>
  </si>
  <si>
    <t>CASH FLOWS FROM INVESTING ACTIVITIES:</t>
  </si>
  <si>
    <t>Loans to unrelated parties</t>
  </si>
  <si>
    <t>Cash proceeds from short term investment</t>
  </si>
  <si>
    <t>Payments for short term investment</t>
  </si>
  <si>
    <t>Cash proceeds from sales of equipment and intangible assets</t>
  </si>
  <si>
    <t>Equipment purchase and intangible assets</t>
  </si>
  <si>
    <t>Net cash provided by (used in) investing activities</t>
  </si>
  <si>
    <t>CASH FLOWS FINANCING ACTIVITIES:</t>
  </si>
  <si>
    <t>Borrowings on short term notes payable</t>
  </si>
  <si>
    <t>Payments on short term notes payable</t>
  </si>
  <si>
    <t>Borrowings on short term loans - bank</t>
  </si>
  <si>
    <t>Payments on short term loans - bank</t>
  </si>
  <si>
    <t>Borrowings on short term loan - others</t>
  </si>
  <si>
    <t>Payments on short term loans - others</t>
  </si>
  <si>
    <t>Borrowings on short term loan - related parties</t>
  </si>
  <si>
    <t>Payments on short term loans - related parties</t>
  </si>
  <si>
    <t>Deposits due to sales representatives</t>
  </si>
  <si>
    <t>Deposits due to sales representatives - related parties</t>
  </si>
  <si>
    <t>Borrowings on long-term loans - related party</t>
  </si>
  <si>
    <t>Payments on long-term loans - related party</t>
  </si>
  <si>
    <t>Principal payment on capital lease obligation</t>
  </si>
  <si>
    <t>Net cash provided by financing activities</t>
  </si>
  <si>
    <t>EFFECTS OF EXCHANGE RATE CHANGE IN CASH</t>
  </si>
  <si>
    <t>INCREASE IN CASH</t>
  </si>
  <si>
    <t>CASH, beginning of period</t>
  </si>
  <si>
    <t>CASH, end of period</t>
  </si>
  <si>
    <t>Organization and Operations</t>
  </si>
  <si>
    <t>Organization, Consolidation and Presentation of Financial Statements [Abstract]</t>
  </si>
  <si>
    <t>Organization, Consolidation and Presentation of Financial Statements Disclosure [Text Block]</t>
  </si>
  <si>
    <t xml:space="preserve"> Note 1  Organization and Operations General Steel Holdings, Inc. (the “Company”) was incorporated on August 5, 2002 in the state of Nevada. The Company through its 100 On April 29, 2011, a 20-year Unified Management Agreement (“the Agreement”) was entered into between the Company, the Company’s 60 605.8 3.7 2 3 Longmen Joint Venture pays Shaanxi Steel for the use of the constructed iron and steel making facilities an amount equaling the depreciation expense on the equipment constructed by Shaanxi Steel as well as 40 60 60 36 75 The parties to the Agreement established the Shaanxi Longmen Iron and Steel Unified Management Supervisory Committee ("Supervisory Committee") to ensure that the facilities and related resources are operated and managed according to the stipulations set forth in the Agreement. The Board of Directors of Longmen Joint Venture, of which the Company holds 4 out of 7 seats, requires a simple majority vote and remains the controlling decision-making body of Longmen Joint Venture and the Asset Pool. See Note 2(c) “Consolidation of VIE.” The Agreement constitutes an arrangement that involves a lease which meets certain of the criteria of a capital lease and therefore the assets constructed by Shaanxi Steel are accounted for by Longmen Joint Venture as a capital lease. The profit sharing liability portion of the lease obligation, representing 40% of the cumulative pre-tax profit generated by the Asset Pool, is accounted for by Longmen Joint Venture as a derivative financial instrument at fair value. See Notes 2 “Summary of significant accounting policies”, Note 15 “Capital lease obligations” and Note 16 “Profit sharing liability”. In view of the near-term challenges for the steel sector (see Note 2(d) Liquidity and Going Concern), the Company strategically accelerating the Company’s business transformation. The Company’s transformation strategy is to pursue opportunities that offer compelling benefits to our organization and shareholders, including: ⋅ First, strengthen the Company’s financials while providing the financial flexibility to pursue higher return, higher growth opportunities; ⋅ Second, reduce the complexity of the Company’s business structure, which is consistent with the Company’s objectives for internal simplification and operating efficiency; ⋅ Third, diversify operating risk in order to lower the Company’s high reliance on steel business, while at the same time leverage on the Company’s vast vertical resources in the steel industry; and ⋅ Fourth, pursue opportunities for additional value creation. The Company formed a joint venture, Tianjin General Shengyuan IoT Technology Co., Ltd. (“General Shengyuan IoT”), in February of 2015 with an RFID Expert team to develop and commercialize RFID technologies and data solutions. The formation of this joint venture represents a unique opportunity to accelerate the Company’s expansion into the vibrant logistics and Internet-of-Things sectors. General Shengyuan IoT is still in the development stage and no revenues and significant operating expenses during the three and six months ended June 30, 2015.</t>
  </si>
  <si>
    <t>Summary of significant accounting policies</t>
  </si>
  <si>
    <t>Accounting Policies [Abstract]</t>
  </si>
  <si>
    <t>Significant Accounting Policies [Text Block]</t>
  </si>
  <si>
    <t xml:space="preserve"> Note 2  Summary of significant accounting policies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The financial statements include the accounts of all directly, indirectly owned subsidiaries and the variable interest entity listed below. All material intercompany transactions and balances have been eliminated in consolidation.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4 annual report on Form 10-K filed on April 10, 2015. Basis of presentation Subsidiary Percentage General Steel Investment Co., Ltd. British Virgin Islands 100.0 % General Steel (China) Co., Ltd. (“General Steel (China)”) PRC 100.0 % Tianjin General Shengyuan IoT Technology Co., Ltd. (“General Shengyuan”) PRC 70.0 % Yangpu Shengtong Investment Co., Ltd. (“Yangpu Shengtong”) PRC 99.1 % Tianjin Qiu Steel Investment Co., Ltd. (“Qiu Steel”) PRC 98.7 % Longmen Joint Venture PRC VIE/60.0 % Maoming Hengda Steel Company, Ltd. (“Maoming Hengda”) PRC 99.0 % Baotou Steel Prior to December 31, 2014, the Company held an 80.0 0.7 4.0 General Shengyuan On February 13, 2015, the Company formed a joint venture entity, Tianjin General Shengyuan IoT Technology Co., Ltd, with a team of radio-frequency identification (“RFID”) experts (the “Expert Team”), to develop and commercialize RFID technology data solutions. Under the terms of the Agreement, the Company owned 70 1.6 10.0 (b) Principles of consolidation  subsidiaries The accompanying consolidated financial statements include the financial statements of the Company, its subsidiaries, its variable interest entity (“VIE”) for which the Company is the ultimat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 ( Consolidation of VIE Prior to entering into the Unified Management Agreement on April 29, 2011, Longmen Joint Venture had been consolidated as the Company’s 60 Longmen Joint Venture’s equity at risk is considered insufficient to finance its activities and therefore Longmen Joint Venture is considered to be a VIE. The Company would be considered the primary beneficiary of the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 Supervisory Committee was formed during the negotiation of the Unified Management Agreement. Given there is both a Supervisory Committee and a Board of Directors with respect to Longmen Joint Venture , the powers (rights and roles) of both bodies were considered to determine which party has the power to direct the activities of Longmen Joint Venture, and by extension, whether the Company continues to have the power to direct Longmen Joint Venture’s activities after this Supervisory Committee was formed and the significant investment in plant and equipment by owners of the Longmen Joint Venture partner. The Supervisory Committee, in which the Company holds 2 out of 4 seats, requires a ¾ majority vote, while the Board of Directors, on which the Company holds 4 out of 7 seats, requires a simple majority vote. As the Supervisory Committee’s role is limited to supervising and monitoring management of Longmen Joint Venture and in the event there is any disagreement between the Board and the Supervisory Committee, the Board prevails, the Supervisory Committee is considered subordinate to the Board. Thus, the Board of Directors of Longmen Joint Venture continues to be the controlling decision-making body with respect to Longmen Joint Venture. The Company, which controls 60 In connection with the Unified Management Agreement, the Company, Shaanxi Coal and Shaanxi Steel may provide such support on a discretionary basis or as needed in the future. See Note 2(d) Liquidity and Going Concern. The Company has the obligation to absorb losses and the rights to receive benefits based on the profit allocation as stipulated by the Unified Management Agreement that are significant to the VIE. As both conditions are met, the Company is the primary beneficiary of Longmen Joint Venture and therefore, continues to consolidate Longmen Joint Venture as a VIE. The Company believes that the Unified Management Agreement between Longmen Joint Venture and Shaanxi Coal is in compliance with PRC law and is legally enforceable. However, PRC law and/or uncertainties in the PRC legal system could limit the Company’s ability to enforce the Unified Management Agreement, which in turn, may lead to reconsideration of the VIE assessment and the potential for a different conclusion. If the Unified Management Agreement cannot be enforced, the Company would not consolidate Longmen Joint Venture as a VIE. However, the current PRC legal system has not limited the Company’s ability to enforce the Unified Management Agreement nor does the Company believe it is likely to do so in the future. The Company makes an ongoing assessment to determine whether Longmen Joint Venture is a VIE. June 30, 2015 December 31, 2014 (in thousands) (in thousands) Current assets $ 641,541 $ 837,135 Plant and equipment, net 565,978 1,537,687 Other noncurrent assets 24,150 33,396 Total assets 1,231,669 2,408,218 Total liabilities (2,876,140) (2,946,126) Net liabilities $ (1,644,471) $ (537,908) June 30, 2015 December 31, 2014 (in thousands) (in thousands) Current liabilities: Short term notes payable $ 510,653 $ 638,829 Accounts payable 588,959 605,025 Accounts payable - related parties 206,777 205,914 Short term loans  bank 113,352 216,940 Short term loans  others 83,497 54,524 Short term loans - related parties 279,280 45,710 Other payables and accrued liabilities 54,028 47,121 Other payables - related parties 53,796 78,615 Customer deposits 83,519 87,372 Customer deposits - related parties 24,311 34,895 Deposit due to sales representatives 15,782 17,871 Deposit due to sales representatives  related parties 2,872 2,509 Taxes payable 6,816 4,026 Deferred lease income 2,180 2,176 Capital lease obligations, current 9,942 8,508 Intercompany payable to be eliminated 14,269 20,155 Total current liabilities 2,050,033 2,070,190 Non-current liabilities: Long term loans - related parties 353,067 339,549 Deferred lease income - noncurrent 71,757 72,713 Capital lease obligations, noncurrent 401,283 393,252 Profit sharing liability - 70,422 Total non-current liabilities 826,107 875,936 Total liabilities of consolidated VIE $ 2,876,140 $ 2,946,126 Three months Three months (in thousands) (in thousands) Sales $ 528,778 $ 587,314 Gross (loss) profit $ (64,220) $ 28,229 (Loss) income from operations $ (1,005,820) $ 8,128 Net loss attributable to controlling interest $ (613,117) $ (8,077) Six months Six months (in thousands) (in thousands) Sales $ 856,936 $ 1,181,328 Gross (loss) profit $ (96,367) $ 6,010 Loss from operations $ (1,059,318) $ (31,166) Net loss attributable to controlling interest $ (655,522) $ (46,111) Longmen Joint Venture has two 100 50 Hualong Longmen Joint Venture, the single largest shareholder, holds a 36.0 34.67 29.33 Huatianyulong Longmen Joint Venture holds a 50.0 50.0 The Company has determined that it is appropriate for Longmen Joint Venture to consolidate Hualong and Huatianyulong with appropriate recognition in the Company’s financial statements of the non-controlling interests in each entity, beginning on the acquisition dates as these were also the effective dates of the agreements with other stockholders granting a majority voting rights in each entity, and thereby, the power of control, to Longmen Joint Venture. Liquidity and going concern The Company’s accounts have been prepared assuming that the company will continue as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the expenditure requirements of the Company and repayment of the short-term debt facilities as and when they fall due. The steel business is capital intensive and as a normal industry practice in PRC, the Company is highly leveraged. Debt financing in the form of short term bank loans, loans from related parties, financing sales, bank acceptance notes, and capital leases have been utilized to finance the working capital requirements and the capital expenditures of the Company. As a result, the Company’s debt to equity ratio as of June 30, 2015 and December 31, 2014 were (1.8) (5.6) 1.5 Our steel business has faced very tough market conditions and challenging profitability over the last several years, and based on current trends, we think the near-term challenges for the steel sector will likely linger. In reaction to this challenging market, we are proactively reviewing our strategy and asset portfolio and seeking to restructure low-efficient, non-core assets, as well as idle land resources to unlock hidden fair value. The Company aims to transform into a leaner and fitter organization with better profitability. As such, the Company is strategically accelerating its business transformation to pursue opportunities that offer compelling benefits to the Company and shareholders, including: · First, strengthen the Company’s financials while providing the financial flexibility to pursue higher return, higher growth opportunities; · Second, reduce the complexity of the Company’s business structure, which is consistent with our objectives for internal simplification and operating efficiency; · Third, diversify operating risk in order to lower the Company’s high reliance on steel business, while at the same time leverage on the Company’s vast vertical resources in the steel industry; and · Fourth, pursue opportunities for additional value creation. Management has implemented the following plans that are intended to mitigate the conditions or events that raise substantial doubt about the Company’s ability to continue as a going concern. Longmen Joint Venture, as the most important entity of the Company, accounted for majority of total sales of the Company. As such, the majority of the Company’s working capital needs come from Longmen Joint Venture. The Company’s ability to continue as a going concern depends heavily on Longmen Joint Venture’s operations. Longmen Joint Venture has obtained different types of financial supports, which are listed below by category: Line of credit 150.2 Banks Amount of Repayment Date Bank of China 19.6 December 3, 2016 Bank of Beijing 81.6 October 14, 2016 Bank of Chongqing 49.0 December 26, 2016 Total $ 150.2 As of the date of this report, the Company utilized $nil of these lines of credit. Vendor financing 1,060.8 Company Financing Period Financing Amount Company A  related party July 30, 2014  July 30, 2019 $ 244.8 Company B  third party January 22, 2014  January 22, 2017 163.2 Company C  third party October 1, 2013  September 30, 2017 652.8 Total $ 1,060.8 Company A, a related party company and Company B, a third party company, are both Longmen Joint Venture’s major coke suppliers. They have been doing business with Longmen Joint Venture for many years. On July 30, 2014, Company A signed a five-year agreement with Longmen Joint Venture to finance its coke purchases up to $ 244.8 163.2 41.7 55.0 Company C is a Fortune 500 Company. On June 28, 2013, Company C signed an agreement with Longmen Joint Venture to finance Longmen Joint Venture’s purchase of iron ore for an amount up to $ 489.3 0.05 Other financing Company Financing Period Financing Amount Company D  related party April 22, 2014  April 22, 2017 $ 81.6 Company E  related party April 23, 2014  April 23, 2017 86.5 Company F  related party April 22, 2014  April 22, 2017 81.6 Company G  related party April 30, 2015  April 30, 2018 81.6 Company H  related party April 30, 2015  April 30, 2018 81.6 Total $ 412.9 As of the date of this report, our payables to Company D, Company E, Company F, Company G, and Company H are approximately $ 0.2 2.4 21.6 3.3 0.9 Amount due to sales representatives Longmen Joint Venture entered into agreements with various entities to act as the Company’s exclusive sales agents in specified geographic areas. These exclusive sales agents must meet certain criteria and are required to deposit a certain amount of money with the Company. In return, the sales agents receive exclusive sales rights in a specified area and discounted prices on products they order. These deposits bear no interest and are required to be returned to the sales agent once the agreement is terminated. As of June 30, 2015, Longmen Joint Venture has collected a total amount of $ 18.7 With the financial support from the banks and the companies above and management’s continued effort in obtaining additional financial supports from banks and other companies, management plans outlined above and summarized below are expected to provide sufficient funds to meet its future operations, working capital requirements and debt obligations until the end of June 30, 2016. However, these plans are based on the demand of the Company's products, economic conditions, the overcapacity issue in the steel industry and the Company's operating results not continuing to deteriorate and on our continued significant reliance on vendors and related parties being able to provide continued liquidity, as summarized below. Cash inflow (outflow) For the twelve months Current liabilities over current assets (excluding deferred lease income) as of June 30, 2015 (unaudited) $ (1,455.3) Projected cash financing and outflows: Cash provided by line of credit from banks 150.2 Cash provided by vendor financing 1,060.8 Cash provided by other financing 412.9 Cash provided by sales representatives 18.7 Cash projected to be used in operations in the twelve months ended June 30, 2016 (58.3) Cash projected to be used for financing cost in the twelve months ended June 30, 2016 (59.6) Net projected change in cash for the twelve months ended June 30, 2016 $ 69.4 (e) Use of estimates 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fair value of the profit sharing liability, the useful lives of and the weighted average calculation used in the impairment for property, plant and equipment, and potential losses on uncollectible receivables, allowance for inventory valuation, the interest rate used in the financing sales, the fair value of the assets recorded under capital lease and the present value of the net minimum lease payments of the capital lease. Actual results could differ from these estimates. Impairment One of the Company’s most significant estimates is the determination of fair value of the profit sharing liability see note 2(h). Since the liability is calculated and largely based on management’s expectations of product demand, pricing, raw materials cost and projected manufacturing efficiencies, it is susceptible to material changes when actual results deviate from those expectations. While management believes its current assumptions are reasonable and achievable, there is no assurance that those future expectations will be met or that significant adjustments won’t be required in the future. (f) Concentration of risks and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rough the quarter ended June 30, 2015, the Company has incurred recurring losses from the Company’s operations from the last several years as the Company’s steel business has faced very tough market conditions and challenging profitability. Management has continued its effort to implementing cost savings on our manufacturing overhead costs and to reduce our unit production cost. The Company has forecasted its loss will be continued until year 2021 and expected to make a turning point and become profitable in year 2022 and beyond. The Company’s forecast is based on current market condition, if the future market condition is different from its forecast, the Company might continue to incur additional loss in 2022 and beyond and the Company’s assets pool of its long-lived assets may become further impaired see note 2(j). The Company has significant exposure to the price fluctuation of raw materials and energy prices as part of its normal operations. As of June 30, 2015 and December 31, 2014, the Company did not have any open commodity contracts to mitigate such risks. Cash includes demand deposits in accounts maintained with banks within the PRC, Hong Kong and the United States. Total cash (including restricted cash balances) in these banks on June 30, 2015 and December 31, 2014 amounted to $ 266.5 367.2 0.6 1.0 0.02 One of the Company’s customers individually accounted for 11.6 11.2 28.3 10.7 10 32.1 20.5 One of the company’s supplier individually accounted for 16.6 10.5 12.8 12.7 10 (g)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1.3) 0.6 6.13 6.14 6.12 6.16 6.14 6.14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investments, accounts receivable, other receivables, accounts payable and accrued liabilities, to approximate their fair values because of the short period of time between the origination of such instruments and their expected realization. For short term loans and notes payable, the Company concluded the carrying values are a reasonable estimate of fair values because of the short period of time between the origination and repayment and as their stated interest rates approximate current rates available. The carrying value of the long term loans-related party approximates its fair value as of the reporting date as their stated interest rates approximate current market rates availabl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described in Note 15 - Capital lease obligations, payments related to the capital lease of the Asset Pool consist of two components: (1) a fixed monthly payment of $ 2.3 14.6 40 liability charged or credited to operating income each period. The Company determines the fair value of the profit sharing liability using Level 3 inputs by considering the present value of Longmen Joint Venture’s projected profits/losses, discounted based on our average borrowing rate, which is currently 6.5%. The fair value of the profit sharing liability will change each period as a result of (a) any changes in our estimate of Longmen Joint Venture’s projected profits/losses over the remaining term of the Agreement, (b) any change in the discount rate used, based on changes in our current or expected borrowing rate, (c) the change in fair value related to the passage of time and change in the number of future periods over which the present value of future cash flows is estimated and (d) any difference between the previously estimated operating results for the current period and actual results. Each period, the Company considers whether the discount rate based on the Company’s average borrowing rate should be adjusted based upon the current and expected future financial condition of the Company. On November 22, 2014, 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 On June 27, 2015 the People’s Bank of China decreased the standard bank borrowing rate again across the board by 0.25%. Accordingly, the Company adjusted down the present value discount rate for profit sharing liability by 0.25% from 6.7% to 6.5%. The projected profits/losses in Longmen Joint Venture are based upon, but not limited to, the following assumptions: · projected selling units and growth in the steel market · projected unit selling price in the steel market · projected unit purchase cost in the coal and iron ore markets · selling and general and administrative expenses to be in line with the growth in the steel market · projected bank borrowings · interest rate index · gross national product index · industry index · government policy The above assumptions were reviewed by the Company at June 30, 2015 and December 31, 2014 and the assumptions related to the projected growth in the steel market and costs were revised, resulting in a further reduction of the estimated profit sharing liability. The major drivers of the change in our estimate were the continuing decrease in the selling price of our products as well as a continuing downtrend in the sluggish infrastructure investment and consumption growth for the next ten years or so. As such, as of December 31, 2014 financial statement issuance we had lowered our projected growth in the steel market for approximately ten years as compared to our previous estimates at December 31, 2013. The variables and the impact on our inputs to the 2014 valuation of profit sharing fair value, as compared to the 2013 valuation of the profit sharing fair value can be summarized as follows: - Volume Inputs: The most recent 5 year China GDP forecast and Shaanxi GDP forecast decreased on average by 0.4 1.4 - Steel Sales Price Inputs: The most recent China Steel Association price index, together with our actual result decreased, on average, by 5.6 - Raw Material Cost Inputs: The most recent China Steel Association price index, together with the our actual result decreased, on average, by 4.7 The above reduced our Gross Profit % over the next 5 years by, on average, 0.4 1.75 As a result of the changes in valuation inputs noted above for the year ended December 31, 2014, the Company recognized a gain on the change in the fair value of the profit sharing liability of $ 91.0 $0.1 million reduction resulting from the Asset Pool’s operating results for the year ended December 31, 2014 being slightly less favorable than previously estimated as of December 31, 2013, offset by a $8.1 million loss resulting from the 0.4% reduction of the present value discount rate and a $11.5 million loss from the present value discount For the three months ended March 31, 2015, the Company recognized a $ 12.9 0.25 The variables and the impact on the Company’s inputs to the first quarter of 2015 valuation of profit sharing fair value, as compared to the 2014 valuation of the profit sharing fair value can be summarized as follows: Volume Inputs: the Company reduced our projected sales volume in 2015 by 3 - Steel Sales Price Inputs: the Company reduced our projected selling price in 2015 by 12 7 For the three months ended June 30, 2015, the Company recognized a $57.5 million reduction in the fair value of profit sharing liability resulting from the change in estimates of future operating profits based on the actual operating results through June 2015 and the continued deterioration of steel market conditions in the second quarter of 2015, which deviated from our previously anticipated industry environment improvement, as well as the June 27, 2015 change to the Borrowing Rate by 0.25%. These further recent changes in market conditions resulted in a decrease in the expected liability of $54.8 million primarily from adjustments to the 2015 to 2031 expected cash flows as well as a $2.6 million loss from the reduction in the present value discount rate of 0.25%, a $1.2 million loss from the present value discount, and a $6.5 million gain resulting from the Asset Pool’s operating results for the three months ended June 30, 2015 being less favorable than previously estimated as of March 31, 2015. The estimated fair value of the profit sharing liability at June 30, 2015 was reduced to $0. At the same time, the reduction in the estimated future cash flows expected to be generated from Longmen Joint Venture’s operations caused the value of the Assets Pool to fall below the carrying value of Longmen Joint Venture’s long-lived assets, which triggered an impairment of $973.9 million (see Note 2(j)). The variables and the impact on the Company’s inputs to the second quarter of 2015 valuation of profit sharing fair value, as compared to the first quarter valuation of the profit sharing fair value can be summarized as follows: - Volume Inputs: the Company increased our projected sales volume between 2015 and 2031 in response to recent policy initiatives from the Chinese government to boost infrastructure investment and further steel industry consolidation. - Steel Sales Price Inputs: the Company reduced our projected selling price in 2015 by 19% versus the forecast used in the first quarter of 2015 and reduced our projected selling price between 2016 and 2031 proportionally based on the reduction for 2015. - Raw Material Cost Inputs: based on the actual results in the second quarter of 2015 and the latest market trends, the Company reduced cost of goods sold in 2015 by 12% versus the forecast used in the first quarter of 2015 and reduced our projected cost of goods sold between 2016 and 2031 proportionally based on the reduction for 2015. Changes in any of the assumptions used to estimate the fair value of the profit sharing liability and to determine whether and how much the carrying value of Longmen Joint Venture’s long-lived assets has been impaired will change the discounted cash flows of Longmen Joint Venture and the impairment value accordingly. If we were to reduce the projected bank borrowings rate used to discount the liability to a present value by 1.0% and other factors remained unchanged, our profit sharing liability as of June 30, 2015 would have been $0 and we would decrease the impairment expense by $95.7 million If we were to reduce the projected selling units and growth in the steel market rate by 1.0% and other factors remained unchanged, our profit sharing liability as of June 30, 2015 would have been $0 and we would increase the impairment expense by $54.6 million (in thousands) Carrying Value Fair Value Measurements at December 31, 2014 Level 1 Level 2 Level 3 Profit sharing liability $ 70,422 $ - $ - $ 70,422 June 30, 2015 December 31, 2014 (in thousands) (in thousands) Beginning balance $ 70,422 $ 162,295 Change in fair value of profit sharing liability: Change in preset value of estimate of future operating profits (71,395) (110,589) Change in discount rate 5,012 8,106 Interest expense - present value discount amortization 2,443 11,544 Difference between the previously estimated operating results for the current period and actual results (6,483) (79) Exchange rate effect 1 (855) Ending balance $ - $ 70,422 The Company did not identify any other assets or liabilities that are required to be presented on the balance sheet at fair value. (i) Notes receivable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Restricted notes receivable represents notes receivable pledged as collateral for short-term loans and short-term notes payable issued by banks. Interest expenses for early submission request of payment amounted to $ 8.3 12.8 Interest expenses for early submission request of payment amounted to $ 16.3 26.9 (j) Plant and equipment, net Plant and equipment are stated at cost less accumulated depreciation. Depreciation is computed using the straight-line method over the estimated useful lives of the assets with a 3 5 Buildings and Improvements 10 40 Machinery 10 30 Machinery and equipment under capital lease 10 20 Other equipment 5 Transportation Equipment 5 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
  </si>
  <si>
    <t>Loans and Leases Receivable, Related Parties Disclosure [Abstract]</t>
  </si>
  <si>
    <t>Loans Receivable Related Parties Disclosure [Text Block]</t>
  </si>
  <si>
    <t xml:space="preserve"> Note 3  Loans receivable Loans receivable, including to related parties represent amounts the Company expects to collect from unrelated and related parties upon maturity. June 30, 2015 December 31, 2014 (in thousands) (in thousands) Loan to unrelated party; due on demand; interest rate is 8.0%. $ 42,595 $ 36,001 June 30, 2015 December 31, 2014 (in thousands) (in thousands) Loan to Tianjin Hengying Trading Co., Ltd.; due on demand; interest rate is 10.0%. $ - $ 13,997 Loan to Tianjin Dazhan Industry Co., Ltd.; due on demand; interest rate is 10.0%. - 14,617 Loan to Beijing Shenghua Xinyuan Metal Materials Co., Ltd.; due on demand; interest rate is 10.0%. 6,110 6,099 Total loans receivable  related parties $ 6,110 $ 34,713 See Note 19 “Related party transactions and balances” for the nature of the relationship of related parties. Total interest income for the loans amounted to $ 0.7 0.05 Total interest income for the loans amounted to $ 1.2 0.1</t>
  </si>
  <si>
    <t>Accounts receivable (including related parties), net</t>
  </si>
  <si>
    <t>Receivables [Abstract]</t>
  </si>
  <si>
    <t>Accounts Receivable [Text Block]</t>
  </si>
  <si>
    <t xml:space="preserve"> Note 4  Accounts receivable (including related parties), net June 30, 2015 December 31, 2014 (in thousands) (in thousands) Accounts receivable $ 11,713 $ 9,804 Less: allowance for doubtful accounts (508) (483) Accounts receivable  related parties 3,325 8,624 Less: allowance for doubtful accounts  related parties (127) (126) Net accounts receivable $ 14,403 $ 17,819 June 30, 2015 December 31, 2014 (in thousands) (in thousands) Beginning balance $ 609 $ 1,053 Charge to expense 25 368 Less: recovery - (8) Deconsolidation of Baotou Steel - (798) Exchange rate effect 1 (6) Ending balance $ 635 $ 609 </t>
  </si>
  <si>
    <t>Other receivables (including related parties), net</t>
  </si>
  <si>
    <t>Other Receivables [Abstract]</t>
  </si>
  <si>
    <t>Financing Receivables [Text Block]</t>
  </si>
  <si>
    <t xml:space="preserve"> Note 5  Other receivables (including related parties), net June 30, 2015 December 31, 2014 (in thousands) (in thousands) Other receivables $ 75,372 $ 73,944 Less: allowance for doubtful accounts (12,746) (10,198) Other receivables  related parties 7,393 39,734 Less: allowance for doubtful accounts  related parties (64) (64) Net other receivables $ 69,955 $ 103,416 June 30, 2015 December 31, 2014 (in thousands) (in thousands) Beginning balance $ 10,262 $ 2,606 Charge to expense 2,531 7,670 Less: recovery (7) (6) Exchange rate effect 24 (8) Ending balance $ 12,810 $ 10,262 </t>
  </si>
  <si>
    <t>Inventory Disclosure [Abstract]</t>
  </si>
  <si>
    <t>Inventory Disclosure [Text Block]</t>
  </si>
  <si>
    <t xml:space="preserve"> Note 6  Inventories June 30, 2015 December 31, 2014 (in thousands) (in thousands) Supplies $ 15,704 $ 18,838 Raw materials 87,125 143,563 Finished goods 78,157 12,301 Less: allowance for inventory valuation (27,857) (18,375) Total inventories $ 153,129 $ 156,327 Raw materials consist primarily of iron ore and coke at Longmen Joint Venture. The cost of finished goods includes direct costs of raw materials as well as direct labor used in production. Indirect production costs at normal capacity such as utilities and indirect labor related to production such as assembling, shipping and handling costs for purchasing are also included in the cost of inventory. The Company values its inventory at the lower of cost or market, determined on a weighted average method, or net realizable value. As of June 30, 2015 and December 31, 2014, the Company had provided allowance for inventory valuation in the amounts of $ 27.8 18.4 June 30, 2015 December 31, 2014 (in thousands) (in thousands) Beginning balance 18,375 $ 15,397 Addition 27,805 18,362 Less: write-off (18,374) (15,311) Exchange rate effect 51 (73) Ending balance $ 27,857 $ 18,375 </t>
  </si>
  <si>
    <t>Advances On Inventory Purchase [Text Block]</t>
  </si>
  <si>
    <t xml:space="preserve"> Note 7  Advances on inventory purchases June 30, 2015 December 31, 2014 (in thousands) (in thousands) Advances on inventory purchases $ 55,895 $ 76,320 Less: allowance for doubtful accounts (2,506) (2,501) Advances on inventory purchases  related parties 13,411 45,617 Net advances on inventory purchases $ 66,800 $ 119,436 June 30, 2015 December 31, 2014 (in thousands) (in thousands) Beginning balance $ 2,501 $ 105 Charge to expense - 2,395 Exchange rate effect 5 1 Ending balance $ 2,506 $ 2,501 </t>
  </si>
  <si>
    <t>Plant and equipment, net</t>
  </si>
  <si>
    <t>Property, Plant and Equipment [Abstract]</t>
  </si>
  <si>
    <t>Property, Plant and Equipment Disclosure [Text Block]</t>
  </si>
  <si>
    <t xml:space="preserve"> Note 8  Plant and equipment, net June 30, 2015 December 31, 2014 (in thousands) (in thousands) Buildings and improvements $ 223,872 $ 279,776 Machinery 464,127 669,427 Machinery under capital lease 305,968 626,735 Transportation and other equipment 16,271 22,765 Construction in progress 14,219 342,660 Subtotal 1,024,457 1,941,363 Less: accumulated depreciation (454,980) (398,227) Total $ 569,477 $ 1,543,136 Value Completion Estimated additional Description (In thousands) Date (In thousands) Restructuring of ventilation system 2 December 2015 980 Energy management system 3,856 September 2015 1,926 Reconstruction of miscellaneous factory buildings 7,773 December 2015 6,346 Project materials 2,146 - Others 442 - Total $ 14,219 $ 9,252 The Company is obligated under a capital lease for the iron and steel making facilities, including one sintering machine, two converters, two blast furnaces and some auxiliary systems that expire on April 30, 2031 June 30, 2015 December 31, 2014 (in thousands) (in thousands) Machinery $ 305,968 $ 626,735 Less: (123,917) (107,782) Carrying value of leased assets $ 182,051 $ 518,953 Long-lived assets, including construction in progress, are reviewed if events and changes in circumstances indicate that its carrying amount may not be recoverable to determine whether their carrying value has become impaired. The Company assessed the recoverability of all of its remaining long-lived assets at June 30, 2015 and December 31, 2014, respectively. While such assessment did not result in any impairment charges as of December 31, 2014, as the Chinese steel industry conditions continued to worsen during the three and six months ended June 30, 2015, which deviated from the Company’s previous anticipated industry environment improvement, the sum of the discounted cash flows expected to generate from the long-lived assets and their disposition were less than the carrying value by $ 973.9 6.0 Depreciation expense for the three months ended June 30, 2015 and 2014 amounted to $ 31.3 23.2 7.8 7.7 Depreciation expense for the six months ended June 30, 2015 and 2014 amounted to $ 56.2 47.3 15.9 15.6</t>
  </si>
  <si>
    <t>Intangible assets, net</t>
  </si>
  <si>
    <t>Goodwill and Intangible Assets Disclosure [Abstract]</t>
  </si>
  <si>
    <t>Intangible Assets Disclosure [Text Block]</t>
  </si>
  <si>
    <t xml:space="preserve"> Note 9  Intangible assets, net June 30, 2015 December 31, 2014 (in thousands) (in thousands) Land use rights $ 30,782 $ 30,726 Mining right 2,451 2,447 Software 1,070 1,058 Subtotal 34,303 34,231 Less: Accumulated amortization  land use rights (9,484) (9,127) Accumulated amortization  mining right (1,347) (1,431) Accumulated amortization  software (766) (713) Subtotal (11,597) (11,271) Intangible assets, net $ 22,706 $ 22,960 The gross amount of the intangible assets amounted to $ 34.3 34.2 32.3 Total amortization expense for the three months ended June 30, 2015 and 2014 amounted to $ 0.2 0.3 Total amortization expense for the six months ended June 30, 2015 and 2014 amounted to $ 0.4 0.5 Total depletion expense for the three months ended June 30, 2015 and 2014 amounted to $ 0.04 0.04 Total depletion expense for the six months ended June 30, 2015 and 2014 amounted to $ 0.08 0.05 Year ending Estimated Gross carrying (in thousands) (in thousands) June 30, 2016 $ 949 21,757 June 30, 2017 949 20,808 June 30, 2018 949 19,859 June 30, 2019 949 18,910 June 30, 2020 949 17,961 Thereafter 17,961 - Total $ 22,706 </t>
  </si>
  <si>
    <t>Debt</t>
  </si>
  <si>
    <t>Debt Disclosure [Abstract]</t>
  </si>
  <si>
    <t>Debt Disclosure [Text Block]</t>
  </si>
  <si>
    <t xml:space="preserve"> Note 10  Debt Short-term notes payable Short-term notes payable are lines of credit extended by banks. Banks in turn issue the Company a bank acceptance note, which can be endorsed and assigned to vendors as payments for purchases. The notes payable are generally payable within three to six months. This short-term note payable is guaranteed by the bank for its complete face value. The banks do not charge interest on these notes, but usually charge a transaction fee of 0.05 210.1 339.4 16.3 0 June 30, 2015 December 31, 2014 (in thousands) (in thousands) General Steel (China): Notes payable to various banks in China, due various dates from October to December 2015. Restricted cash required of $13.1 million and $14.7 million as of June 30, 2015 and December 31, 2014, respectively; guaranteed by third parties. These notes payable were either repaid or renewed subsequently on the due dates. $ 21,216 $ 22,806 Longmen Joint Venture: Notes payable to various banks in China, due various dates from July to December 2015. $197.0 million restricted cash and $16.3 million notes receivable are secured for notes payable as of June 30, 2015, and comparatively $324.7 million restricted cash and $0 notes receivable are secured for notes payable as of December 31, 2014, respectively; some notes are further guaranteed by third parties. These notes payable were either repaid or renewed subsequently on the due dates. 510.653 638,829 Total short-term notes payable $ 531,869 $ 661,635 Short-term loans Short-term loans represent amounts due to various banks, other companies and individuals, including related parties, normally due within one year. The principal of the loans are due at maturity but can be renewed at the bank’s option. Accrued interest is due either monthly or quarterly. Short term loans due to banks, related parties and other parties consisted of the following as of: Due to banks June 30, 2015 December 31, 2014 (in thousands) (in thousands) General Steel (China): Loans from various banks in China, due various dates from August 2015 to April 2016. Weighted average interest rate was 7.3% per annum and 7.2% per annum as of June 30, 2015 and December 31, 2014, respectively; some are guaranteed by third parties and related parties. These loans were either repaid or renewed subsequently on the due dates. $ 40,637 $ 40,562 Longmen Joint Venture: Loans from various banks in China, due various dates from July 2015 to May 2016. Weighted average interest rate was 7.7% per annum and 7.1% per annum as of June 30, 2015 and December 31, 2014, respectively; some are guaranteed by third parties and related parties, $19.8 million restricted cash and $22.8 million notes receivable and comparatively $16.3 million restricted cash and $111.8 million notes receivable were secured for the loans as of June 30, 2015 and December 31, 2014, respectively; These loans were either repaid or renewed subsequently on the due dates. 113,352 216,940 Total short-term loans  bank $ 153,989 $ 257,502 As of June 30, 2015 and December 31, 2014, the Company had not met its financial covenants stipulated by certain loan agreements related to the Company’s debt to asset ratio. Two of General Steel (China)’s bank loans contained financial covenants stipulating debt to asset ratios below 70 89.6 90.8 Furthermore, the Company is a party to a loan agreement with a cross default clause whereby any breach of loan covenants will automatically result in default of the loan. The outstanding balance of the short term loans affected by the above breach of covenants and cross default as of June 30, 2015 and December 31, 2014 was $ 4.7 4.7 Due to unrelated parties June 30, 2015 December 31, 2014 (in thousands) (in thousands) Longmen Joint Venture: Loans from various unrelated companies and individuals, due various dates from July to November 2015, and weighted average interest rate was 13.6% per annum and 5.7% per annum as of June 30, 2015 and December 31, 2014, respectively. These loans were either repaid or renewed subsequently on the due dates. $ 43,686 $ 16,999 Longmen Joint Venture: Loans from financing sales. 15,268 37,525 Maoming Hengda: Loans from one unrelated parties and one related party, due on demand, none interest bearing. 6,204 6,193 Total short-term loans  others $ 65,158 $ 60,717 The Company had various loans from unrelated companies amounting to $65.2 million and $ 60.7 15.3 4.6 12.0 43.7 5.0 24.0 As part of its working capital management, Longmen Joint Venture has entered into a number of sale and purchase back contracts ("contracts") with third party companies and Yuxin and Yuteng. According to the contracts, Longmen Joint Venture sells rebar to the third party companies at a certain price, and within the same month, Yuxin and Yuteng will purchase back the rebar from the third party companies at a price of 4.6% to 12.0% higher than the original selling price from Longmen Joint Venture. Based on the contract terms, Longmen Joint Venture is paid in advance for the rebar sold to the third party companies and Yuxin and Yuteng are given a credit period of several months to one year from the third party companies. There is no physical movement of the inventory during the sale and purchase back arrangement. The margin of 4.6% to 12.0% is determined by reference to the bank loan interest rates at the time when the contracts are entered into, plus an estimated premium based on the financing sale amount, which represents the interest charged by the third party companies for financing Longmen Joint Venture through the above sale and purchase back arrangement. The revenue and cost of goods sold arising from the above transactions are eliminated and the incremental amounts paid by Yuxin and Yuteng to purchase back the goods are treated as financing costs in the consolidated financial statements. Total financing sales for the three months ended June 30, 2015 and 2014 amounted to $ 107.1 229.1 0.6 0.8 Total financing sales for the six months ended June 30, 2015 and 2014 amounted to $ 225.8 459.6 1.3 1.7 Short term loans due to related parties June 30, 2015 December 31, 2014 (in thousands) (in thousands) General Steel China: Loans from Yangpu Capital Automobile, due on demand, and interest rates is 10% per annum. $ 670 $ 670 Longmen Joint Venture: Loan from Shaanxi Coal and Chemical Industry Group Co., Ltd., due on demand, and interest rate is 7.0% per annum. 128 128 Longmen Joint Venture: Loan from Shaanxi Steel Group due on December 2015, and interest rate is between 6.9% and 8.0% per annum. 159,316 - Longmen Joint Venture: Loan from Shaanxi Steel Group Hanzhong Steel Co., Ltd. due on demand, and interest rate is 8.0% per annum. 8,160 - Longmen Joint Venture: Loan from Long Steel Group due on demand, and interest rate is between 5.1% and 22.4% per annum. 32,609 - Longmen Joint Venture: Loan from Xi’an Pinghe Metallurgical Raw Material Co., Ltd. due in July 2015, and interest rate is 14.4% per annum. 8,160 - Longmen Joint Venture: Loan from Tianjin Hengying Trading Co., Ltd. due in July 2015, and interest rate is 5.0% per annum. 2,239 - Longmen Joint Venture: Loans from financing sales. 68,668 45,582 Total short-term loans - related parties $ 279,950 $ 46,380 Long-term loans due to related party June 30, 2015 December 31, 2014 (in thousands) (in thousands) Longmen Joint Venture: Loans from Shaanxi Steel Group, due on various dates through March 2018 and interest rate are 5.6% - 8.0% per annum. $ 353,067 $ 339,549 As of June 30, 2015 and December 31, 2014, total assets used by the Company as collateral for the aforementioned debts were $ 103.2 96.9 Total interest expense, net of capitalized interest, amounted to $ 16.1 8.2 Total interest expense, net of capitalized interest, amounted to $ 23.5 17.7 Capitalized interest amounted to $nil and $ 0.2 Capitalized interest amounted to $nil and $ 0.8</t>
  </si>
  <si>
    <t>Deposits [Abstract]</t>
  </si>
  <si>
    <t>Customer Deposits Disclosure [Text Block]</t>
  </si>
  <si>
    <t xml:space="preserve"> Note 11  Customer deposits Customer deposits represent amounts advanced by customers on product orders. The product normally is shipped within one month after receipt of the advance payment, and the related sale is recognized in accordance with the Company’s revenue recognition policy. As of June 30, 2015 and December 31 2014, customer deposits amounted to $ 120.8 225.6 33.9 132.6</t>
  </si>
  <si>
    <t>Deposits Due To Sales Representatives [Abstract]</t>
  </si>
  <si>
    <t>Deposits Due To Sales Representatives [Text Block]</t>
  </si>
  <si>
    <t xml:space="preserve"> Note 12  Deposits due to sales representatives Longmen Joint Venture entered into agreements with various entities to act as the Company’s exclusive sales agent in a specified geographic area. These exclusive sales agents must meet certain criteria and are required to deposit a certain amount of money with the Company. In return the sales agents receive exclusive sales rights in a specified area and at discounted prices on products they order. These deposits bear no interest and are required to be returned to the sales agent once the agreement is terminated. The agreement is normally entered/or renewed on an annual basis. Termination of the agreement can be mutually agreed to by both parties at any time. The Company had $ 18.7 20.4</t>
  </si>
  <si>
    <t>Supplemental disclosure of cash flow information</t>
  </si>
  <si>
    <t>Supplemental Cash Flow Elements [Abstract]</t>
  </si>
  <si>
    <t>Cash Flow Supplemental Disclosures [Text Block]</t>
  </si>
  <si>
    <t xml:space="preserve"> Note 13 - Supplemental disclosure of cash flow information Interest paid, net of capitalized, amounted to $ 4.9 12.4 The Company paid income tax amounted to $ 0.2 0.1 During the six months ended June 30, 2015 and 2014, the Company converted $ 0.3 0.05 During the six months ended June 30, 2015 and 2014, the Company used $ 1.2 1.1 During the six months ended June 30, 2015 and 2014, the Company incurred $ 5.5 4.7 The Company had $ 0.7 The Company transferred $ 7.4 The Company offset $ 92.9 The Company had $ 2.3 During the six months ended June 30, 2014, the Company had receivables of $ 0.01 During the six months ended June 30, 2014, one of the Company’s unconsolidated entities declared a dividend and the Company is entitled to a dividend of $ 0.2 During the six months ended June 30, 2014, the Company acquired $ 5.9</t>
  </si>
  <si>
    <t>Deferred Revenue [Abstract]</t>
  </si>
  <si>
    <t>Deferred Revenue Disclosure [Text Block]</t>
  </si>
  <si>
    <t xml:space="preserve"> Note 14 - Deferred lease income To compensate the Company for costs and economic losses incurred during construction of the iron and steel making facilities owned by Shaanxi Steel, Shaanxi Steel reimbursed Longmen Joint Venture $ 11.4 70.1 29.9 183.1 14.6 89.5 14.6 89.3 During the period from June 2010 to March 2011, as construction progressed and certain of the assets came online, Longmen Joint Venture used the assets free of charge to produce saleable units of steel products during this period. As such, the cost of using these assets and therefore the fair value of the free rent received was imputed with reference to what the depreciation charge would have been on these assets had they been owned or under capital lease to Longmen Joint Venture during the free use period. This cost of $ 7.2 43.9 The deferred lease income is amortized to income over the remaining term of the 40-year land sub-lease. For the three months ended June 30, 2015 and 2014, the Company recognized $ 0.5 0.5 1.1 1.1 73.9 74.9 2.2 2.2</t>
  </si>
  <si>
    <t>Capital lease obligations</t>
  </si>
  <si>
    <t>Leases, Capital [Abstract]</t>
  </si>
  <si>
    <t>Capital Leases in Financial Statements of Lessee Disclosure [Text Block]</t>
  </si>
  <si>
    <t xml:space="preserve"> Note 15 - Capital lease obligations Iron and steel production facilities On April 29, 2011, the Company’s subsidiary, Longmen Joint Venture entered into a Unified Management Agreement with Shaanxi Steel and Shaanxi Coal under which Longmen Joint Venture uses new iron and steel making facilities including one sintering machine, two converters, two blast furnaces and other auxiliary systems constructed by Shaanxi Steel. As the 20 75 2.3 14.6 40 Energy-saving equipment During 2013 and 2014, the Company’s subsidiary, Longmen Joint Venture, entered into capital lease agreements for energy-saving equipment to be installed throughout the production chain. Under these agreements, Longmen Joint Venture uses the energy-saving equipment for which the vendors are responsible for the design, purchase, installation, and on-site testing, as well as the ownership rights to the equipment during the lease periods. The lease periods, which vary between four to six years, begin upon the completion of the equipment installation, testing, and the issuance of the energy-saving rate reports to be agreed upon by both the vendors and Longmen Joint Venture. As the ownership rights of the equipment transfer to Longmen Joint Venture at the end of the lease periods, these agreements are accounted for as capital leases. The minimum lease payments are based on the energy cost saved during the lease periods, which is determined by the estimated annual equipment operating hours per the lease agreements. If the actual annual equipment operating hours are less than the estimated amount, the lease periods may be extended, subject to further negotiation and agreement between the Company and the vendors. If the actual annual equipment operating hours exceed the estimated amount, the Company is obligated to make additional lease payments based on the additional energy cost saved during the lease period and will recognize the additional lease payments as contingent rent expense. As of June 30, 2015, $ 23.9 146.5 Year ending June 30, Capital Lease Obligations (in thousands) 2016 $ 11,937 2017 182,668 2018 33,086 2019 30,194 2020 29,323 Thereafter 310,802 Total minimum lease payments 598,010 Less (186,785) Ending balance $ 411,225 Interest expense for the three months ended June 30, 2015 and 2014 on the capital lease obligations was $ 5.2 5.7 Interest expense for the six months ended June 30, 2015 and 2014 on the capital lease obligations was $ 10.4 10.8</t>
  </si>
  <si>
    <t>Profit sharing liability</t>
  </si>
  <si>
    <t>Profit Sharing Liability [Abstract]</t>
  </si>
  <si>
    <t>Profit Sharing Liability [Text Block]</t>
  </si>
  <si>
    <t xml:space="preserve"> Note 16  Profit sharing liability The profit sharing liability component of the capital lease obligation was recognized initially at its estimated fair value at the lease commencement date and included in the initial measurement and recognition of the capital lease, in addition to the fixed payment component of the minimum lease payments. The profit sharing liability is accounted for separately from the fixed portion of the capital lease obligation (see Note 15 - “Capital lease obligation”) and is accounted for as a derivative instrument in accordance with ASC 815-10-15-83. The estimated fair value of the profit sharing liability is reassessed at the end of each reporting period, with any change in fair value charged or credited to income as “Change in Fair Value of Profit Sharing Liability”. As of June 30, 2015, the profit sharing liability is reduced to $0. See Note 2(h)  “Financial instruments” for details.</t>
  </si>
  <si>
    <t>Other income (expense)</t>
  </si>
  <si>
    <t>Other Income and Expenses [Abstract]</t>
  </si>
  <si>
    <t>Other Income and Other Expense Disclosure [Text Block]</t>
  </si>
  <si>
    <t xml:space="preserve"> Note 17  Other income (expense) Lease income The deferred lease income from the reimbursement from Shaanxi Steel for the net book value of the fixed assets that were demolished and for the inefficiency costs caused by the construction and loss incurred in the beginning stages of the system production is amortized to income over the remaining sub-lease term. For the three months ended June 30, 2015 and 2014, the Company recognized lease income of $ 0.5</t>
  </si>
  <si>
    <t>Taxes</t>
  </si>
  <si>
    <t>Income Tax Disclosure [Abstract]</t>
  </si>
  <si>
    <t>Income Tax Disclosure [Text Block]</t>
  </si>
  <si>
    <t xml:space="preserve"> Note 18  Taxes Income tax (In thousands) The three months The three months Current $ 111 $ 107 Deferred - - Total provision for income taxes $ 111 $ 107 (In thousands) The six months The six months Current $ 141 $ 112 Deferred - - Total provision for income taxes $ 141 $ 112 Under the Income Tax Laws of the PRC, General Steel (China) and Maoming Hengda (located in Guangdong province) are subject to income tax at a rate of 25 Longmen Joint Venture is located in the Mid-West region of China and as such, qualifies for the “Go-West” tax rate of 15 10 15 Deferred taxes assets  China According to Chinese tax regulations, net operating losses can be carried forward to offset operating income for the next five years. 5 100 236.8 114.8 June 30, 2015 December 31, 2014 (in thousands) (in thousands) Beginning balance $ 114,820 $ 97,569 Current period addition 122,132 18,951 Current period reversal (627) (614) Deconsolidation of Baotou Steel - (625) Exchange difference 436 (461) Ending balance $ 236,761 $ 114,820 Deferred taxes assets  U.S. General Steel Holdings, Inc. was incorporated in the United States and has incurred net operating losses for income tax purposes for the six months ended June 30, 2015. 3.7 100 1.2 0.1 The Company has no cumulative proportionate retained earnings from profitable subsidiaries as of June 30, 2015. Accordingly, no provision has been made for U.S. deferred taxes related to future repatriation of these earnings, nor is it practicable to estimate the amount of income taxes that would have to be provided if we concluded that such earnings will be remitted in the future. Value added tax Enterprises or individuals who sell commodities, engage in repair and maintenance or import and export goods in the PRC are subject to a value added tax in accordance with PRC laws. The value added tax (“VAT”) standard rates are 13 17 1.5 3.2 Sales and purchases are recorded net of VAT collected and paid as the Company acts as an agent for the government for VAT collection. VAT on sales and VAT on purchases amounted to $ 209.5 203.4 178.6 174.5 348.6 335.6 331.5 326.4 June 30, 2015 December 31, 2014 (in thousands) (in thousands) VAT taxes payable $ 5,656 $ 3,147 Income taxes payable 215 243 Misc. taxes 2,113 1,811 Totals $ 7,984 $ 5,201 </t>
  </si>
  <si>
    <t>Related party transactions and balances</t>
  </si>
  <si>
    <t>Related Party Transactions [Abstract]</t>
  </si>
  <si>
    <t>Related Party Transactions Disclosure [Text Block]</t>
  </si>
  <si>
    <t xml:space="preserve"> Note 19  Related party transactions and balances Related party transactions a. Capital lease As disclosed in Notes 15  “Capital lease obligations”, Longmen Joint Venture entered into a capital lease arrangement on April 29, 2011, with Shaanxi Coal and Shaanxi Steel, which are related parties of the Group. June 30, 2015 December 31, 2014 (in thousands) (in thousands) Machinery $ 294,538 $ 602,878 Less (119,539) (105,001) Carrying value of leased assets $ 174,999 $ 497,877 b. Name of related parties Relationship Three months Three months (in thousands) (in thousands) Long Steel Group Noncontrolling shareholder of Longmen Joint Venture $ 38,260 $ 25,150 Shaanxi Haiyan Trade Co., Ltd Significant influence by Long Steel Group* 18,822 805 Shaanxi Shenganda Trading Co., Ltd Significant influence by Long Steel Group 860 26,967 Shaanxi Steel Majority shareholder of Long Steel Group 238 626 Shaanxi Coal and Chemical Industry Group Co., Ltd. Shareholder of Shaanxi Steel 15,746 16,420 Shaanxi Long Steel Group Baoji Steel Rolling Co., Ltd Subsidiary of Long Steel Group - 5,117 Shaanxi Junlong Rolling Co., Ltd Investee of Long Steel Group - 4,291 Total $ 73,926 $ 79,376 *Long Steel Group has the ability to significantly influence the operating and financial decisions of the entity through equity ownership either directly or through key employees, commercial contractual terms, or the ability to assign management personnel. Name of related parties Relationship Six months Six months (in thousands) (in thousands) Long Steel Group Noncontrolling shareholder of Longmen Joint Venture $ 49,530 $ 69,950 Shaanxi Haiyan Trade Co., Ltd Significant influence by Long Steel Group 28,400 820 Shaanxi Shenganda Trading Co., Ltd Significant influence by Long Steel Group 16,858 47,703 Shaanxi Steel Majority shareholder of Long Steel Group 719 1,097 Shaanxi Coal and Chemical Industry Group Co., Ltd. Shareholder of Shaanxi Steel 35,814 21,389 Shaanxi Long Steel Group Baoji Steel Rolling Co., Ltd Subsidiary of Long Steel Group - 11,735 Shaanxi Junlong Rolling Co., Ltd Investee of Long Steel Group - 8,888 Total $ 131,321 $ 161,582 Sales to related parties in trading transactions, which were netted against the corresponding cost of goods sold, amounted to $ 104.0 58.7 Sales to related parties in trading transactions, which were netted against the corresponding cost of goods sold, amounted to $ 195.0 91.9 c. Name of related parties Relationship Three months Three months (in thousands) (in thousands) Long Steel Group Noncontrolling shareholder of Longmen Joint Venture $ 176,807 $ 100,504 Hancheng Haiyan Coking Co., Ltd Noncontrolling shareholder of Long Steel Group 8,919 40,179 Xi’an Pinghe Metallurgical Raw Material Co., Ltd Noncontrolling shareholder of Long Steel Group 2 5,016 Shaanxi Coal and Chemical Industry Group Co., Ltd Shareholder of Shaanxi Steel 1,146 - Shaanxi Huafu New Energy Co., Ltd Significant influence by the Long Steel Group 8,140 7,561 Tianwu General Steel Material Trading Co., Ltd. Investee of General Steel (China) 37,472 73,940 Tianjin General Quigang Pipe Co., Ltd Partially owned by CEO through indirect shareholding** 5,198 4,253 Tianjin Dazhan Industry Co., Ltd Partially owned by CEO through indirect shareholding 6,283 - Wendlar Tianjin Industry CO., Ltd Partially owned by CEO through indirect shareholding 14,794 - Tianjin Hengying Trading Co., Ltd Partially owned by CEO through indirect shareholding - 17,721 Others Entities either owned or have significant influence by our affiliates or management 380 1,037 Total $ 259,141 $ 250,211 **The CEO is referred to herein as the chief executive officer of General Steel Holdings, Inc. as of June 30, 2015, but Mr. Henry Yu has resigned and is no longer the CEO, although remains Chairman of the Board, as of the date of this filing. Ms. Yunshan Li is the current CEO. Name of related parties Relationship Six months Six months (in thousands) (in thousands) Long Steel Group Noncontrolling shareholder of Longmen Joint Venture $ 182,800 $ 252,276 Hancheng Haiyan Coking Co., Ltd Noncontrolling shareholder of Long Steel Group 57,066 84,267 Xi’an Pinghe Metallurgical Raw Material Co., Ltd Noncontrolling shareholder of Long Steel Group 1,074 5,920 Shaanxi Coal and Chemical Industry Group Co., Ltd Shareholder of Shaanxi Steel 2,651 - Tianjin Dazhan Industry Co., Ltd Partially owned by CEO through indirect shareholding 6,283 - Wendlar Tianjin Industry CO., Ltd Partially owned by CEO through indirect shareholding 14,794 - Shaanxi Huafu New Energy Co., Ltd Significant influence by the Long Steel Group 14,100 14,221 Tianwu General Steel Material Trading Co., Ltd. Investee of General Steel (China) 73,646 97,279 Tianjin General Quigang Pipe Co., Ltd Partially owned by CEO through indirect shareholding 8,485 8,528 Tianjin Hengying Trading Co., Ltd Partially owned by CEO through indirect shareholding - 45,640 Others Entities either owned or have significant influence by our affiliates or management 711 1,084 Total $ 361,610 $ 509,215 Related party balances a. Name of related parties Relationship June 30, 2015 December 31, 2014 (in thousands) (in thousands) Tianjin Hengying Trading Co., Ltd.* Partially owned by CEO through indirect shareholding $ - $ 13,997 Tianjin Dazhan Industry Co., Ltd.* Partially owned by CEO through indirect shareholding - 14,617 Beijing Shenghua Xinyuan Metal Materials Co., Ltd. Partially owned by CEO through indirect shareholding 6,110 6,099 Total $ 6,110 $ 34,713 *The Company reclassified advances for inventory purchase - related parties related to trading transactions, as noted in note 2(g), to loans receivable - related parties due to their interest-bearing nature. The Company issued loans to these related parties for cash flow purposes to earn interest income, which have a higher interest rate than the bank financing interest rates. See Note 3  loans receivable  related parties for loan details. b. Name of related parties Relationship June 30, 2015 December 31, 2014 (in thousands) (in thousands) Long Steel Group Noncontrolling shareholder of Longmen Joint Venture $ 570 $ 148 Shaanxi Coal and Chemical Industry Group Co., Ltd. Shareholder of Shaanxi Steel 651 - Shaanxi Shenganda Trading Co., Ltd. Significant influence by Long Steel Group 325 5,715 Tianjin Daqiuzhuang Steel Plates Partially owned by CEO through indirect shareholding 19 19 Shaanxi Steel Majority shareholder of Long Steel Group 1,760 2,101 Others - 641 Total $ 3,325 $ 8,624 c. Other receivables - related parties are those nontrade receivables arising from transactions between the Company and its related parties, such as advances or payments made on behalf of these related parties. Name of related parties Relationship June 30, 2015 December 31, 2014 (in thousands) (in thousands) Long Steel Group Noncontrolling shareholder of Longmen Joint Venture $ 166 $ 165 Shaanxi Steel Majority shareholder of Long Steel Group 1,142 35,669 Tianjin General Qiugang Pipe Co., Ltd Partially owned by CEO through indirect shareholding 1,225 1,237 Tianjin Dazhan Industry Co., Ltd Partially owned by CEO through indirect shareholding 1,582 - Tianjin Hengying Trading Co., Ltd Partially owned by CEO through indirect shareholding 1,213 721 Beijing Shenghua Xinyuan Metal Materials Co., Ltd. Partially owned by CEO through indirect shareholding 619 313 Victory Energy Resource Co., Ltd. Partially owned by CEO through indirect shareholding 1,101 1,101 Others Entities either owned or have significant influence by our affiliates or management 345 528 Total $ 7,393 $ 39,734 d. Name of related parties Relationship June 30, 2015 December 31, 2014 (in thousands) (in thousands) Long Steel Group Noncontrolling shareholder of Longmen Joint Venture $ 2,395 $ 7,139 Shaanxi Shenganda Trading Co., Ltd. Significant influence by Long Steel Group - 27,549 Tianjin Hengying Trading Co., Ltd Partially owned by CEO through indirect shareholding 4,015 3,807 Tianjin General Qiugang Pipe Co., Ltd Partially owned by CEO through indirect shareholding 33 7,091 Shaanxi Coal and Chemical Industry Group Co., Ltd. Shareholder of Shaanxi Steel 6,947 - Others Entities either owned or have significant influence by our affiliates or management 21 31 Total $ 13,411 $ 45,617 e. Name of related parties Relationship June 30, 2015 December 31, 2014 (in thousands) (in thousands) Hancheng Haiyan Coking Co., Ltd Noncontrolling shareholder of Longmen Joint Venture $ 41,724 $ 64,276 Long Steel Group Noncontrolling shareholder of Longmen Joint Venture 100,927 79,886 Shaanxi Coal and Chemical Industry Group Co., Ltd. Shareholder of Shaanxi Steel 31,266 23,726 Tianjin Dazhan Industry Co., Ltd Partially owned by CEO through indirect shareholding - 869 Xi’an Pinghe Metallurgical Raw Material Co., Ltd Noncontrolling shareholder of Long Steel Group 8,206 11,035 Tianjin Hengying Trading Co., Ltd Partially owned by CEO through indirect shareholding - 1 Henan Xinmi Kanghua Fire Refractory Co., Ltd Noncontrolling shareholder of Longmen Joint Venture’s subsidiary 1,411 746 Shaanxi Shenganda Trading Co., Ltd. Significant influence by Long Steel Group 1,353 - Beijing Daishang Trading Co., Ltd Noncontrolling shareholder of Longmen Joint Venture’s subsidiary 899 36 Tianjin General Qiugang Pipe Co., Ltd Partially owned by CEO through indirect shareholding - 2,462 Tianwu General Steel Material Trading Co., Ltd. Investee of General Steel (China) 13,919 22,916 Maoming Shengze Trading Co., Ltd Partially owned by CEO through indirect shareholding 4,276 1,773 Shaanxi Steel Majority shareholder of Long Steel Group 7,168 - Others Entities either owned or have significant influence by our affiliates or management - 57 Total $ 211,149 $ 207,783 f. Name of related parties Relationship June 30, 2015 December 31, 2014 (in thousands) (in thousands) Shaanxi Steel Group Hanzhong Steel Co., Ltd. Subsidiary of Shaanxi Steel $ 8,160 $ - Shaanxi Steel Majority shareholder of Long Steel Group 159,316 - Shaanxi Coal and Chemical Industry Group Co., Ltd Shareholder of Shaanxi Steel 68,796 34,460 Long Steel Group Noncontrolling shareholder of Longmen Joint Venture 32,609 - Xi’an Pinghe Metallurgical Raw Material Co., Ltd. Noncontrolling shareholder of Long Steel Group 8,160 - Tianjin Hengying Trading Co., Ltd Partially owned by CEO through indirect shareholding 2,239 3,039 Tianjin Dazhan Industry Co., Ltd Partially owned by CEO through indirect shareholding - 8,211 Yangpu Capital Automobile Partially owned by CEO through indirect shareholding 670 670 Total $ 279,950 $ 46,380 See Note 10  Debt for the loan details. g. Other payables  related parties: Name of related parties Relationship June 30, 2015 December 31, 2014 (in thousands) (in thousands) Tianjin Hengying Trading Co, Ltd Partially owned by CEO through indirect shareholding $ 3,644 $ 378 Long Steel Group Noncontrolling shareholder of Longmen Joint Venture 18,867 33,968 Shaanxi Steel Majority shareholder of Long Steel Group 30,566 44,146 Shaanxi Shenganda Trading Co., Ltd. Significant influence by Long Steel Group 1,057 - Wendlar Investment &amp; Management Group Co., Ltd Common control under CEO 1,203 1,196 Yangpu Capital Automobile Partially owned by CEO through indirect shareholding 433 399 Tianjin Dazhan Industry Co., Ltd Partially owned by CEO through indirect shareholding 3,499 3,883 Maoming Shengze Trading Co., Ltd Partially owned by CEO through indirect shareholding 212 2,775 Teamlink Investment Co., Ltd Partially owned by CEO through indirect shareholding 20,500 - Others Entities either owned or have significant influence by our affiliates or management 47 507 Total $ 80,028 $ 87,252 h. Name of related parties Relationship June 30, 2015 December 31, 2014 (in thousands) (in thousands) Shaanxi Yuchang Trading Co., Ltd Significant influence by Long Steel Group $ 10 $ 10 Shaanxi Coal and Chemical Industry Group Co., Ltd Shareholder of Shaanxi Steel 6,938 4,467 Shaanxi Haiyan Trade Co, Ltd Significant influence by Long Steel Group 7,839 6,844 Long Steel Group Noncontrolling shareholder of Longmen Joint Venture 9,465 23,517 Shaanxi Junlong Rolling Co., Ltd Investee of Long Steel Group 58 57 Tianwu General Steel Material Trading Co., Ltd. Investee of General Steel (China) 9,613 97,721 Total $ 33,923 $ 132,616 i. Name of related parties Relationship June 30, 2015 December 31, 2014 (in thousands) (in thousands) Hancheng Haiyan Trade Co., Ltd Significant influence by Long Steel Group $ 652 $ 652 Gansu Yulong Trading Co., Ltd. Significant influence by Long Steel Group 1,534 1,075 Long Steel Group Noncontrolling shareholder of Longmen Joint Venture - 196 Chengdu Yusheng Steel Trading Co., Ltd Subsidiary of Long Steel Group 98 - Shaanxi Yuchang Trading Co., Ltd Significant influence by Long Steel Group 588 586 Total $ 2,872 $ 2,509 j. Name of related party Relationship June 30, 2015 December 31, 2014 (in thousands) (in thousands) Shaanxi Steel Majority shareholder of Long Steel Group $ 353,067 $ 339,549 Total $ 353,067 $ 339,549 The Company also provided guarantee on related parties’ bank loans amounting to $ 63.5 82.3 k. June 30, 2015 December 31, 2014 (in thousands) (in thousands) Beginning balance $ 74,889 $ 77,444 Less: Lease income realized (1,089) (2,176) Exchange rate effect 137 (379) Ending balance 73,937 74,889 Current portion 2,180 (2,176) Noncurrent portion $ 71,757 $ 72,713 For the three months ended June 30, 2015 and 2014, the Company realized lease income from Shaanxi Steel, a related party, amounted to $ 0.5 0.5 For the six months ended June 30, 2015 and 2014, the Company realized lease income from Shaanxi Steel, a related party, amounted to $ 1.1 1.1</t>
  </si>
  <si>
    <t>Equity</t>
  </si>
  <si>
    <t>Equity [Abstract]</t>
  </si>
  <si>
    <t>Stockholders' Equity Note Disclosure [Text Block]</t>
  </si>
  <si>
    <t xml:space="preserve"> Note 20  Equity 2015 Equity Transactions On April 14, 2015, the Company granted 500,000 0.98 On June 9, 2015, the Company granted 1,498,000 0.77</t>
  </si>
  <si>
    <t>Retirement plan</t>
  </si>
  <si>
    <t>Compensation and Retirement Disclosure [Abstract]</t>
  </si>
  <si>
    <t>Pension and Other Postretirement Benefits Disclosure [Text Block]</t>
  </si>
  <si>
    <t xml:space="preserve"> Note 21  Retirement plan Regulations in the PRC require the Company to contribute to a defined contribution retirement plan for all employees. All the employees of the Company’s entities in China are entitled to a retirement pension amount calculated based upon their salary at their date of retirement and their length of service in accordance with a government managed pension plan. The PRC government is responsible for the pension liability to the retired staff. The Company’s entities in China are required to contribute based on the higher of 20 12 8 6.0 5.8</t>
  </si>
  <si>
    <t>Statutory Reserves [Abstract]</t>
  </si>
  <si>
    <t>Statutory Reserves [Text Block]</t>
  </si>
  <si>
    <t xml:space="preserve"> Note 22  Statutory reserves The laws and regulations of the People’s Republic of China require that before a foreign -invested enterprise distributes profits to its shareholders, it must first satisfy all tax liabilities, provision for losses in previous years, and make allocations, in proportions determined at the discretion of the board of directors, to the statutory reserves. The statutory reserves include the surplus reserve funds and the enterprise fund and these statutory reserves represent restricted retained earnings. Surplus reserve fund The Company is required to transfer 10 50 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Special reserve The Company is required by the PRC government to reserve safety and maintenance expense to the cost of production based on the actual quantity of mineral exploited. The amount of reserves is determined within the unit price range provided by Ministry of Finance of PRC. For the six months ended June 30, 2015 and 2014, the Company made contributions of $ 0.4 0.6 0.2 0.4</t>
  </si>
  <si>
    <t>Commitment and contingencies</t>
  </si>
  <si>
    <t>Commitments and Contingencies Disclosure [Abstract]</t>
  </si>
  <si>
    <t>Commitments and Contingencies Disclosure [Text Block]</t>
  </si>
  <si>
    <t xml:space="preserve"> Note 23  Commitment and contingencies Operating Lease Commitments Year ending June 30, Minimum lease payment (in thousands) 2016 $ 2,132 2017 1,951 2018 1,704 2019 1,209 2020 1,209 Years after 39,218 Total minimum payments required $ 47,423 Total rental expense was $ 0.8 0.6 Total rental expense was $ 0.9 1.5 Contractual Commitments Longmen Joint Venture has $ 9.3 Contingencies 63.5 Nature of guarantee Guarantee Guaranty Due Date (In thousands) Line of credit $ 51,082 Various from August 2015 to May 2016 Bank loan 12,403 Various from November 2015 to March 2016 Total $ 63,485 Name of parties being guaranteed Guarantee Guaranty Due Date (In thousands) Long Steel Group $ 27,255 Various from August 2015 to May 2016 Shaanxi Haiyan Coke Group Co., Ltd. 36,230 Various from September 2015 to April 2016 Total $ 63,485 As of June 30, 2015, the Company did not accrue any liability for the amounts the Group has guaranteed for third and related parties because those parties are current in their payment obligations and the Company has not experienced any losses from providing guarantees. The Company has evaluated the debt guarantees and concluded that the likelihood of having to make payments under the guarantees is remote and that the fair value of the stand-ready obligation under these commitments is not material.</t>
  </si>
  <si>
    <t>Segments</t>
  </si>
  <si>
    <t>Segment Reporting [Abstract]</t>
  </si>
  <si>
    <t>Segment Reporting Disclosure [Text Block]</t>
  </si>
  <si>
    <t xml:space="preserve"> Note 24  Segments The Company’s chief operating decision maker evaluates performance and determines resource allocations based on a number of factors, the primary measure being income from operations of the Group’s four regional divisions in the PRC: Longmen Joint Venture in Shaanxi province, Maoming Hengda in Guangdong province, Baotou Steel Pipe Joint Venture in Inner Mongolia province and General Steel (China) &amp; General Shengyuan in Tianjin City. The Group operates in two business segments, one consisting of General Shengyuan and one consisting of three different divisions including Longmen Joint Venture, Maoming Hengda and General Steel (China). These reportable divisions are consistent with the way the Company manages its business, each division operates under separate management groups and produces discrete financial information. The accounting principles applied at the operating division level in determining income from operations is generally the same as those applied at the consolidated financial statement level. The following represents results of division operations for three months ended June 30, 2015 and 2014: (In thousands) Sales: 2015 2014 Longmen Joint Venture $ 528,778 $ 587,314 Maoming Hengda 3 215 Baotou Steel Pipe Joint Venture - 483 General Shengyuan - - General Steel (China) - - Total sales 528,781 588,012 Interdivision sales 1 Consolidated sales $ 528,781 $ 588,013 Gross profit (loss): 2015 2014 Longmen Joint Venture $ (64,220) $ 28,229 Maoming Hengda (49) 21 Baotou Steel - 3 General Shengyuan - - General Steel (China) - (159) Total gross loss (64,269) 28,094 Interdivision gross profit - - Consolidated gross (loss) profit $ (64,269) $ 28,094 Income (loss) from operations: 2015 2014 Longmen Joint Venture $ (1,005,820) $ 8,128 Maoming Hengda (270) (54) Baotou Steel - (133) General Shengyuan - - General Steel (China) (849) (720) Total loss from operations (1,006,939) 7,221 Reconciling item (1) (1,083) (896) Consolidated (loss) income from operations $ (1,008,022) $ 6,325 Net loss attributable to General Steel Holdings, Inc.: 2015 2014 Longmen Joint Venture $ (613,117) $ (8,077) Maoming Hengda (255) (123) Baotou Steel - (106) General Shengyuan - - General Steel (China) (572) (1,870) Total net loss attributable to General Steel Holdings, Inc. (613,944) (10,176) Reconciling item (1) (1,083) (843) Consolidated net loss attributable to General Steel Holdings, Inc. $ (615,027) $ (11,109) Depreciation, amortization and depletion: 2015 2014 Longmen Joint Venture $ 30,458 $ 22,778 Maoming Hengda 304 158 Baotou Steel - 59 General Shengyuan - - General Steel (China) 670 447 Consolidated depreciation, amortization and depletion $ 31,432 $ 23,442 Finance/interest expenses: 2015 2014 Longmen Joint Venture $ 28,656 $ 25,131 Maoming Hengda - - Baotou Steel - (1) General Shengyuan - - General Steel (China) 918 1,488 Reconciling item (1) 1 1 Consolidated interest expenses $ 29,575 $ 26,619 Capital expenditures: 2015 2014 Longmen Joint Venture $ 8,583 $ 55,852 Maoming Hengda 1 - Baotou Steel - - General Shengyuan - - General Steel (China) 1 - Reconciling item (1) - - Consolidated capital expenditures $ 8,585 $ 55,852 The following represents results of division operations for six months ended June 30, 2015 and 2014: (In thousands) Sales: 2015 2014 Longmen Joint Venture $ 856,936 $ 1,181,328 Maoming Hengda 9 251 Baotou Steel Pipe Joint Venture - 645 General Shengyuan - - General Steel (China) - 53 Total sales 856,945 1,182,277 Interdivision sales - (53) Consolidated sales $ 856,945 $ 1,182,224 Gross profit (loss): 2015 2014 Longmen Joint Venture $ (96,367) $ 6,010 Maoming Hengda (49) 45 Baotou Steel - (20) General Shengyuan - - General Steel (China) - (502) Total gross loss (96,416) 5,533 Interdivision gross profit - - Consolidated gross (loss) profit $ (96,416) $ 5,533 Loss from operations: 2015 2014 Longmen Joint Venture $ (1,059,318) $ (31,166) Maoming Hengda (831) (576) Baotou Steel - (177) General Shengyuan - - General Steel (China) (1,583) (3,286) Total loss from operations (1,061,732) (35,205) Reconciling item (1) (2,002) (2,133) Consolidated loss from operations $ (1,063,734) $ (37,338) Net loss attributable to General Steel Holdings, Inc.: 2015 2014 Longmen Joint Venture $ (655,522) $ (46,111) Maoming Hengda (921) (660) Baotou Steel - (141) General Shengyuan - - General Steel (China) (1,735) (5,713) Total net loss attributable to General Steel Holdings, Inc. (658,178) (52,625) Reconciling item (1) (2,002) (1,958) Consolidated net loss attributable to General Steel Holdings, Inc. $ (660,180) $ (54,583) Depreciation, amortization and depletion: 2015 2014 Longmen Joint Venture $ 54,644 $ 46,308 Maoming Hengda 614 462 Baotou Steel - 121 General Shengyuan - - General Steel (China) 1,338 897 Consolidated depreciation, amortization and depletion $ 56,596 $ 47,788 Finance/interest expenses: 2015 2014 Longmen Joint Venture $ 47,804 $ 52,121 Maoming Hengda - - Baotou Steel - - General Shengyuan - - General Steel (China) 2,339 3,097 Reconciling item (1) 2 96 Consolidated interest expenses $ 50,145 $ 55,314 Capital expenditures: 2015 2014 Longmen Joint Venture $ 39,208 $ 112,599 Maoming Hengda 297 32 Baotou Steel - - General Shengyuan - - General Steel (China) 669 820 Reconciling item (1) - - Consolidated capital expenditures $ 40,174 $ 112,713 Total Assets as of: June 30, December 31, Longmen Joint Venture $ 1,231,669 $ 2,408,218 Maoming Hengda 22,174 25,933 General Shengyuan 1,142 - General Steel (China) 94,338 158,606 Interdivision assets (59,364) (30,486) Reconciling item (2) 4,410 2,953 Total Assets $ 1,294,369 $ 2,565,224 (1) Reconciling item represents income or expenses of the Company, arising from General Steel Investment Co., Ltd, Yangpu Shengtong Investment Co., Ltd and Qiu Steel for the three and six months ended June 30, 2015 and 2014, which are non-operating entities. (2) Reconciling item represents assets held at General Steel Holdings, Inc., General Steel Investment Co., Ltd, Yangpu Shengtong Investment Co., Ltd and Qiu Steel as of June 30, 2015 and December 31, 2014, which are non-operating entities.</t>
  </si>
  <si>
    <t>Subsequent events</t>
  </si>
  <si>
    <t>Subsequent Events [Abstract]</t>
  </si>
  <si>
    <t>Subsequent Events [Text Block]</t>
  </si>
  <si>
    <t xml:space="preserve"> Note 25  Subsequent events On July 17, 2015, the Company granted 6,000,000 and strategic six-month 0.60 granted. On July 23, 2015, Mr. Henry Yu resigned as the Chief Executive Officer of the Company and was succeeded by Ms. Yunshan Li. Mr. Henry Yu remains to serve as the Chairman of the Board of Directors of the Company and continues to work closely with Ms. Li to ensure a seamless transition. On May 7, 2015, the Company was notified by the New York Stock Exchange, Inc. (the "NYSE") that it had fallen below the NYSE's continued listing standard that required a minimum average closing price of $1.00 per share of the Company's common stock over a consecutive 30-trading-day period. Under the NYSE regulations, the Company has a cure period of six months from receipt of the NYSE's notice to achieve compliance with the continued listing standard. The Company can regain compliance at any time during the six-month cure period through November 2015 if on the last trading day of any calendar month during the cure period, the Company has a closing share price and an average closing share price of at least $1.00 over the 30 trading-day period ending on the last trading day of that month. Subject to compliance with the NYSE's other continued listing standards and ongoing oversight, the Company's common stock will continue to be listed and traded on the NYSE during the six-month cure period, under the symbol "GSI", but will continue to be assigned a ".BC" indicator.</t>
  </si>
  <si>
    <t>Summary of significant accounting policies (Policies)</t>
  </si>
  <si>
    <t>Basis of Accounting, Policy [Policy Text Block]</t>
  </si>
  <si>
    <t xml:space="preserve"> Basis of presentation Subsidiary Percentage General Steel Investment Co., Ltd. British Virgin Islands 100.0 % General Steel (China) Co., Ltd. (“General Steel (China)”) PRC 100.0 % Tianjin General Shengyuan IoT Technology Co., Ltd. (“General Shengyuan”) PRC 70.0 % Yangpu Shengtong Investment Co., Ltd. (“Yangpu Shengtong”) PRC 99.1 % Tianjin Qiu Steel Investment Co., Ltd. (“Qiu Steel”) PRC 98.7 % Longmen Joint Venture PRC VIE/60.0 % Maoming Hengda Steel Company, Ltd. (“Maoming Hengda”) PRC 99.0 % Baotou Steel Prior to December 31, 2014, the Company held an 80.0 0.7 4.0 General Shengyuan On February 13, 2015, the Company formed a joint venture entity, Tianjin General Shengyuan IoT Technology Co., Ltd, with a team of radio-frequency identification (“RFID”) experts (the “Expert Team”), to develop and commercialize RFID technology data solutions. Under the terms of the Agreement, the Company owned 70 1.6 10.0</t>
  </si>
  <si>
    <t>Consolidation, Policy [Policy Text Block]</t>
  </si>
  <si>
    <t xml:space="preserve"> (b) Principles of consolidation  subsidiaries The accompanying consolidated financial statements include the financial statements of the Company, its subsidiaries, its variable interest entity (“VIE”) for which the Company is the ultimat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t>
  </si>
  <si>
    <t>Consolidation, Variable Interest Entity, Policy [Policy Text Block]</t>
  </si>
  <si>
    <t xml:space="preserve"> ( Consolidation of VIE Prior to entering into the Unified Management Agreement on April 29, 2011, Longmen Joint Venture had been consolidated as the Company’s 60 Longmen Joint Venture’s equity at risk is considered insufficient to finance its activities and therefore Longmen Joint Venture is considered to be a VIE. The Company would be considered the primary beneficiary of the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 Supervisory Committee was formed during the negotiation of the Unified Management Agreement. Given there is both a Supervisory Committee and a Board of Directors with respect to Longmen Joint Venture , the powers (rights and roles) of both bodies were considered to determine which party has the power to direct the activities of Longmen Joint Venture, and by extension, whether the Company continues to have the power to direct Longmen Joint Venture’s activities after this Supervisory Committee was formed and the significant investment in plant and equipment by owners of the Longmen Joint Venture partner. The Supervisory Committee, in which the Company holds 2 out of 4 seats, requires a ¾ majority vote, while the Board of Directors, on which the Company holds 4 out of 7 seats, requires a simple majority vote. As the Supervisory Committee’s role is limited to supervising and monitoring management of Longmen Joint Venture and in the event there is any disagreement between the Board and the Supervisory Committee, the Board prevails, the Supervisory Committee is considered subordinate to the Board. Thus, the Board of Directors of Longmen Joint Venture continues to be the controlling decision-making body with respect to Longmen Joint Venture. The Company, which controls 60 In connection with the Unified Management Agreement, the Company, Shaanxi Coal and Shaanxi Steel may provide such support on a discretionary basis or as needed in the future. See Note 2(d) Liquidity and Going Concern. The Company has the obligation to absorb losses and the rights to receive benefits based on the profit allocation as stipulated by the Unified Management Agreement that are significant to the VIE. As both conditions are met, the Company is the primary beneficiary of Longmen Joint Venture and therefore, continues to consolidate Longmen Joint Venture as a VIE. The Company believes that the Unified Management Agreement between Longmen Joint Venture and Shaanxi Coal is in compliance with PRC law and is legally enforceable. However, PRC law and/or uncertainties in the PRC legal system could limit the Company’s ability to enforce the Unified Management Agreement, which in turn, may lead to reconsideration of the VIE assessment and the potential for a different conclusion. If the Unified Management Agreement cannot be enforced, the Company would not consolidate Longmen Joint Venture as a VIE. However, the current PRC legal system has not limited the Company’s ability to enforce the Unified Management Agreement nor does the Company believe it is likely to do so in the future. The Company makes an ongoing assessment to determine whether Longmen Joint Venture is a VIE. June 30, 2015 December 31, 2014 (in thousands) (in thousands) Current assets $ 641,541 $ 837,135 Plant and equipment, net 565,978 1,537,687 Other noncurrent assets 24,150 33,396 Total assets 1,231,669 2,408,218 Total liabilities (2,876,140) (2,946,126) Net liabilities $ (1,644,471) $ (537,908) June 30, 2015 December 31, 2014 (in thousands) (in thousands) Current liabilities: Short term notes payable $ 510,653 $ 638,829 Accounts payable 588,959 605,025 Accounts payable - related parties 206,777 205,914 Short term loans  bank 113,352 216,940 Short term loans  others 83,497 54,524 Short term loans - related parties 279,280 45,710 Other payables and accrued liabilities 54,028 47,121 Other payables - related parties 53,796 78,615 Customer deposits 83,519 87,372 Customer deposits - related parties 24,311 34,895 Deposit due to sales representatives 15,782 17,871 Deposit due to sales representatives  related parties 2,872 2,509 Taxes payable 6,816 4,026 Deferred lease income 2,180 2,176 Capital lease obligations, current 9,942 8,508 Intercompany payable to be eliminated 14,269 20,155 Total current liabilities 2,050,033 2,070,190 Non-current liabilities: Long term loans - related parties 353,067 339,549 Deferred lease income - noncurrent 71,757 72,713 Capital lease obligations, noncurrent 401,283 393,252 Profit sharing liability - 70,422 Total non-current liabilities 826,107 875,936 Total liabilities of consolidated VIE $ 2,876,140 $ 2,946,126 Three months Three months (in thousands) (in thousands) Sales $ 528,778 $ 587,314 Gross (loss) profit $ (64,220) $ 28,229 (Loss) income from operations $ (1,005,820) $ 8,128 Net loss attributable to controlling interest $ (613,117) $ (8,077) Six months Six months (in thousands) (in thousands) Sales $ 856,936 $ 1,181,328 Gross (loss) profit $ (96,367) $ 6,010 Loss from operations $ (1,059,318) $ (31,166) Net loss attributable to controlling interest $ (655,522) $ (46,111) Longmen Joint Venture has two 100 50 Hualong Longmen Joint Venture, the single largest shareholder, holds a 36.0 34.67 29.33 Huatianyulong Longmen Joint Venture holds a 50.0 50.0 The Company has determined that it is appropriate for Longmen Joint Venture to consolidate Hualong and Huatianyulong with appropriate recognition in the Company’s financial statements of the non-controlling interests in each entity, beginning on the acquisition dates as these were also the effective dates of the agreements with other stockholders granting a majority voting rights in each entity, and thereby, the power of control, to Longmen Joint Venture.</t>
  </si>
  <si>
    <t>Liquidity Disclosure [Policy Text Block]</t>
  </si>
  <si>
    <t xml:space="preserve"> Liquidity and going concern The Company’s accounts have been prepared assuming that the company will continue as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the expenditure requirements of the Company and repayment of the short-term debt facilities as and when they fall due. The steel business is capital intensive and as a normal industry practice in PRC, the Company is highly leveraged. Debt financing in the form of short term bank loans, loans from related parties, financing sales, bank acceptance notes, and capital leases have been utilized to finance the working capital requirements and the capital expenditures of the Company. As a result, the Company’s debt to equity ratio as of June 30, 2015 and December 31, 2014 were (1.8) (5.6) 1.5 Our steel business has faced very tough market conditions and challenging profitability over the last several years, and based on current trends, we think the near-term challenges for the steel sector will likely linger. In reaction to this challenging market, we are proactively reviewing our strategy and asset portfolio and seeking to restructure low-efficient, non-core assets, as well as idle land resources to unlock hidden fair value. The Company aims to transform into a leaner and fitter organization with better profitability. As such, the Company is strategically accelerating its business transformation to pursue opportunities that offer compelling benefits to the Company and shareholders, including: · First, strengthen the Company’s financials while providing the financial flexibility to pursue higher return, higher growth opportunities; · Second, reduce the complexity of the Company’s business structure, which is consistent with our objectives for internal simplification and operating efficiency; · Third, diversify operating risk in order to lower the Company’s high reliance on steel business, while at the same time leverage on the Company’s vast vertical resources in the steel industry; and · Fourth, pursue opportunities for additional value creation. Management has implemented the following plans that are intended to mitigate the conditions or events that raise substantial doubt about the Company’s ability to continue as a going concern. Longmen Joint Venture, as the most important entity of the Company, accounted for majority of total sales of the Company. As such, the majority of the Company’s working capital needs come from Longmen Joint Venture. The Company’s ability to continue as a going concern depends heavily on Longmen Joint Venture’s operations. Longmen Joint Venture has obtained different types of financial supports, which are listed below by category: Line of credit 150.2 Banks Amount of Repayment Date Bank of China 19.6 December 3, 2016 Bank of Beijing 81.6 October 14, 2016 Bank of Chongqing 49.0 December 26, 2016 Total $ 150.2 As of the date of this report, the Company utilized $nil of these lines of credit. Vendor financing 1,060.8 Company Financing Period Financing Amount Company A  related party July 30, 2014  July 30, 2019 $ 244.8 Company B  third party January 22, 2014  January 22, 2017 163.2 Company C  third party October 1, 2013  September 30, 2017 652.8 Total $ 1,060.8 Company A, a related party company and Company B, a third party company, are both Longmen Joint Venture’s major coke suppliers. They have been doing business with Longmen Joint Venture for many years. On July 30, 2014, Company A signed a five-year agreement with Longmen Joint Venture to finance its coke purchases up to $ 244.8 163.2 41.7 55.0 Company C is a Fortune 500 Company. On June 28, 2013, Company C signed an agreement with Longmen Joint Venture to finance Longmen Joint Venture’s purchase of iron ore for an amount up to $ 489.3 0.05 Other financing Company Financing Period Financing Amount Company D  related party April 22, 2014  April 22, 2017 $ 81.6 Company E  related party April 23, 2014  April 23, 2017 86.5 Company F  related party April 22, 2014  April 22, 2017 81.6 Company G  related party April 30, 2015  April 30, 2018 81.6 Company H  related party April 30, 2015  April 30, 2018 81.6 Total $ 412.9 As of the date of this report, our payables to Company D, Company E, Company F, Company G, and Company H are approximately $ 0.2 2.4 21.6 3.3 0.9 Amount due to sales representatives Longmen Joint Venture entered into agreements with various entities to act as the Company’s exclusive sales agents in specified geographic areas. These exclusive sales agents must meet certain criteria and are required to deposit a certain amount of money with the Company. In return, the sales agents receive exclusive sales rights in a specified area and discounted prices on products they order. These deposits bear no interest and are required to be returned to the sales agent once the agreement is terminated. As of June 30, 2015, Longmen Joint Venture has collected a total amount of $ 18.7 With the financial support from the banks and the companies above and management’s continued effort in obtaining additional financial supports from banks and other companies, management plans outlined above and summarized below are expected to provide sufficient funds to meet its future operations, working capital requirements and debt obligations until the end of June 30, 2016. However, these plans are based on the demand of the Company's products, economic conditions, the overcapacity issue in the steel industry and the Company's operating results not continuing to deteriorate and on our continued significant reliance on vendors and related parties being able to provide continued liquidity, as summarized below. Cash inflow (outflow) For the twelve months Current liabilities over current assets (excluding deferred lease income) as of June 30, 2015 (unaudited) $ (1,455.3) Projected cash financing and outflows: Cash provided by line of credit from banks 150.2 Cash provided by vendor financing 1,060.8 Cash provided by other financing 412.9 Cash provided by sales representatives 18.7 Cash projected to be used in operations in the twelve months ended June 30, 2016 (58.3) Cash projected to be used for financing cost in the twelve months ended June 30, 2016 (59.6) Net projected change in cash for the twelve months ended June 30, 2016 $ 69.4 </t>
  </si>
  <si>
    <t>Use of Estimates, Policy [Policy Text Block]</t>
  </si>
  <si>
    <t xml:space="preserve"> (e) Use of estimates 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fair value of the profit sharing liability, the useful lives of and the weighted average calculation used in the impairment for property, plant and equipment, and potential losses on uncollectible receivables, allowance for inventory valuation, the interest rate used in the financing sales, the fair value of the assets recorded under capital lease and the present value of the net minimum lease payments of the capital lease. Actual results could differ from these estimates. Impairment One of the Company’s most significant estimates is the determination of fair value of the profit sharing liability see note 2(h). Since the liability is calculated and largely based on management’s expectations of product demand, pricing, raw materials cost and projected manufacturing efficiencies, it is susceptible to material changes when actual results deviate from those expectations. While management believes its current assumptions are reasonable and achievable, there is no assurance that those future expectations will be met or that significant adjustments won’t be required in the future.</t>
  </si>
  <si>
    <t>Concentration Risk, Credit Risk, Policy [Policy Text Block]</t>
  </si>
  <si>
    <t xml:space="preserve"> (f) Concentration of risks and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rough the quarter ended June 30, 2015, the Company has incurred recurring losses from the Company’s operations from the last several years as the Company’s steel business has faced very tough market conditions and challenging profitability. Management has continued its effort to implementing cost savings on our manufacturing overhead costs and to reduce our unit production cost. The Company has forecasted its loss will be continued until year 2021 and expected to make a turning point and become profitable in year 2022 and beyond. The Company’s forecast is based on current market condition, if the future market condition is different from its forecast, the Company might continue to incur additional loss in 2022 and beyond and the Company’s assets pool of its long-lived assets may become further impaired see note 2(j). The Company has significant exposure to the price fluctuation of raw materials and energy prices as part of its normal operations. As of June 30, 2015 and December 31, 2014, the Company did not have any open commodity contracts to mitigate such risks. Cash includes demand deposits in accounts maintained with banks within the PRC, Hong Kong and the United States. Total cash (including restricted cash balances) in these banks on June 30, 2015 and December 31, 2014 amounted to $ 266.5 367.2 0.6 1.0 0.02 One of the Company’s customers individually accounted for 11.6 11.2 28.3 10.7 10 32.1 20.5 One of the company’s supplier individually accounted for 16.6 10.5 12.8 12.7 10</t>
  </si>
  <si>
    <t>Foreign Currency Transactions and Translations Policy [Policy Text Block]</t>
  </si>
  <si>
    <t xml:space="preserve"> (g)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1.3) 0.6 6.13 6.14 6.12 6.16 6.14 6.14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Fair Value of Financial Instruments, Policy [Policy Text Block]</t>
  </si>
  <si>
    <t xml:space="preserve">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investments, accounts receivable, other receivables, accounts payable and accrued liabilities, to approximate their fair values because of the short period of time between the origination of such instruments and their expected realization. For short term loans and notes payable, the Company concluded the carrying values are a reasonable estimate of fair values because of the short period of time between the origination and repayment and as their stated interest rates approximate current rates available. The carrying value of the long term loans-related party approximates its fair value as of the reporting date as their stated interest rates approximate current market rates availabl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described in Note 15 - Capital lease obligations, payments related to the capital lease of the Asset Pool consist of two components: (1) a fixed monthly payment of $ 2.3 14.6 40 liability charged or credited to operating income each period. The Company determines the fair value of the profit sharing liability using Level 3 inputs by considering the present value of Longmen Joint Venture’s projected profits/losses, discounted based on our average borrowing rate, which is currently 6.5%. The fair value of the profit sharing liability will change each period as a result of (a) any changes in our estimate of Longmen Joint Venture’s projected profits/losses over the remaining term of the Agreement, (b) any change in the discount rate used, based on changes in our current or expected borrowing rate, (c) the change in fair value related to the passage of time and change in the number of future periods over which the present value of future cash flows is estimated and (d) any difference between the previously estimated operating results for the current period and actual results. Each period, the Company considers whether the discount rate based on the Company’s average borrowing rate should be adjusted based upon the current and expected future financial condition of the Company. On November 22, 2014, 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 On June 27, 2015 the People’s Bank of China decreased the standard bank borrowing rate again across the board by 0.25%. Accordingly, the Company adjusted down the present value discount rate for profit sharing liability by 0.25% from 6.7% to 6.5%. The projected profits/losses in Longmen Joint Venture are based upon, but not limited to, the following assumptions: · projected selling units and growth in the steel market · projected unit selling price in the steel market · projected unit purchase cost in the coal and iron ore markets · selling and general and administrative expenses to be in line with the growth in the steel market · projected bank borrowings · interest rate index · gross national product index · industry index · government policy The above assumptions were reviewed by the Company at June 30, 2015 and December 31, 2014 and the assumptions related to the projected growth in the steel market and costs were revised, resulting in a further reduction of the estimated profit sharing liability. The major drivers of the change in our estimate were the continuing decrease in the selling price of our products as well as a continuing downtrend in the sluggish infrastructure investment and consumption growth for the next ten years or so. As such, as of December 31, 2014 financial statement issuance we had lowered our projected growth in the steel market for approximately ten years as compared to our previous estimates at December 31, 2013. The variables and the impact on our inputs to the 2014 valuation of profit sharing fair value, as compared to the 2013 valuation of the profit sharing fair value can be summarized as follows: - Volume Inputs: The most recent 5 year China GDP forecast and Shaanxi GDP forecast decreased on average by 0.4 1.4 - Steel Sales Price Inputs: The most recent China Steel Association price index, together with our actual result decreased, on average, by 5.6 - Raw Material Cost Inputs: The most recent China Steel Association price index, together with the our actual result decreased, on average, by 4.7 The above reduced our Gross Profit % over the next 5 years by, on average, 0.4 1.75 As a result of the changes in valuation inputs noted above for the year ended December 31, 2014, the Company recognized a gain on the change in the fair value of the profit sharing liability of $ 91.0 $0.1 million reduction resulting from the Asset Pool’s operating results for the year ended December 31, 2014 being slightly less favorable than previously estimated as of December 31, 2013, offset by a $8.1 million loss resulting from the 0.4% reduction of the present value discount rate and a $11.5 million loss from the present value discount For the three months ended March 31, 2015, the Company recognized a $ 12.9 0.25 The variables and the impact on the Company’s inputs to the first quarter of 2015 valuation of profit sharing fair value, as compared to the 2014 valuation of the profit sharing fair value can be summarized as follows: Volume Inputs: the Company reduced our projected sales volume in 2015 by 3 - Steel Sales Price Inputs: the Company reduced our projected selling price in 2015 by 12 7 For the three months ended June 30, 2015, the Company recognized a $57.5 million reduction in the fair value of profit sharing liability resulting from the change in estimates of future operating profits based on the actual operating results through June 2015 and the continued deterioration of steel market conditions in the second quarter of 2015, which deviated from our previously anticipated industry environment improvement, as well as the June 27, 2015 change to the Borrowing Rate by 0.25%. These further recent changes in market conditions resulted in a decrease in the expected liability of $54.8 million primarily from adjustments to the 2015 to 2031 expected cash flows as well as a $2.6 million loss from the reduction in the present value discount rate of 0.25%, a $1.2 million loss from the present value discount, and a $6.5 million gain resulting from the Asset Pool’s operating results for the three months ended June 30, 2015 being less favorable than previously estimated as of March 31, 2015. The estimated fair value of the profit sharing liability at June 30, 2015 was reduced to $0. At the same time, the reduction in the estimated future cash flows expected to be generated from Longmen Joint Venture’s operations caused the value of the Assets Pool to fall below the carrying value of Longmen Joint Venture’s long-lived assets, which triggered an impairment of $973.9 million (see Note 2(j)). The variables and the impact on the Company’s inputs to the second quarter of 2015 valuation of profit sharing fair value, as compared to the first quarter valuation of the profit sharing fair value can be summarized as follows: - Volume Inputs: the Company increased our projected sales volume between 2015 and 2031 in response to recent policy initiatives from the Chinese government to boost infrastructure investment and further steel industry consolidation. - Steel Sales Price Inputs: the Company reduced our projected selling price in 2015 by 19% versus the forecast used in the first quarter of 2015 and reduced our projected selling price between 2016 and 2031 proportionally based on the reduction for 2015. - Raw Material Cost Inputs: based on the actual results in the second quarter of 2015 and the latest market trends, the Company reduced cost of goods sold in 2015 by 12% versus the forecast used in the first quarter of 2015 and reduced our projected cost of goods sold between 2016 and 2031 proportionally based on the reduction for 2015. Changes in any of the assumptions used to estimate the fair value of the profit sharing liability and to determine whether and how much the carrying value of Longmen Joint Venture’s long-lived assets has been impaired will change the discounted cash flows of Longmen Joint Venture and the impairment value accordingly. If we were to reduce the projected bank borrowings rate used to discount the liability to a present value by 1.0% and other factors remained unchanged, our profit sharing liability as of June 30, 2015 would have been $0 and we would decrease the impairment expense by $95.7 million If we were to reduce the projected selling units and growth in the steel market rate by 1.0% and other factors remained unchanged, our profit sharing liability as of June 30, 2015 would have been $0 and we would increase the impairment expense by $54.6 million (in thousands) Carrying Value Fair Value Measurements at December 31, 2014 Level 1 Level 2 Level 3 Profit sharing liability $ 70,422 $ - $ - $ 70,422 June 30, 2015 December 31, 2014 (in thousands) (in thousands) Beginning balance $ 70,422 $ 162,295 Change in fair value of profit sharing liability: Change in preset value of estimate of future operating profits (71,395) (110,589) Change in discount rate 5,012 8,106 Interest expense - present value discount amortization 2,443 11,544 Difference between the previously estimated operating results for the current period and actual results (6,483) (79) Exchange rate effect 1 (855) Ending balance $ - $ 70,422 The Company did not identify any other assets or liabilities that are required to be presented on the balance sheet at fair value.</t>
  </si>
  <si>
    <t>Notes Receivable [Policy Text Block]</t>
  </si>
  <si>
    <t xml:space="preserve"> (i) Notes receivable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Restricted notes receivable represents notes receivable pledged as collateral for short-term loans and short-term notes payable issued by banks. Interest expenses for early submission request of payment amounted to $ 8.3 12.8 Interest expenses for early submission request of payment amounted to $ 16.3 26.9</t>
  </si>
  <si>
    <t>Property, Plant and Equipment, Policy [Policy Text Block]</t>
  </si>
  <si>
    <t xml:space="preserve"> (j) Plant and equipment, net Plant and equipment are stated at cost less accumulated depreciation. Depreciation is computed using the straight-line method over the estimated useful lives of the assets with a 3 5 Buildings and Improvements 10 40 Machinery 10 30 Machinery and equipment under capital lease 10 20 Other equipment 5 Transportation Equipment 5 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 Construction in progress represents the costs incurred in connection with the construction of buildings or new additions to the Company’s plant facilities. No depreciation is provided for construction in progress until such time as the assets are completed and are placed into service, maintenance, repairs and minor renewals are charged directly to expense as incurred. Major additions and betterment to buildings and equipment are capitalized. Interest incurred during construction is capitalized into construction in progress. All other interest is expensed as incurred. Long lived assets, including buildings and improvements, equipment and intangible assets are reviewed if events and changes in circumstances indicate that its carrying amount may not be recoverable, to determine whether their carrying value has become impaired. The Company considers assets to be impaired if the carrying value exceeds the future projected cash flows from related operations. The Company also re-evaluates the periods of depreciation and amortization to determine whether subsequent events and circumstances warrant revised estimates of useful lives. Due to the recurring losses in the Longmen Joint Venture’s operations, the most recent economic down turn, the major sell off of the Chinese stock market and the lacking of government expansion in major infrastructure, the Company has considered Longmen Joint Venture’s carrying amount for property and equipment not being recoverable. The Company uses the undiscounted cash flow approach for the purpose of performing a recoverability test, which includes future cash inflows less associated cash outflows that are directly associated with and that are expected to arise as a direct result of the use and eventual disposition of the assets. For purposes of assessment, the long lived assets were grouped at the lowest level for which there is identifiable cash flows. The major groupings analysis include Longmen Joint Venture, Maoming Hengda and General Steel (China). Further, our estimate of future cash flows includes estimated future cash flows necessary to maintain our existing production potential over the entire period and within the various groups. The projections are based on a best estimate approach of likely outcomes. When the Company identifies an impairment, the Company reduces the carrying amount of the asset to its estimated fair value based on a discounted cash flows method. As of June 30, 2015, the Company expects its long-lived assets to be not fully recoverable and recognized an impairment loss of $973.9 million to reduce its carrying value to its fair value. See note 8</t>
  </si>
  <si>
    <t>Goodwill and Intangible Assets, Policy [Policy Text Block]</t>
  </si>
  <si>
    <t xml:space="preserve"> (k) Intangible assets Finite lived intangible assets of the Company are reviewed for impairment if events and circumstances require.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As of June 30, 2015, the Company expects these assets to be fully recoverable. Land use rights All land in the PRC is owned by the government. However, the government grants “land use rights.” General Steel (China) acquired land use rights in 2001 for a total of $ 3.9 23.7 50 expire in 2050 and 2053 Long Steel Group contributed land use rights for a total amount of $ 24.2 148.3 50 expire in 2048 to 2052 Maoming Hengda has land use rights amounting to $ 2.7 16.6 50 expire in 2054 50 Entity Original Cost Expires on (in thousands) General Steel (China) $ 3,872 2050 &amp; 2053 Longmen Joint Venture $ 24,201 2048 &amp; 2052 Maoming Hengda $ 2,709 2054 Mining right Mining rights are capitalized at cost when acquired, including amounts associated with any value beyond proven and probable reserves, and amortized to operations as depletion expense using the units-of-production method over the estimated proven and probable recoverable tons. Longmen Joint Venture has iron ore mining right amounting to $ 2.5 15.0 4.2</t>
  </si>
  <si>
    <t>Investment, Policy [Policy Text Block]</t>
  </si>
  <si>
    <t xml:space="preserve"> (l)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50 20 Unconsolidated entities Year June 30, 2015 Owned % December 31, 2014 Owned Xi’an Delong Powder Engineering Materials Co., Ltd. 2007 $ 1,056 24.1 $ 1,153 24.1 The table below summarizes General Steel (China)’s investment holding (see Note 2(a) - Basis of presentation) as of June 30, 2015 and December 31, 2014. Unconsolidated Year June 30, 2015 Owned % December 31, 2014 Owned Tianwu General Steel Material Trading Co., Ltd. 2010 $ 15,693 32.0 $ 15,670 32.0 Total investment income in unconsolidated subsidiaries amounted to $ 34 54 (3) 67</t>
  </si>
  <si>
    <t>Revenue Recognition, Policy [Policy Text Block]</t>
  </si>
  <si>
    <t xml:space="preserve"> (m)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17 The Company infrequently engages in trading transactions in which the Company acts as an agent between the suppliers and the customers. The trading arrangements are such that the suppliers are the primary obligators, the Company does not have any general inventory risk, physical inventory loss risk or credit risk, and the Company does not have latitude in establishing price. Sales and cost of goods sold from these trading arrangements are recorded at the net amount retained in accordance with ASC 605-45. Sales in trading transactions, which were netted against corresponding cost of goods sold, amounted to $ 127.1 80.9 234.8 119.1 (63,151) (159,258) 1,843 (447,771)</t>
  </si>
  <si>
    <t>New Accounting Pronouncements, Policy [Policy Text Block]</t>
  </si>
  <si>
    <t xml:space="preserve"> (n) Recently issued accounting pronouncements In February 2015, the Financial Accounting Standards Board (“FASB”) issued ASU No. 2015-02, Amendments to the Consolidation Analysis. Under both current GAAP requirements and the amendments in this update, a decision maker is determined to be the primary beneficiary of a VIE if it satisfies both the power and the economics criteria. The primary beneficiary consolidates a VIE because it has a controlling financial interest. Under the requirements in current GAAP, if a fee arrangement paid to a decision maker, such as an asset management fee, is determined to be a variable interest in a VIE, the decision maker must include the fee arrangement in its primary beneficiary determination and could consolidate the VIE on the basis of power (decision-making authority) and economics (the fee arrangement). However, the amendments in this Update specify that some fees paid to a decision maker are excluded from the evaluation of the economics criterion if the fees are both customary and commensurate with the level of effort required for the services provided. Those amendments make it less likely for a decision maker to meet the economics criterion solely on the basis of a fee arrangement. The amendments in this update are effective for public business entities for fiscal years, and for interim periods within those fiscal years, beginning after December 15, 2015. Early adoption is permitted, including adoption in an interim period. Management is evaluating the impact that will arise from these Amendments. In April 2015, the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has applied early adoption of this standard in the second quarter of 2015. The implementation of this standard resulted in the reclassification of certain debt issuance costs from deferred financing cost to a reduction in the carrying amount of the related debt liability within the Company’s consolidated balance sheet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the Company’s consolidated financial statements.</t>
  </si>
  <si>
    <t>Summary of significant accounting policies (Tables)</t>
  </si>
  <si>
    <t>Schedule of Subsidiary of Limited Liability Company or Limited Partnership, Description [Table Text Block]</t>
  </si>
  <si>
    <t xml:space="preserve"> The consolidated financial statements of the Company reflect the activities of the following major directly owned subsidiaries: Subsidiary Percentage General Steel Investment Co., Ltd. British Virgin Islands 100.0 % General Steel (China) Co., Ltd. (“General Steel (China)”) PRC 100.0 % Tianjin General Shengyuan IoT Technology Co., Ltd. (“General Shengyuan”) PRC 70.0 % Yangpu Shengtong Investment Co., Ltd. (“Yangpu Shengtong”) PRC 99.1 % Tianjin Qiu Steel Investment Co., Ltd. (“Qiu Steel”) PRC 98.7 % Longmen Joint Venture PRC VIE/60.0 % Maoming Hengda Steel Company, Ltd. (“Maoming Hengda”) PRC 99.0 % </t>
  </si>
  <si>
    <t>Schedule Of Consolidated Assets and Liabilities Of Variable Interest Entities and Subsidiaries [Table Text Block]</t>
  </si>
  <si>
    <t xml:space="preserve"> The carrying amount of the VIE and its subsidiaries’ consolidated assets and liabilities are as follows: June 30, 2015 December 31, 2014 (in thousands) (in thousands) Current assets $ 641,541 $ 837,135 Plant and equipment, net 565,978 1,537,687 Other noncurrent assets 24,150 33,396 Total assets 1,231,669 2,408,218 Total liabilities (2,876,140) (2,946,126) Net liabilities $ (1,644,471) $ (537,908) </t>
  </si>
  <si>
    <t>Schedule Of Liabilities Of Variable Interest Entities and Subsidiaries [Table Text Block]</t>
  </si>
  <si>
    <t xml:space="preserve"> VIE and its subsidiaries’ liabilities consist of the following: June 30, 2015 December 31, 2014 (in thousands) (in thousands) Current liabilities: Short term notes payable $ 510,653 $ 638,829 Accounts payable 588,959 605,025 Accounts payable - related parties 206,777 205,914 Short term loans  bank 113,352 216,940 Short term loans  others 83,497 54,524 Short term loans - related parties 279,280 45,710 Other payables and accrued liabilities 54,028 47,121 Other payables - related parties 53,796 78,615 Customer deposits 83,519 87,372 Customer deposits - related parties 24,311 34,895 Deposit due to sales representatives 15,782 17,871 Deposit due to sales representatives  related parties 2,872 2,509 Taxes payable 6,816 4,026 Deferred lease income 2,180 2,176 Capital lease obligations, current 9,942 8,508 Intercompany payable to be eliminated 14,269 20,155 Total current liabilities 2,050,033 2,070,190 Non-current liabilities: Long term loans - related parties 353,067 339,549 Deferred lease income - noncurrent 71,757 72,713 Capital lease obligations, noncurrent 401,283 393,252 Profit sharing liability - 70,422 Total non-current liabilities 826,107 875,936 Total liabilities of consolidated VIE $ 2,876,140 $ 2,946,126 </t>
  </si>
  <si>
    <t>Schedule Of Statement Of Operations Of Variable Interest Entities and Subsidiaries [Table Text Block]</t>
  </si>
  <si>
    <t xml:space="preserve"> Three months Three months (in thousands) (in thousands) Sales $ 528,778 $ 587,314 Gross (loss) profit $ (64,220) $ 28,229 (Loss) income from operations $ (1,005,820) $ 8,128 Net loss attributable to controlling interest $ (613,117) $ (8,077) Six months Six months (in thousands) (in thousands) Sales $ 856,936 $ 1,181,328 Gross (loss) profit $ (96,367) $ 6,010 Loss from operations $ (1,059,318) $ (31,166) Net loss attributable to controlling interest $ (655,522) $ (46,111) </t>
  </si>
  <si>
    <t>Schedule of Line of Credit Facilities [Table Text Block]</t>
  </si>
  <si>
    <t xml:space="preserve"> The Company has lines of credit from the listed major banks totaling $ 150.2 Banks Amount of Repayment Date Bank of China 19.6 December 3, 2016 Bank of Beijing 81.6 October 14, 2016 Bank of Chongqing 49.0 December 26, 2016 Total $ 150.2 </t>
  </si>
  <si>
    <t>Schedule of Fair Value, Assets and Liabilities Measured on Recurring Basis [Table Text Block]</t>
  </si>
  <si>
    <t xml:space="preserve"> The following table sets forth by level within the fair value hierarchy, the Company’s financial assets and liabilities that were accounted for at fair value on a recurring basis as of December 31, 2014: (in thousands) Carrying Value Fair Value Measurements at December 31, 2014 Level 1 Level 2 Level 3 Profit sharing liability $ 70,422 $ - $ - $ 70,422 </t>
  </si>
  <si>
    <t>Fair Value, Liabilities Measured on Recurring Basis, Unobservable Input Reconciliation [Table Text Block]</t>
  </si>
  <si>
    <t xml:space="preserve"> The following is a reconciliation of the beginning and ending balance of the assets and liabilities measured at fair value on a recurring basis for the six months ended June 30, 2015 and for the year ended December 31, 2014: June 30, 2015 December 31, 2014 (in thousands) (in thousands) Beginning balance $ 70,422 $ 162,295 Change in fair value of profit sharing liability: Change in preset value of estimate of future operating profits (71,395) (110,589) Change in discount rate 5,012 8,106 Interest expense - present value discount amortization 2,443 11,544 Difference between the previously estimated operating results for the current period and actual results (6,483) (79) Exchange rate effect 1 (855) Ending balance $ - $ 70,422 </t>
  </si>
  <si>
    <t>Schedule Of Property Plant and Equipment Estimated Useful Life [Table Text Block]</t>
  </si>
  <si>
    <t xml:space="preserve"> The estimated useful lives are as follows: Buildings and Improvements 10 40 Machinery 10 30 Machinery and equipment under capital lease 10 20 Other equipment 5 Transportation Equipment 5</t>
  </si>
  <si>
    <t>Schedule of Acquired Finite-Lived Intangible Assets by Major Class [Table Text Block]</t>
  </si>
  <si>
    <t xml:space="preserve"> Other than the land use rights that General Steel (China) acquired in 2001, the Company amortizes the land use rights over their 50 Entity Original Cost Expires on (in thousands) General Steel (China) $ 3,872 2050 &amp; 2053 Longmen Joint Venture $ 24,201 2048 &amp; 2052 Maoming Hengda $ 2,709 2054 </t>
  </si>
  <si>
    <t>Schedule Of Investments By Affiliates [Table Text Block]</t>
  </si>
  <si>
    <t xml:space="preserve"> The table below summarizes Longmen Joint Venture’s investment holdings as of June 30, 2015 and December 31, 2014. Unconsolidated entities Year June 30, 2015 Owned % December 31, 2014 Owned Xi’an Delong Powder Engineering Materials Co., Ltd. 2007 $ 1,056 24.1 $ 1,153 24.1 The table below summarizes General Steel (China)’s investment holding (see Note 2(a) - Basis of presentation) as of June 30, 2015 and December 31, 2014. Unconsolidated Year June 30, 2015 Owned % December 31, 2014 Owned Tianwu General Steel Material Trading Co., Ltd. 2010 $ 15,693 32.0 $ 15,670 32.0 </t>
  </si>
  <si>
    <t>Longmen Joint Venture [Member]</t>
  </si>
  <si>
    <t>Schedule Of Estimated Cash Flow [Table Text Block]</t>
  </si>
  <si>
    <t xml:space="preserve"> The detailed breakdown of Longmen Joint Venture’s estimated cash flows items are listed below. Cash inflow (outflow) For the twelve months Current liabilities over current assets (excluding deferred lease income) as of June 30, 2015 (unaudited) $ (1,455.3) Projected cash financing and outflows: Cash provided by line of credit from banks 150.2 Cash provided by vendor financing 1,060.8 Cash provided by other financing 412.9 Cash provided by sales representatives 18.7 Cash projected to be used in operations in the twelve months ended June 30, 2016 (58.3) Cash projected to be used for financing cost in the twelve months ended June 30, 2016 (59.6) Net projected change in cash for the twelve months ended June 30, 2016 $ 69.4 </t>
  </si>
  <si>
    <t>Vendor Financing [Member]</t>
  </si>
  <si>
    <t xml:space="preserve"> Longmen Joint Venture signed additional vendor financing agreements, which will provide liquidity to the Company in a total amount of $ 1,060.8 Company Financing Period Financing Amount Company A  related party July 30, 2014  July 30, 2019 $ 244.8 Company B  third party January 22, 2014  January 22, 2017 163.2 Company C  third party October 1, 2013  September 30, 2017 652.8 Total $ 1,060.8 </t>
  </si>
  <si>
    <t>Other Financing [Member]</t>
  </si>
  <si>
    <t xml:space="preserve"> On April 22, 2014, April 23, 2014, and April 30, 2015, Longmen Joint Venture signed two-to-three-year payment extension agreements with Company D, E, F, G and H listed below. In total, Longmen Joint Venture can obtain $412.9 million in financial support from payment extensions granted by the following five companies: Company Financing Period Financing Amount Company D  related party April 22, 2014  April 22, 2017 $ 81.6 Company E  related party April 23, 2014  April 23, 2017 86.5 Company F  related party April 22, 2014  April 22, 2017 81.6 Company G  related party April 30, 2015  April 30, 2018 81.6 Company H  related party April 30, 2015  April 30, 2018 81.6 Total $ 412.9 </t>
  </si>
  <si>
    <t>Loans receivable (Tables)</t>
  </si>
  <si>
    <t>Schedule Of Loans Receivable Related Parties Current [Table Text Block]</t>
  </si>
  <si>
    <t xml:space="preserve"> The Company had the following loan receivable due within one year as of: June 30, 2015 December 31, 2014 (in thousands) (in thousands) Loan to unrelated party; due on demand; interest rate is 8.0%. $ 42,595 $ 36,001 </t>
  </si>
  <si>
    <t>Schedule Of Long Term Loans Receivable Related Parties [Table Text Block]</t>
  </si>
  <si>
    <t xml:space="preserve"> The Company has the following loans receivable  related parties due within one year as of: June 30, 2015 December 31, 2014 (in thousands) (in thousands) Loan to Tianjin Hengying Trading Co., Ltd.; due on demand; interest rate is 10.0%. $ - $ 13,997 Loan to Tianjin Dazhan Industry Co., Ltd.; due on demand; interest rate is 10.0%. - 14,617 Loan to Beijing Shenghua Xinyuan Metal Materials Co., Ltd.; due on demand; interest rate is 10.0%. 6,110 6,099 Total loans receivable  related parties $ 6,110 $ 34,713 </t>
  </si>
  <si>
    <t>Accounts receivable (including related parties), net (Tables)</t>
  </si>
  <si>
    <t>Schedule of Accounts, Notes, Loans and Financing Receivable [Table Text Block]</t>
  </si>
  <si>
    <t xml:space="preserve"> Accounts receivable, including related party receivables, net of allowance for doubtful accounts consists of the following: June 30, 2015 December 31, 2014 (in thousands) (in thousands) Accounts receivable $ 11,713 $ 9,804 Less: allowance for doubtful accounts (508) (483) Accounts receivable  related parties 3,325 8,624 Less: allowance for doubtful accounts  related parties (127) (126) Net accounts receivable $ 14,403 $ 17,819 </t>
  </si>
  <si>
    <t>Schedule Of Allowance For Doubtful Accounts Receivable [Table Text Block]</t>
  </si>
  <si>
    <t xml:space="preserve"> Movement of allowance for doubtful accounts is as follows: June 30, 2015 December 31, 2014 (in thousands) (in thousands) Beginning balance $ 609 $ 1,053 Charge to expense 25 368 Less: recovery - (8) Deconsolidation of Baotou Steel - (798) Exchange rate effect 1 (6) Ending balance $ 635 $ 609 </t>
  </si>
  <si>
    <t>Other receivables (including related parties), net (Tables)</t>
  </si>
  <si>
    <t xml:space="preserve"> Other receivables, including related party receivables, net of allowance for doubtful accounts consists of the following: June 30, 2015 December 31, 2014 (in thousands) (in thousands) Other receivables $ 75,372 $ 73,944 Less: allowance for doubtful accounts (12,746) (10,198) Other receivables  related parties 7,393 39,734 Less: allowance for doubtful accounts  related parties (64) (64) Net other receivables $ 69,955 $ 103,416 </t>
  </si>
  <si>
    <t>Schedule of Credit Losses Related to Financing Receivables, Current and Noncurrent [Table Text Block]</t>
  </si>
  <si>
    <t xml:space="preserve"> Movement of allowance for doubtful accounts, including related parties, is as follows: June 30, 2015 December 31, 2014 (in thousands) (in thousands) Beginning balance $ 10,262 $ 2,606 Charge to expense 2,531 7,670 Less: recovery (7) (6) Exchange rate effect 24 (8) Ending balance $ 12,810 $ 10,262 </t>
  </si>
  <si>
    <t>Inventories (Tables)</t>
  </si>
  <si>
    <t>Schedule of Inventory, Current [Table Text Block]</t>
  </si>
  <si>
    <t xml:space="preserve"> Inventories consist of the following: June 30, 2015 December 31, 2014 (in thousands) (in thousands) Supplies $ 15,704 $ 18,838 Raw materials 87,125 143,563 Finished goods 78,157 12,301 Less: allowance for inventory valuation (27,857) (18,375) Total inventories $ 153,129 $ 156,327 </t>
  </si>
  <si>
    <t>Summary Of Inventory Valuation Allowance [Table Text Block]</t>
  </si>
  <si>
    <t xml:space="preserve"> Movement of allowance for inventory valuation is as follows: June 30, 2015 December 31, 2014 (in thousands) (in thousands) Beginning balance 18,375 $ 15,397 Addition 27,805 18,362 Less: write-off (18,374) (15,311) Exchange rate effect 51 (73) Ending balance $ 27,857 $ 18,375 </t>
  </si>
  <si>
    <t>Advances on inventory purchases (Tables)</t>
  </si>
  <si>
    <t>Schedule Of Advances On Inventory Purchases [Table Text Block]</t>
  </si>
  <si>
    <t xml:space="preserve"> Advances on inventory purchases, including related party, net of allowance for doubtful accounts consists of the following: June 30, 2015 December 31, 2014 (in thousands) (in thousands) Advances on inventory purchases $ 55,895 $ 76,320 Less: allowance for doubtful accounts (2,506) (2,501) Advances on inventory purchases  related parties 13,411 45,617 Net advances on inventory purchases $ 66,800 $ 119,436 </t>
  </si>
  <si>
    <t>Schedule Of Credit Losses Related To Advances On Inventory Purchase [Table Text Block]</t>
  </si>
  <si>
    <t xml:space="preserve"> Movement of allowance for doubtful accounts, including related parties, is as follows: June 30, 2015 December 31, 2014 (in thousands) (in thousands) Beginning balance $ 2,501 $ 105 Charge to expense - 2,395 Exchange rate effect 5 1 Ending balance $ 2,506 $ 2,501 </t>
  </si>
  <si>
    <t>Plant and equipment, net (Tables)</t>
  </si>
  <si>
    <t>Property, Plant and Equipment [Table Text Block]</t>
  </si>
  <si>
    <t xml:space="preserve"> Plant and equipment consist of the following: June 30, 2015 December 31, 2014 (in thousands) (in thousands) Buildings and improvements $ 223,872 $ 279,776 Machinery 464,127 669,427 Machinery under capital lease 305,968 626,735 Transportation and other equipment 16,271 22,765 Construction in progress 14,219 342,660 Subtotal 1,024,457 1,941,363 Less: accumulated depreciation (454,980) (398,227) Total $ 569,477 $ 1,543,136 </t>
  </si>
  <si>
    <t>Schedule Of Construction In Progress [Table Text Block]</t>
  </si>
  <si>
    <t xml:space="preserve"> Construction in progress consisted of the following as of June 30, 2015: Value Completion Estimated additional Description (In thousands) Date (In thousands) Restructuring of ventilation system 2 December 2015 980 Energy management system 3,856 September 2015 1,926 Reconstruction of miscellaneous factory buildings 7,773 December 2015 6,346 Project materials 2,146 - Others 442 - Total $ 14,219 $ 9,252 </t>
  </si>
  <si>
    <t>Schedule of Capital Leased Assets [Table Text Block]</t>
  </si>
  <si>
    <t xml:space="preserve"> The carrying value of assets acquired under the capital lease consists of the following: June 30, 2015 December 31, 2014 (in thousands) (in thousands) Machinery $ 305,968 $ 626,735 Less: (123,917) (107,782) Carrying value of leased assets $ 182,051 $ 518,953 </t>
  </si>
  <si>
    <t>Intangible assets, net (Tables)</t>
  </si>
  <si>
    <t>Schedule of Finite-Lived Intangible Assets [Table Text Block]</t>
  </si>
  <si>
    <t xml:space="preserve"> Intangible assets consist of the following: June 30, 2015 December 31, 2014 (in thousands) (in thousands) Land use rights $ 30,782 $ 30,726 Mining right 2,451 2,447 Software 1,070 1,058 Subtotal 34,303 34,231 Less: Accumulated amortization  land use rights (9,484) (9,127) Accumulated amortization  mining right (1,347) (1,431) Accumulated amortization  software (766) (713) Subtotal (11,597) (11,271) Intangible assets, net $ 22,706 $ 22,960 </t>
  </si>
  <si>
    <t>Schedule of Finite-Lived Intangible Assets, Future Amortization Expense [Table Text Block]</t>
  </si>
  <si>
    <t xml:space="preserve"> The estimated aggregate amortization and depletion expenses for each of the five succeeding years is as follows: Year ending Estimated Gross carrying (in thousands) (in thousands) June 30, 2016 $ 949 21,757 June 30, 2017 949 20,808 June 30, 2018 949 19,859 June 30, 2019 949 18,910 June 30, 2020 949 17,961 Thereafter 17,961 - Total $ 22,706 </t>
  </si>
  <si>
    <t>Debt (Tables)</t>
  </si>
  <si>
    <t>Schedule of Long-term Debt Instruments [Table Text Block]</t>
  </si>
  <si>
    <t xml:space="preserve"> June 30, 2015 December 31, 2014 (in thousands) (in thousands) Longmen Joint Venture: Loans from Shaanxi Steel Group, due on various dates through March 2018 and interest rate are 5.6% - 8.0% per annum. $ 353,067 $ 339,549 </t>
  </si>
  <si>
    <t>Short Term Notes Payable [Member]</t>
  </si>
  <si>
    <t>Schedule of Short-term Debt [Table Text Block]</t>
  </si>
  <si>
    <t xml:space="preserve"> The Company had the following short-term notes payable as of: June 30, 2015 December 31, 2014 (in thousands) (in thousands) General Steel (China): Notes payable to various banks in China, due various dates from October to December 2015. Restricted cash required of $13.1 million and $14.7 million as of June 30, 2015 and December 31, 2014, respectively; guaranteed by third parties. These notes payable were either repaid or renewed subsequently on the due dates. $ 21,216 $ 22,806 Longmen Joint Venture: Notes payable to various banks in China, due various dates from July to December 2015. $197.0 million restricted cash and $16.3 million notes receivable are secured for notes payable as of June 30, 2015, and comparatively $324.7 million restricted cash and $0 notes receivable are secured for notes payable as of December 31, 2014, respectively; some notes are further guaranteed by third parties. These notes payable were either repaid or renewed subsequently on the due dates. 510.653 638,829 Total short-term notes payable $ 531,869 $ 661,635 </t>
  </si>
  <si>
    <t>Due To Banks [Member]</t>
  </si>
  <si>
    <t xml:space="preserve"> June 30, 2015 December 31, 2014 (in thousands) (in thousands) General Steel (China): Loans from various banks in China, due various dates from August 2015 to April 2016. Weighted average interest rate was 7.3% per annum and 7.2% per annum as of June 30, 2015 and December 31, 2014, respectively; some are guaranteed by third parties and related parties. These loans were either repaid or renewed subsequently on the due dates. $ 40,637 $ 40,562 Longmen Joint Venture: Loans from various banks in China, due various dates from July 2015 to May 2016. Weighted average interest rate was 7.7% per annum and 7.1% per annum as of June 30, 2015 and December 31, 2014, respectively; some are guaranteed by third parties and related parties, $19.8 million restricted cash and $22.8 million notes receivable and comparatively $16.3 million restricted cash and $111.8 million notes receivable were secured for the loans as of June 30, 2015 and December 31, 2014, respectively; These loans were either repaid or renewed subsequently on the due dates. 113,352 216,940 Total short-term loans  bank $ 153,989 $ 257,502 </t>
  </si>
  <si>
    <t>Due To Unrelated Parties [Member]</t>
  </si>
  <si>
    <t xml:space="preserve"> June 30, 2015 December 31, 2014 (in thousands) (in thousands) Longmen Joint Venture: Loans from various unrelated companies and individuals, due various dates from July to November 2015, and weighted average interest rate was 13.6% per annum and 5.7% per annum as of June 30, 2015 and December 31, 2014, respectively. These loans were either repaid or renewed subsequently on the due dates. $ 43,686 $ 16,999 Longmen Joint Venture: Loans from financing sales. 15,268 37,525 Maoming Hengda: Loans from one unrelated parties and one related party, due on demand, none interest bearing. 6,204 6,193 Total short-term loans  others $ 65,158 $ 60,717 </t>
  </si>
  <si>
    <t>Due To Related Parties [Member]</t>
  </si>
  <si>
    <t xml:space="preserve"> June 30, 2015 December 31, 2014 (in thousands) (in thousands) General Steel China: Loans from Yangpu Capital Automobile, due on demand, and interest rates is 10% per annum. $ 670 $ 670 Longmen Joint Venture: Loan from Shaanxi Coal and Chemical Industry Group Co., Ltd., due on demand, and interest rate is 7.0% per annum. 128 128 Longmen Joint Venture: Loan from Shaanxi Steel Group due on December 2015, and interest rate is between 6.9% and 8.0% per annum. 159,316 - Longmen Joint Venture: Loan from Shaanxi Steel Group Hanzhong Steel Co., Ltd. due on demand, and interest rate is 8.0% per annum. 8,160 - Longmen Joint Venture: Loan from Long Steel Group due on demand, and interest rate is between 5.1% and 22.4% per annum. 32,609 - Longmen Joint Venture: Loan from Xi’an Pinghe Metallurgical Raw Material Co., Ltd. due in July 2015, and interest rate is 14.4% per annum. 8,160 - Longmen Joint Venture: Loan from Tianjin Hengying Trading Co., Ltd. due in July 2015, and interest rate is 5.0% per annum. 2,239 - Longmen Joint Venture: Loans from financing sales. 68,668 45,582 Total short-term loans - related parties $ 279,950 $ 46,380 </t>
  </si>
  <si>
    <t>Capital lease obligations (Tables)</t>
  </si>
  <si>
    <t>Schedule of Future Minimum Lease Payments for Capital Leases [Table Text Block]</t>
  </si>
  <si>
    <t xml:space="preserve"> Presented below is a schedule of estimated minimum lease payments on the capital lease obligation for the next five years as of June 30, 2015: Year ending June 30, Capital Lease Obligations (in thousands) 2016 $ 11,937 2017 182,668 2018 33,086 2019 30,194 2020 29,323 Thereafter 310,802 Total minimum lease payments 598,010 Less (186,785) Ending balance $ 411,225 </t>
  </si>
  <si>
    <t>Taxes (Tables)</t>
  </si>
  <si>
    <t>Schedule of Components of Income Tax Expense (Benefit) [Table Text Block]</t>
  </si>
  <si>
    <t xml:space="preserve"> Significant components of the provision for income taxes on earnings and deferred taxes on net operating losses from operations for the three months ended June 30, 2015 and 2014 are as follows: (In thousands) The three months The three months Current $ 111 $ 107 Deferred - - Total provision for income taxes $ 111 $ 107 (In thousands) The six months The six months Current $ 141 $ 112 Deferred - - Total provision for income taxes $ 141 $ 112 </t>
  </si>
  <si>
    <t>Summary of Valuation Allowance [Table Text Block]</t>
  </si>
  <si>
    <t xml:space="preserve"> Movement of valuation allowance: June 30, 2015 December 31, 2014 (in thousands) (in thousands) Beginning balance $ 114,820 $ 97,569 Current period addition 122,132 18,951 Current period reversal (627) (614) Deconsolidation of Baotou Steel - (625) Exchange difference 436 (461) Ending balance $ 236,761 $ 114,820 </t>
  </si>
  <si>
    <t>Schedule Of Taxes Payable [Table Text Block]</t>
  </si>
  <si>
    <t xml:space="preserve"> Taxes payable consisted of the following: June 30, 2015 December 31, 2014 (in thousands) (in thousands) VAT taxes payable $ 5,656 $ 3,147 Income taxes payable 215 243 Misc. taxes 2,113 1,811 Totals $ 7,984 $ 5,201 </t>
  </si>
  <si>
    <t>Related party transactions and balances (Tables)</t>
  </si>
  <si>
    <t>Schedule Of Related Party Sales [Table Text Block]</t>
  </si>
  <si>
    <t xml:space="preserve"> The following chart summarized sales to related parties for the three and six months ended June 30, 2015 and 2014. Name of related parties Relationship Three months Three months (in thousands) (in thousands) Long Steel Group Noncontrolling shareholder of Longmen Joint Venture $ 38,260 $ 25,150 Shaanxi Haiyan Trade Co., Ltd Significant influence by Long Steel Group* 18,822 805 Shaanxi Shenganda Trading Co., Ltd Significant influence by Long Steel Group 860 26,967 Shaanxi Steel Majority shareholder of Long Steel Group 238 626 Shaanxi Coal and Chemical Industry Group Co., Ltd. Shareholder of Shaanxi Steel 15,746 16,420 Shaanxi Long Steel Group Baoji Steel Rolling Co., Ltd Subsidiary of Long Steel Group - 5,117 Shaanxi Junlong Rolling Co., Ltd Investee of Long Steel Group - 4,291 Total $ 73,926 $ 79,376 *Long Steel Group has the ability to significantly influence the operating and financial decisions of the entity through equity ownership either directly or through key employees, commercial contractual terms, or the ability to assign management personnel. Name of related parties Relationship Six months Six months (in thousands) (in thousands) Long Steel Group Noncontrolling shareholder of Longmen Joint Venture $ 49,530 $ 69,950 Shaanxi Haiyan Trade Co., Ltd Significant influence by Long Steel Group 28,400 820 Shaanxi Shenganda Trading Co., Ltd Significant influence by Long Steel Group 16,858 47,703 Shaanxi Steel Majority shareholder of Long Steel Group 719 1,097 Shaanxi Coal and Chemical Industry Group Co., Ltd. Shareholder of Shaanxi Steel 35,814 21,389 Shaanxi Long Steel Group Baoji Steel Rolling Co., Ltd Subsidiary of Long Steel Group - 11,735 Shaanxi Junlong Rolling Co., Ltd Investee of Long Steel Group - 8,888 Total $ 131,321 $ 161,582 </t>
  </si>
  <si>
    <t>Schedule Of Related Party Purchases [Table Text Block]</t>
  </si>
  <si>
    <t xml:space="preserve"> The following charts summarize purchases from related parties for the three and six months ended June 30, 2015 and 2014. Name of related parties Relationship Three months Three months (in thousands) (in thousands) Long Steel Group Noncontrolling shareholder of Longmen Joint Venture $ 176,807 $ 100,504 Hancheng Haiyan Coking Co., Ltd Noncontrolling shareholder of Long Steel Group 8,919 40,179 Xi’an Pinghe Metallurgical Raw Material Co., Ltd Noncontrolling shareholder of Long Steel Group 2 5,016 Shaanxi Coal and Chemical Industry Group Co., Ltd Shareholder of Shaanxi Steel 1,146 - Shaanxi Huafu New Energy Co., Ltd Significant influence by the Long Steel Group 8,140 7,561 Tianwu General Steel Material Trading Co., Ltd. Investee of General Steel (China) 37,472 73,940 Tianjin General Quigang Pipe Co., Ltd Partially owned by CEO through indirect shareholding** 5,198 4,253 Tianjin Dazhan Industry Co., Ltd Partially owned by CEO through indirect shareholding 6,283 - Wendlar Tianjin Industry CO., Ltd Partially owned by CEO through indirect shareholding 14,794 - Tianjin Hengying Trading Co., Ltd Partially owned by CEO through indirect shareholding - 17,721 Others Entities either owned or have significant influence by our affiliates or management 380 1,037 Total $ 259,141 $ 250,211 **The CEO is referred to herein as the chief executive officer of General Steel Holdings, Inc. as of June 30, 2015, but Mr. Henry Yu has resigned and is no longer the CEO, although remains Chairman of the Board, as of the date of this filing. Ms. Yunshan Li is the current CEO. Name of related parties Relationship Six months Six months (in thousands) (in thousands) Long Steel Group Noncontrolling shareholder of Longmen Joint Venture $ 182,800 $ 252,276 Hancheng Haiyan Coking Co., Ltd Noncontrolling shareholder of Long Steel Group 57,066 84,267 Xi’an Pinghe Metallurgical Raw Material Co., Ltd Noncontrolling shareholder of Long Steel Group 1,074 5,920 Shaanxi Coal and Chemical Industry Group Co., Ltd Shareholder of Shaanxi Steel 2,651 - Tianjin Dazhan Industry Co., Ltd Partially owned by CEO through indirect shareholding 6,283 - Wendlar Tianjin Industry CO., Ltd Partially owned by CEO through indirect shareholding 14,794 - Shaanxi Huafu New Energy Co., Ltd Significant influence by the Long Steel Group 14,100 14,221 Tianwu General Steel Material Trading Co., Ltd. Investee of General Steel (China) 73,646 97,279 Tianjin General Quigang Pipe Co., Ltd Partially owned by CEO through indirect shareholding 8,485 8,528 Tianjin Hengying Trading Co., Ltd Partially owned by CEO through indirect shareholding - 45,640 Others Entities either owned or have significant influence by our affiliates or management 711 1,084 Total $ 361,610 $ 509,215 </t>
  </si>
  <si>
    <t>Schedule Of Related Party Transactions Loan Receivables From Related Party [Table Text Block]</t>
  </si>
  <si>
    <t xml:space="preserve"> Loans receivable  related parties: Name of related parties Relationship June 30, 2015 December 31, 2014 (in thousands) (in thousands) Tianjin Hengying Trading Co., Ltd.* Partially owned by CEO through indirect shareholding $ - $ 13,997 Tianjin Dazhan Industry Co., Ltd.* Partially owned by CEO through indirect shareholding - 14,617 Beijing Shenghua Xinyuan Metal Materials Co., Ltd. Partially owned by CEO through indirect shareholding 6,110 6,099 Total $ 6,110 $ 34,713 *The Company reclassified advances for inventory purchase - related parties related to trading transactions, as noted in note 2(g), to loans receivable - related parties due to their interest-bearing nature.</t>
  </si>
  <si>
    <t>Schedule Of Related Party Transactions, Accounts Receivables From Related Party [Table Text Block]</t>
  </si>
  <si>
    <t xml:space="preserve"> Accounts receivables  related parties: Name of related parties Relationship June 30, 2015 December 31, 2014 (in thousands) (in thousands) Long Steel Group Noncontrolling shareholder of Longmen Joint Venture $ 570 $ 148 Shaanxi Coal and Chemical Industry Group Co., Ltd. Shareholder of Shaanxi Steel 651 - Shaanxi Shenganda Trading Co., Ltd. Significant influence by Long Steel Group 325 5,715 Tianjin Daqiuzhuang Steel Plates Partially owned by CEO through indirect shareholding 19 19 Shaanxi Steel Majority shareholder of Long Steel Group 1,760 2,101 Others - 641 Total $ 3,325 $ 8,624 </t>
  </si>
  <si>
    <t>Schedule Of Related Party Transactions, Other Receivables Related Parties [Table Text Block]</t>
  </si>
  <si>
    <t xml:space="preserve"> Other receivables  related parties: Other receivables - related parties are those nontrade receivables arising from transactions between the Company and its related parties, such as advances or payments made on behalf of these related parties. Name of related parties Relationship June 30, 2015 December 31, 2014 (in thousands) (in thousands) Long Steel Group Noncontrolling shareholder of Longmen Joint Venture $ 166 $ 165 Shaanxi Steel Majority shareholder of Long Steel Group 1,142 35,669 Tianjin General Qiugang Pipe Co., Ltd Partially owned by CEO through indirect shareholding 1,225 1,237 Tianjin Dazhan Industry Co., Ltd Partially owned by CEO through indirect shareholding 1,582 - Tianjin Hengying Trading Co., Ltd Partially owned by CEO through indirect shareholding 1,213 721 Beijing Shenghua Xinyuan Metal Materials Co., Ltd. Partially owned by CEO through indirect shareholding 619 313 Victory Energy Resource Co., Ltd. Partially owned by CEO through indirect shareholding 1,101 1,101 Others Entities either owned or have significant influence by our affiliates or management 345 528 Total $ 7,393 $ 39,734 </t>
  </si>
  <si>
    <t>Schedule Of Related Party Transactions, Advances On Inventory Purchase From Related Parties [Table Text Block]</t>
  </si>
  <si>
    <t xml:space="preserve"> Advances on inventory purchase  related parties: Name of related parties Relationship June 30, 2015 December 31, 2014 (in thousands) (in thousands) Long Steel Group Noncontrolling shareholder of Longmen Joint Venture $ 2,395 $ 7,139 Shaanxi Shenganda Trading Co., Ltd. Significant influence by Long Steel Group - 27,549 Tianjin Hengying Trading Co., Ltd Partially owned by CEO through indirect shareholding 4,015 3,807 Tianjin General Qiugang Pipe Co., Ltd Partially owned by CEO through indirect shareholding 33 7,091 Shaanxi Coal and Chemical Industry Group Co., Ltd. Shareholder of Shaanxi Steel 6,947 - Others Entities either owned or have significant influence by our affiliates or management 21 31 Total $ 13,411 $ 45,617 </t>
  </si>
  <si>
    <t>Schedule Of Related Party Transactions, Accounts Payable Related Parties [Table Text Block]</t>
  </si>
  <si>
    <t xml:space="preserve"> Accounts payable - related parties: Name of related parties Relationship June 30, 2015 December 31, 2014 (in thousands) (in thousands) Hancheng Haiyan Coking Co., Ltd Noncontrolling shareholder of Longmen Joint Venture $ 41,724 $ 64,276 Long Steel Group Noncontrolling shareholder of Longmen Joint Venture 100,927 79,886 Shaanxi Coal and Chemical Industry Group Co., Ltd. Shareholder of Shaanxi Steel 31,266 23,726 Tianjin Dazhan Industry Co., Ltd Partially owned by CEO through indirect shareholding - 869 Xi’an Pinghe Metallurgical Raw Material Co., Ltd Noncontrolling shareholder of Long Steel Group 8,206 11,035 Tianjin Hengying Trading Co., Ltd Partially owned by CEO through indirect shareholding - 1 Henan Xinmi Kanghua Fire Refractory Co., Ltd Noncontrolling shareholder of Longmen Joint Venture’s subsidiary 1,411 746 Shaanxi Shenganda Trading Co., Ltd. Significant influence by Long Steel Group 1,353 - Beijing Daishang Trading Co., Ltd Noncontrolling shareholder of Longmen Joint Venture’s subsidiary 899 36 Tianjin General Qiugang Pipe Co., Ltd Partially owned by CEO through indirect shareholding - 2,462 Tianwu General Steel Material Trading Co., Ltd. Investee of General Steel (China) 13,919 22,916 Maoming Shengze Trading Co., Ltd Partially owned by CEO through indirect shareholding 4,276 1,773 Shaanxi Steel Majority shareholder of Long Steel Group 7,168 - Others Entities either owned or have significant influence by our affiliates or management - 57 Total $ 211,149 $ 207,783 </t>
  </si>
  <si>
    <t>Schedule Of Related Party Transactions, Short Term Loans Related Parties [Table Text Block]</t>
  </si>
  <si>
    <t xml:space="preserve"> Short-term loans - related parties: Name of related parties Relationship June 30, 2015 December 31, 2014 (in thousands) (in thousands) Shaanxi Steel Group Hanzhong Steel Co., Ltd. Subsidiary of Shaanxi Steel $ 8,160 $ - Shaanxi Steel Majority shareholder of Long Steel Group 159,316 - Shaanxi Coal and Chemical Industry Group Co., Ltd Shareholder of Shaanxi Steel 68,796 34,460 Long Steel Group Noncontrolling shareholder of Longmen Joint Venture 32,609 - Xi’an Pinghe Metallurgical Raw Material Co., Ltd. Noncontrolling shareholder of Long Steel Group 8,160 - Tianjin Hengying Trading Co., Ltd Partially owned by CEO through indirect shareholding 2,239 3,039 Tianjin Dazhan Industry Co., Ltd Partially owned by CEO through indirect shareholding - 8,211 Yangpu Capital Automobile Partially owned by CEO through indirect shareholding 670 670 Total $ 279,950 $ 46,380 </t>
  </si>
  <si>
    <t>Schedule Of Related Party Transactions, Other Payable Related Parties [Table Text Block]</t>
  </si>
  <si>
    <t xml:space="preserve"> Other payables  related parties are those nontrade payables arising from transactions between the Company and its related parties, such as advances or payments from these related parties on behalf of the Group. Name of related parties Relationship June 30, 2015 December 31, 2014 (in thousands) (in thousands) Tianjin Hengying Trading Co, Ltd Partially owned by CEO through indirect shareholding $ 3,644 $ 378 Long Steel Group Noncontrolling shareholder of Longmen Joint Venture 18,867 33,968 Shaanxi Steel Majority shareholder of Long Steel Group 30,566 44,146 Shaanxi Shenganda Trading Co., Ltd. Significant influence by Long Steel Group 1,057 - Wendlar Investment &amp; Management Group Co., Ltd Common control under CEO 1,203 1,196 Yangpu Capital Automobile Partially owned by CEO through indirect shareholding 433 399 Tianjin Dazhan Industry Co., Ltd Partially owned by CEO through indirect shareholding 3,499 3,883 Maoming Shengze Trading Co., Ltd Partially owned by CEO through indirect shareholding 212 2,775 Teamlink Investment Co., Ltd Partially owned by CEO through indirect shareholding 20,500 - Others Entities either owned or have significant influence by our affiliates or management 47 507 Total $ 80,028 $ 87,252 </t>
  </si>
  <si>
    <t>Schedule Of Related Party Transactions, Customer Deposits Related Parties [Table Text Block]</t>
  </si>
  <si>
    <t xml:space="preserve"> Customer deposits  related parties: Name of related parties Relationship June 30, 2015 December 31, 2014 (in thousands) (in thousands) Shaanxi Yuchang Trading Co., Ltd Significant influence by Long Steel Group $ 10 $ 10 Shaanxi Coal and Chemical Industry Group Co., Ltd Shareholder of Shaanxi Steel 6,938 4,467 Shaanxi Haiyan Trade Co, Ltd Significant influence by Long Steel Group 7,839 6,844 Long Steel Group Noncontrolling shareholder of Longmen Joint Venture 9,465 23,517 Shaanxi Junlong Rolling Co., Ltd Investee of Long Steel Group 58 57 Tianwu General Steel Material Trading Co., Ltd. Investee of General Steel (China) 9,613 97,721 Total $ 33,923 $ 132,616 </t>
  </si>
  <si>
    <t>Schedule Of Related Party Transactions, Deposits Due To Sales Representatives [Table Text Block]</t>
  </si>
  <si>
    <t xml:space="preserve"> Deposits due to sales representatives  related parties Name of related parties Relationship June 30, 2015 December 31, 2014 (in thousands) (in thousands) Hancheng Haiyan Trade Co., Ltd Significant influence by Long Steel Group $ 652 $ 652 Gansu Yulong Trading Co., Ltd. Significant influence by Long Steel Group 1,534 1,075 Long Steel Group Noncontrolling shareholder of Longmen Joint Venture - 196 Chengdu Yusheng Steel Trading Co., Ltd Subsidiary of Long Steel Group 98 - Shaanxi Yuchang Trading Co., Ltd Significant influence by Long Steel Group 588 586 Total $ 2,872 $ 2,509 </t>
  </si>
  <si>
    <t>Schedule Of Related Party Transactions, Long Term Loans Related Parties [Table Text Block]</t>
  </si>
  <si>
    <t xml:space="preserve"> Long-term loans  related party: Name of related party Relationship June 30, 2015 December 31, 2014 (in thousands) (in thousands) Shaanxi Steel Majority shareholder of Long Steel Group $ 353,067 $ 339,549 Total $ 353,067 $ 339,549 </t>
  </si>
  <si>
    <t>Schedule Of Related Party Transactions, Deferred Lease Income [Table Text Block]</t>
  </si>
  <si>
    <t xml:space="preserve"> Deferred lease income June 30, 2015 December 31, 2014 (in thousands) (in thousands) Beginning balance $ 74,889 $ 77,444 Less: Lease income realized (1,089) (2,176) Exchange rate effect 137 (379) Ending balance 73,937 74,889 Current portion 2,180 (2,176) Noncurrent portion $ 71,757 $ 72,713 </t>
  </si>
  <si>
    <t>Commitment and contingencies (Tables)</t>
  </si>
  <si>
    <t>Schedule of Future Minimum Rental Payments for Operating Leases [Table Text Block]</t>
  </si>
  <si>
    <t xml:space="preserve"> Total operating lease commitments for rental of offices, buildings, equipment and land use rights of the Company’s PRC subsidiaries as of June 30, 2015 is as follows: Year ending June 30, Minimum lease payment (in thousands) 2016 $ 2,132 2017 1,951 2018 1,704 2019 1,209 2020 1,209 Years after 39,218 Total minimum payments required $ 47,423 </t>
  </si>
  <si>
    <t>Schedule of Guarantor Obligations [Table Text Block]</t>
  </si>
  <si>
    <t xml:space="preserve"> 63.5 Nature of guarantee Guarantee Guaranty Due Date (In thousands) Line of credit $ 51,082 Various from August 2015 to May 2016 Bank loan 12,403 Various from November 2015 to March 2016 Total $ 63,485 </t>
  </si>
  <si>
    <t>Schedule Of Parties Being Guaranteed [Table Text Block]</t>
  </si>
  <si>
    <t xml:space="preserve"> Name of parties being guaranteed Guarantee Guaranty Due Date (In thousands) Long Steel Group $ 27,255 Various from August 2015 to May 2016 Shaanxi Haiyan Coke Group Co., Ltd. 36,230 Various from September 2015 to April 2016 Total $ 63,485 </t>
  </si>
  <si>
    <t>Segments (Tables)</t>
  </si>
  <si>
    <t>Schedule of Segment Reporting Information, by Segment [Table Text Block]</t>
  </si>
  <si>
    <t xml:space="preserve"> The following represents results of division operations for three months ended June 30, 2015 and 2014: (In thousands) Sales: 2015 2014 Longmen Joint Venture $ 528,778 $ 587,314 Maoming Hengda 3 215 Baotou Steel Pipe Joint Venture - 483 General Shengyuan - - General Steel (China) - - Total sales 528,781 588,012 Interdivision sales 1 Consolidated sales $ 528,781 $ 588,013 Gross profit (loss): 2015 2014 Longmen Joint Venture $ (64,220) $ 28,229 Maoming Hengda (49) 21 Baotou Steel - 3 General Shengyuan - - General Steel (China) - (159) Total gross loss (64,269) 28,094 Interdivision gross profit - - Consolidated gross (loss) profit $ (64,269) $ 28,094 Income (loss) from operations: 2015 2014 Longmen Joint Venture $ (1,005,820) $ 8,128 Maoming Hengda (270) (54) Baotou Steel - (133) General Shengyuan - - General Steel (China) (849) (720) Total loss from operations (1,006,939) 7,221 Reconciling item (1) (1,083) (896) Consolidated (loss) income from operations $ (1,008,022) $ 6,325 Net loss attributable to General Steel Holdings, Inc.: 2015 2014 Longmen Joint Venture $ (613,117) $ (8,077) Maoming Hengda (255) (123) Baotou Steel - (106) General Shengyuan - - General Steel (China) (572) (1,870) Total net loss attributable to General Steel Holdings, Inc. (613,944) (10,176) Reconciling item (1) (1,083) (843) Consolidated net loss attributable to General Steel Holdings, Inc. $ (615,027) $ (11,109) Depreciation, amortization and depletion: 2015 2014 Longmen Joint Venture $ 30,458 $ 22,778 Maoming Hengda 304 158 Baotou Steel - 59 General Shengyuan - - General Steel (China) 670 447 Consolidated depreciation, amortization and depletion $ 31,432 $ 23,442 Finance/interest expenses: 2015 2014 Longmen Joint Venture $ 28,656 $ 25,131 Maoming Hengda - - Baotou Steel - (1) General Shengyuan - - General Steel (China) 918 1,488 Reconciling item (1) 1 1 Consolidated interest expenses $ 29,575 $ 26,619 Capital expenditures: 2015 2014 Longmen Joint Venture $ 8,583 $ 55,852 Maoming Hengda 1 - Baotou Steel - - General Shengyuan - - General Steel (China) 1 - Reconciling item (1) - - Consolidated capital expenditures $ 8,585 $ 55,852 The following represents results of division operations for six months ended June 30, 2015 and 2014: (In thousands) Sales: 2015 2014 Longmen Joint Venture $ 856,936 $ 1,181,328 Maoming Hengda 9 251 Baotou Steel Pipe Joint Venture - 645 General Shengyuan - - General Steel (China) - 53 Total sales 856,945 1,182,277 Interdivision sales - (53) Consolidated sales $ 856,945 $ 1,182,224 Gross profit (loss): 2015 2014 Longmen Joint Venture $ (96,367) $ 6,010 Maoming Hengda (49) 45 Baotou Steel - (20) General Shengyuan - - General Steel (China) - (502) Total gross loss (96,416) 5,533 Interdivision gross profit - - Consolidated gross (loss) profit $ (96,416) $ 5,533 Loss from operations: 2015 2014 Longmen Joint Venture $ (1,059,318) $ (31,166) Maoming Hengda (831) (576) Baotou Steel - (177) General Shengyuan - - General Steel (China) (1,583) (3,286) Total loss from operations (1,061,732) (35,205) Reconciling item (1) (2,002) (2,133) Consolidated loss from operations $ (1,063,734) $ (37,338) Net loss attributable to General Steel Holdings, Inc.: 2015 2014 Longmen Joint Venture $ (655,522) $ (46,111) Maoming Hengda (921) (660) Baotou Steel - (141) General Shengyuan - - General Steel (China) (1,735) (5,713) Total net loss attributable to General Steel Holdings, Inc. (658,178) (52,625) Reconciling item (1) (2,002) (1,958) Consolidated net loss attributable to General Steel Holdings, Inc. $ (660,180) $ (54,583) Depreciation, amortization and depletion: 2015 2014 Longmen Joint Venture $ 54,644 $ 46,308 Maoming Hengda 614 462 Baotou Steel - 121 General Shengyuan - - General Steel (China) 1,338 897 Consolidated depreciation, amortization and depletion $ 56,596 $ 47,788 Finance/interest expenses: 2015 2014 Longmen Joint Venture $ 47,804 $ 52,121 Maoming Hengda - - Baotou Steel - - General Shengyuan - - General Steel (China) 2,339 3,097 Reconciling item (1) 2 96 Consolidated interest expenses $ 50,145 $ 55,314 Capital expenditures: 2015 2014 Longmen Joint Venture $ 39,208 $ 112,599 Maoming Hengda 297 32 Baotou Steel - - General Shengyuan - - General Steel (China) 669 820 Reconciling item (1) - - Consolidated capital expenditures $ 40,174 $ 112,713 Total Assets as of: June 30, December 31, Longmen Joint Venture $ 1,231,669 $ 2,408,218 Maoming Hengda 22,174 25,933 General Shengyuan 1,142 - General Steel (China) 94,338 158,606 Interdivision assets (59,364) (30,486) Reconciling item (2) 4,410 2,953 Total Assets $ 1,294,369 $ 2,565,224 (1) Reconciling item represents income or expenses of the Company, arising from General Steel Investment Co., Ltd, Yangpu Shengtong Investment Co., Ltd and Qiu Steel for the three and six months ended June 30, 2015 and 2014, which are non-operating entities. (2) Reconciling item represents assets held at General Steel Holdings, Inc., General Steel Investment Co., Ltd, Yangpu Shengtong Investment Co., Ltd and Qiu Steel as of June 30, 2015 and December 31, 2014, which are non-operating entities.</t>
  </si>
  <si>
    <t>Organization and Operations (Details Textual) $ in Millions, ¥ in Billions</t>
  </si>
  <si>
    <t>Apr. 29, 2011USD ($)</t>
  </si>
  <si>
    <t>Apr. 29, 2011CNY (¥)</t>
  </si>
  <si>
    <t>Equity Method Investment, Ownership Percentage</t>
  </si>
  <si>
    <t>20.00%</t>
  </si>
  <si>
    <t>Unified Management Agreement, Economic Interest</t>
  </si>
  <si>
    <t>60.00%</t>
  </si>
  <si>
    <t>Unified Management Agreement, Economic Interest Decreased</t>
  </si>
  <si>
    <t>36.00%</t>
  </si>
  <si>
    <t>Percentage Of Overall Capacity</t>
  </si>
  <si>
    <t>75.00%</t>
  </si>
  <si>
    <t>General Steel Investment Co Ltd [Member]</t>
  </si>
  <si>
    <t>100.00%</t>
  </si>
  <si>
    <t>Unified Management Agreement, Percentage Of Pretax Profit</t>
  </si>
  <si>
    <t>Shaanxi Iron and Steel Group [Member]</t>
  </si>
  <si>
    <t>Iron and Steel Making Facilities</t>
  </si>
  <si>
    <t>40.00%</t>
  </si>
  <si>
    <t>Summary of significant accounting policies (Details)</t>
  </si>
  <si>
    <t>Apr. 29, 2011</t>
  </si>
  <si>
    <t>Summary Of Significant Accounting Policies [Line Items]</t>
  </si>
  <si>
    <t>General Steel Investment Co., Ltd. [Member]</t>
  </si>
  <si>
    <t>Entity Incorporation, State Country Name</t>
  </si>
  <si>
    <t>British Virgin Islands</t>
  </si>
  <si>
    <t>General Steel (China) Co., Ltd. ("General Steel (China)") [Member]</t>
  </si>
  <si>
    <t>PRC</t>
  </si>
  <si>
    <t>Tianjin General Shengyuan IoT Technology Co., Ltd. (“General Shengyuan”) [Member]</t>
  </si>
  <si>
    <t>70.00%</t>
  </si>
  <si>
    <t>Yangpu Shengtong Investment Co., Ltd. ("Yangpu Shengtong") [Member]</t>
  </si>
  <si>
    <t>99.10%</t>
  </si>
  <si>
    <t>Tianjin Qiu Steel Investment Co., Ltd. ("Qiu Steel") [Member]</t>
  </si>
  <si>
    <t>98.70%</t>
  </si>
  <si>
    <t>Maoming Hengda Steel Company, Ltd. ("Maoming Hengda") [Member]</t>
  </si>
  <si>
    <t>99.00%</t>
  </si>
  <si>
    <t>Summary of significant accounting policies (Details 1) - USD ($) $ in Thousands</t>
  </si>
  <si>
    <t>Current assets</t>
  </si>
  <si>
    <t>Total assets</t>
  </si>
  <si>
    <t>Total liabilities</t>
  </si>
  <si>
    <t>Variable Interest Entities and Subsidiary [Member]</t>
  </si>
  <si>
    <t>Other noncurrent assets</t>
  </si>
  <si>
    <t>Net liabilities</t>
  </si>
  <si>
    <t>Summary of significant accounting policies (Details 2) - USD ($) $ in Thousands</t>
  </si>
  <si>
    <t>Current liabilities:</t>
  </si>
  <si>
    <t>Total current liabilities</t>
  </si>
  <si>
    <t>Non-current liabilities:</t>
  </si>
  <si>
    <t>Long term loans - related parties</t>
  </si>
  <si>
    <t>Deferred lease income - noncurrent</t>
  </si>
  <si>
    <t>Total non-current liabilities</t>
  </si>
  <si>
    <t>Total liabilities of consolidated VIE</t>
  </si>
  <si>
    <t>Intercompany payable to be eliminated</t>
  </si>
  <si>
    <t>Summary of significant accounting policies (Details 3) - USD ($) $ in Thousands</t>
  </si>
  <si>
    <t>Sales</t>
  </si>
  <si>
    <t>Gross (loss) profit</t>
  </si>
  <si>
    <t>(Loss) income from operations</t>
  </si>
  <si>
    <t>Net loss attributable to controlling interest</t>
  </si>
  <si>
    <t>Summary of significant accounting policies (Details 4) - Jun. 30, 2015 - USD ($) $ in Millions</t>
  </si>
  <si>
    <t>Total</t>
  </si>
  <si>
    <t>Amount of Line of Credit</t>
  </si>
  <si>
    <t>Bank Of China [Member]</t>
  </si>
  <si>
    <t>Repayment Date</t>
  </si>
  <si>
    <t>Dec. 3,
		2016</t>
  </si>
  <si>
    <t>Bank Of Beijing [Member]</t>
  </si>
  <si>
    <t>Oct. 14,
		2016</t>
  </si>
  <si>
    <t>Bank of Chongqing [Member]</t>
  </si>
  <si>
    <t>Dec. 26,
		2016</t>
  </si>
  <si>
    <t>Summary of significant accounting policies (Details 5) - Jun. 30, 2015 - USD ($) $ in Millions</t>
  </si>
  <si>
    <t>Financing Amount</t>
  </si>
  <si>
    <t>Company C [Member]</t>
  </si>
  <si>
    <t>Vendor Financing [Member] | Company A [Member]</t>
  </si>
  <si>
    <t>Financing Period</t>
  </si>
  <si>
    <t>July 30, 2014 &amp;#150; July 30, 2019</t>
  </si>
  <si>
    <t>Vendor Financing [Member] | Company B [Member]</t>
  </si>
  <si>
    <t>January 22, 2014 &amp;#150; January 22, 2017</t>
  </si>
  <si>
    <t>Vendor Financing [Member] | Company C [Member]</t>
  </si>
  <si>
    <t>October 1, 2013 &amp;#150; September 30, 2017</t>
  </si>
  <si>
    <t>Summary of significant accounting policies (Details 6) - Jun. 30, 2015 - Other Financing [Member] - USD ($) $ in Millions</t>
  </si>
  <si>
    <t>Company D [Member]</t>
  </si>
  <si>
    <t>April 22, 2014 &amp;#150; April 22, 2017</t>
  </si>
  <si>
    <t>Company E [Member]</t>
  </si>
  <si>
    <t>April 23, 2014 &amp;#150; April 23, 2017</t>
  </si>
  <si>
    <t>Company F [Member]</t>
  </si>
  <si>
    <t>Company G [Member]</t>
  </si>
  <si>
    <t>April 30, 2015 &amp;#150; April 30, 2018</t>
  </si>
  <si>
    <t>Company H [Member]</t>
  </si>
  <si>
    <t>Summary of significant accounting policies (Details 7) - USD ($) $ in Thousands</t>
  </si>
  <si>
    <t>12 Months Ended</t>
  </si>
  <si>
    <t>Mar. 31, 2016</t>
  </si>
  <si>
    <t>Projected cash financing and outflows:</t>
  </si>
  <si>
    <t>Cash projected to be used for financing cost in the twelve months ended June 30, 2016</t>
  </si>
  <si>
    <t>Scenario, Forecast [Member]</t>
  </si>
  <si>
    <t>Current liabilities over current assets (excluding deferred lease income) as of June 30, 2015 (unaudited)</t>
  </si>
  <si>
    <t>Cash provided by line of credit from banks</t>
  </si>
  <si>
    <t>Cash provided by vendor financing</t>
  </si>
  <si>
    <t>Cash provided by other financing</t>
  </si>
  <si>
    <t>Cash provided by sales representatives</t>
  </si>
  <si>
    <t>Cash projected to be used in operations in the twelve months ended June 30, 2016</t>
  </si>
  <si>
    <t>Net projected change in cash for the twelve months ended June 30, 2016</t>
  </si>
  <si>
    <t>Summary of significant accounting policies (Details 8) - USD ($) $ in Thousands</t>
  </si>
  <si>
    <t>Fair Value, Inputs, Level 1 [Member]</t>
  </si>
  <si>
    <t>Fair Value, Inputs, Level 2 [Member]</t>
  </si>
  <si>
    <t>Fair Value, Inputs, Level 3 [Member]</t>
  </si>
  <si>
    <t>Summary of significant accounting policies (Details 9) - USD ($) $ in Thousands</t>
  </si>
  <si>
    <t>Beginning balance</t>
  </si>
  <si>
    <t>Change in fair value of profit sharing liability:</t>
  </si>
  <si>
    <t>Change in preset value of estimate of future operating profits</t>
  </si>
  <si>
    <t>Change in discount rate</t>
  </si>
  <si>
    <t>Interest expense - present value discount amortization</t>
  </si>
  <si>
    <t>Difference between the previously estimated operating results for the current period and actual results</t>
  </si>
  <si>
    <t>Exchange rate effect</t>
  </si>
  <si>
    <t>Ending balance</t>
  </si>
  <si>
    <t>Summary of significant accounting policies (Details 10)</t>
  </si>
  <si>
    <t>Buildings and Improvements [Member] | Maximum [Member]</t>
  </si>
  <si>
    <t>Property, Plant and Equipment, Useful Life</t>
  </si>
  <si>
    <t>40 years</t>
  </si>
  <si>
    <t>Buildings and Improvements [Member] | Minimum [Member]</t>
  </si>
  <si>
    <t>10 years</t>
  </si>
  <si>
    <t>Machinery [Member] | Maximum [Member]</t>
  </si>
  <si>
    <t>30 years</t>
  </si>
  <si>
    <t>Machinery [Member] | Minimum [Member]</t>
  </si>
  <si>
    <t>Machinery and equipment under capital lease [Member] | Maximum [Member]</t>
  </si>
  <si>
    <t>20 years</t>
  </si>
  <si>
    <t>Machinery and equipment under capital lease [Member] | Minimum [Member]</t>
  </si>
  <si>
    <t>Other equipment [Member]</t>
  </si>
  <si>
    <t>5 years</t>
  </si>
  <si>
    <t>Transportation Equipment [Member]</t>
  </si>
  <si>
    <t>Summary of significant accounting policies (Details 11) - 6 months ended Jun. 30, 2015 - USD ($) $ in Thousands</t>
  </si>
  <si>
    <t>General Steel (China) [Member]</t>
  </si>
  <si>
    <t>Original Cost</t>
  </si>
  <si>
    <t>Expires on</t>
  </si>
  <si>
    <t>2050 &amp;amp; 2053</t>
  </si>
  <si>
    <t>2048 &amp;amp; 2052</t>
  </si>
  <si>
    <t>Maoming Hengda [Member]</t>
  </si>
  <si>
    <t>Summary of significant accounting policies (Details 12) - USD ($) $ in Thousands</t>
  </si>
  <si>
    <t>Net investment</t>
  </si>
  <si>
    <t>Owned Percentage</t>
  </si>
  <si>
    <t>Xi' an Delong Powder Engineering Materials Co., Ltd.[Memebr]</t>
  </si>
  <si>
    <t>Year acquired</t>
  </si>
  <si>
    <t>24.10%</t>
  </si>
  <si>
    <t>Tianwu General Steel Material Trading Co., Ltd.[Member]</t>
  </si>
  <si>
    <t>32.00%</t>
  </si>
  <si>
    <t>Summary of significant accounting policies (Details Textual) $ in Thousands, ¥ in Millions</t>
  </si>
  <si>
    <t>1 Months Ended</t>
  </si>
  <si>
    <t>Feb. 13, 2015USD ($)</t>
  </si>
  <si>
    <t>Feb. 13, 2015CNY (¥)</t>
  </si>
  <si>
    <t>Nov. 22, 2014</t>
  </si>
  <si>
    <t>Jun. 30, 2015USD ($)</t>
  </si>
  <si>
    <t>Jun. 30, 2014USD ($)</t>
  </si>
  <si>
    <t>Dec. 31, 2014USD ($)</t>
  </si>
  <si>
    <t>Dec. 31, 2013</t>
  </si>
  <si>
    <t>Jun. 30, 2015CNY (¥)</t>
  </si>
  <si>
    <t>Mar. 31, 2015USD ($)</t>
  </si>
  <si>
    <t>Dec. 31, 2014CNY (¥)</t>
  </si>
  <si>
    <t>Working Capital</t>
  </si>
  <si>
    <t>Debt To Equity Ratio</t>
  </si>
  <si>
    <t>Due to Related Parties</t>
  </si>
  <si>
    <t>Other Comprehensive Income (Loss), Foreign Currency Transaction and Translation Adjustment, Net of Tax, Portion Attributable to Parent, Total</t>
  </si>
  <si>
    <t>Foreign Currency Exchange Translation Rate Balance Sheet Items</t>
  </si>
  <si>
    <t>Foreign Currency Exchange Average Translation Rate</t>
  </si>
  <si>
    <t>Criteria For Determination Of Nature Of Lease</t>
  </si>
  <si>
    <t>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t>
  </si>
  <si>
    <t>Income (Loss) from Equity Method Investments, Net of Dividends or Distributions</t>
  </si>
  <si>
    <t>Restricted Notes Receivable Interest Income</t>
  </si>
  <si>
    <t>Finite lived Intangible Asset Acquired</t>
  </si>
  <si>
    <t>Gain Loss On Change In Fair Value Of Profit Sharing Liability</t>
  </si>
  <si>
    <t>Long-term Line of Credit</t>
  </si>
  <si>
    <t>Due from Related Parties</t>
  </si>
  <si>
    <t>Decreased Percentage Of Estimated Future Results</t>
  </si>
  <si>
    <t>0.40%</t>
  </si>
  <si>
    <t>Decreased Percentage Of Profit Sharing</t>
  </si>
  <si>
    <t>1.75%</t>
  </si>
  <si>
    <t>Cost of Goods Sold, Total</t>
  </si>
  <si>
    <t>Gross Loss</t>
  </si>
  <si>
    <t>Derivative, Gain (Loss) on Derivative, Net, Total</t>
  </si>
  <si>
    <t>ASC 605-45, Revenue Recognition [Member]</t>
  </si>
  <si>
    <t>Tianjin General Shengyuan IoT Technology Co Ltd [Member]</t>
  </si>
  <si>
    <t>Payments to Acquire Interest in Joint Venture</t>
  </si>
  <si>
    <t>Shaanxi GDP [Member]</t>
  </si>
  <si>
    <t>1.40%</t>
  </si>
  <si>
    <t>China GDP [Member]</t>
  </si>
  <si>
    <t>0.25%</t>
  </si>
  <si>
    <t>Volume Inputs [Member]</t>
  </si>
  <si>
    <t>3.00%</t>
  </si>
  <si>
    <t>Steel Sales Price Inputs [Member]</t>
  </si>
  <si>
    <t>5.60%</t>
  </si>
  <si>
    <t>7.00%</t>
  </si>
  <si>
    <t>12.00%</t>
  </si>
  <si>
    <t>Raw Material Cost Inputs [Member]</t>
  </si>
  <si>
    <t>4.70%</t>
  </si>
  <si>
    <t>Sales [Member] | Supplier Concentration Risk [Member]</t>
  </si>
  <si>
    <t>Concentration Risk, Percentage</t>
  </si>
  <si>
    <t>10.00%</t>
  </si>
  <si>
    <t>Accounts Receivable [Member] | Supplier Concentration Risk [Member]</t>
  </si>
  <si>
    <t>Criteria One [Member]</t>
  </si>
  <si>
    <t>Profit Sharing Liability Fair Value Criteria</t>
  </si>
  <si>
    <t>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 On June 27, 2015 the Peoples Bank of China decreased the standard bank borrowing rate again across the board by 0.25%. Accordingly, the Company adjusted down the present value discount rate for profit sharing liability by 0.25% from 6.7% to 6.5%.</t>
  </si>
  <si>
    <t>Criteria Two [Member]</t>
  </si>
  <si>
    <t>$0.1 million reduction resulting from the Asset Pools operating results for the year ended December 31, 2014 being slightly less favorable than previously estimated as of December 31, 2013, offset by a $8.1 million loss resulting from the 0.4% reduction of the present value discount rate and a $11.5 million loss from the present value discount</t>
  </si>
  <si>
    <t>Criteria Three [Member]</t>
  </si>
  <si>
    <t>If we were to reduce the projected bank borrowings rate used to discount the liability to a present value by 1.0% and other factors remained unchanged, our profit sharing liability as of June 30, 2015 would have been $0 and we would decrease the impairment expense by $95.7 million</t>
  </si>
  <si>
    <t>Criteria Four [Member]</t>
  </si>
  <si>
    <t>If we were to reduce the projected selling units and growth in the steel market rate by 1.0% and other factors remained unchanged, our profit sharing liability as of June 30, 2015 would have been $0 and we would increase the impairment expense by $54.6 million</t>
  </si>
  <si>
    <t>Maximum [Member]</t>
  </si>
  <si>
    <t>Property, Plant and Equipment, Salvage Value, Percentage</t>
  </si>
  <si>
    <t>5.00%</t>
  </si>
  <si>
    <t>Percentage Of Ownership, Significant Influence</t>
  </si>
  <si>
    <t>50.00%</t>
  </si>
  <si>
    <t>Value Added Tax Rate</t>
  </si>
  <si>
    <t>17.00%</t>
  </si>
  <si>
    <t>Minimum [Member]</t>
  </si>
  <si>
    <t>13.00%</t>
  </si>
  <si>
    <t>Mining Rights [Member]</t>
  </si>
  <si>
    <t>Intangible Asset Estimated Recoverable Reserve</t>
  </si>
  <si>
    <t>Customer One [Member] | Sales [Member] | Customer Concentration Risk [Member]</t>
  </si>
  <si>
    <t>11.60%</t>
  </si>
  <si>
    <t>11.20%</t>
  </si>
  <si>
    <t>Customer Two [Member] | Accounts Receivable [Member] | Customer Concentration Risk [Member]</t>
  </si>
  <si>
    <t>28.30%</t>
  </si>
  <si>
    <t>32.10%</t>
  </si>
  <si>
    <t>10.70%</t>
  </si>
  <si>
    <t>20.50%</t>
  </si>
  <si>
    <t>One Suppliers [Member] | Supplier Concentration Risk [Member]</t>
  </si>
  <si>
    <t>16.60%</t>
  </si>
  <si>
    <t>12.80%</t>
  </si>
  <si>
    <t>10.50%</t>
  </si>
  <si>
    <t>12.70%</t>
  </si>
  <si>
    <t>Company A [Member]</t>
  </si>
  <si>
    <t>Company A [Member] | Vendor Financing [Member]</t>
  </si>
  <si>
    <t>Company B [Member]</t>
  </si>
  <si>
    <t>Company B [Member] | Vendor Financing [Member]</t>
  </si>
  <si>
    <t>Company C [Member] | Vendor Financing [Member]</t>
  </si>
  <si>
    <t>Shaanxi Coal and Chemical Industry Group Co Ltd [Member]</t>
  </si>
  <si>
    <t>Deposits Assets</t>
  </si>
  <si>
    <t>PRC Bank [Member]</t>
  </si>
  <si>
    <t>Cash and Cash Equivalents Including Restricted Cash</t>
  </si>
  <si>
    <t>US And Hongkong Bank [Member]</t>
  </si>
  <si>
    <t>Cash Surrender Value of Life Insurance</t>
  </si>
  <si>
    <t>Vendor Financing, Variable Interest Rate</t>
  </si>
  <si>
    <t>0.05%</t>
  </si>
  <si>
    <t>Acquired Finite-lived Intangible Assets, Weighted Average Useful Life</t>
  </si>
  <si>
    <t>50 years</t>
  </si>
  <si>
    <t>Acquired Finite Lived Intangible Assets Expiry Term</t>
  </si>
  <si>
    <t>expire in 2048 to 2052</t>
  </si>
  <si>
    <t>Yuxin Trading Co Ltd [Member]</t>
  </si>
  <si>
    <t>Hualong [Member]</t>
  </si>
  <si>
    <t>Hualong [Member] | Shareholder One [Member]</t>
  </si>
  <si>
    <t>34.67%</t>
  </si>
  <si>
    <t>Hualong [Member] | Shareholder Two [Member]</t>
  </si>
  <si>
    <t>29.33%</t>
  </si>
  <si>
    <t>Huatianyulong [Member]</t>
  </si>
  <si>
    <t>Noncontrolling Interest, Ownership Percentage by Noncontrolling Owners</t>
  </si>
  <si>
    <t>expire in 2050 and 2053</t>
  </si>
  <si>
    <t>Maoming Hengda Steel Company Ltd [Member]</t>
  </si>
  <si>
    <t>expire in 2054</t>
  </si>
  <si>
    <t>Baotou Iron and Steel Group [Member]</t>
  </si>
  <si>
    <t>Percentage Of Equity Interest Sold</t>
  </si>
  <si>
    <t>80.00%</t>
  </si>
  <si>
    <t>Proceeds From Sale Of Equity Interest</t>
  </si>
  <si>
    <t>Unified Management Agreement, Cost Of Asset</t>
  </si>
  <si>
    <t>Loans receivable (Details) - USD ($) $ in Thousands</t>
  </si>
  <si>
    <t>Related Party Transaction [Line Items]</t>
  </si>
  <si>
    <t>Loans receivable - related parties</t>
  </si>
  <si>
    <t>Long Steel Group [Member]</t>
  </si>
  <si>
    <t>Tianjin Hengying Trading Co Ltd [Member]</t>
  </si>
  <si>
    <t>[1]</t>
  </si>
  <si>
    <t>Tianjin Dazhan Industry Co Ltd [Member]</t>
  </si>
  <si>
    <t>Beijing Shenghua Xinyuan Metal Materials Co Ltd [Member]</t>
  </si>
  <si>
    <t>The Company reclassified advances for inventory purchase - related parties related to trading transactions, as noted in note 2(g), to loans receivable - related parties due to their interest-bearing nature.</t>
  </si>
  <si>
    <t>Loans receivable (Details Textual) - USD ($) $ in Thousands</t>
  </si>
  <si>
    <t>Interest Income Related Party</t>
  </si>
  <si>
    <t>Loans Receivable Maturity Date</t>
  </si>
  <si>
    <t>due on demand</t>
  </si>
  <si>
    <t>Loans Receivable Interest Rate Stated Percentage</t>
  </si>
  <si>
    <t>8.00%</t>
  </si>
  <si>
    <t>Accounts receivable (including related parties), net (Details) - USD ($) $ in Thousands</t>
  </si>
  <si>
    <t>Accounts, Notes, Loans and Financing Receivable [Line Items]</t>
  </si>
  <si>
    <t>Less: allowance for doubtful accounts</t>
  </si>
  <si>
    <t>Accounts Receivable, Related Parties, Current</t>
  </si>
  <si>
    <t>Less: allowance for doubtful accounts - related parties</t>
  </si>
  <si>
    <t>Net accounts receivable</t>
  </si>
  <si>
    <t>Accounts receivable (including related parties), net (Details 1) - USD ($) $ in Thousands</t>
  </si>
  <si>
    <t>Accounts Receivable [Member]</t>
  </si>
  <si>
    <t>Charge to expense</t>
  </si>
  <si>
    <t>Less: recovery</t>
  </si>
  <si>
    <t>Deconsolidation of Baotou Steel</t>
  </si>
  <si>
    <t>Other receivables (including related parties), net (Details) - USD ($) $ in Thousands</t>
  </si>
  <si>
    <t>Net other receivables</t>
  </si>
  <si>
    <t>Other receivables (including related parties), net (Details 1) - Other Receivables [Member] - USD ($) $ in Thousands</t>
  </si>
  <si>
    <t>Inventories (Details) - USD ($) $ in Thousands</t>
  </si>
  <si>
    <t>Inventory [Line Items]</t>
  </si>
  <si>
    <t>Supplies</t>
  </si>
  <si>
    <t>Raw materials</t>
  </si>
  <si>
    <t>Finished goods</t>
  </si>
  <si>
    <t>Less: allowance for inventory valuation</t>
  </si>
  <si>
    <t>Total inventories</t>
  </si>
  <si>
    <t>Inventories (Details 1) - USD ($) $ in Thousands</t>
  </si>
  <si>
    <t>Addition</t>
  </si>
  <si>
    <t>Less: write-off</t>
  </si>
  <si>
    <t>Inventories (Details Textual) - USD ($) $ in Thousands</t>
  </si>
  <si>
    <t>Inventory Valuation Reserves</t>
  </si>
  <si>
    <t>Advances on inventory purchases (Details) - Inventory [Domain] - USD ($) $ in Thousands</t>
  </si>
  <si>
    <t>Advances on inventory purchases [Line Items]</t>
  </si>
  <si>
    <t>Net advances on inventory purchases</t>
  </si>
  <si>
    <t>Advances on inventory purchases (Details 1) - USD ($) $ in Thousands</t>
  </si>
  <si>
    <t>Advances On Inventory Purchases [Member]</t>
  </si>
  <si>
    <t>Plant and equipment, net (Details) - USD ($) $ in Thousands</t>
  </si>
  <si>
    <t>Property, Plant and Equipment [Line Items]</t>
  </si>
  <si>
    <t>Buildings and improvements</t>
  </si>
  <si>
    <t>Machinery</t>
  </si>
  <si>
    <t>Machinery under capital lease</t>
  </si>
  <si>
    <t>Transportation and other equipment</t>
  </si>
  <si>
    <t>Construction in progress</t>
  </si>
  <si>
    <t>Subtotal</t>
  </si>
  <si>
    <t>Less: accumulated depreciation</t>
  </si>
  <si>
    <t>Plant and equipment, net (Details 1) - USD ($) $ in Thousands</t>
  </si>
  <si>
    <t>Construction In Progress Estimated Additional Cost</t>
  </si>
  <si>
    <t>Restructuring of ventilation system [Member]</t>
  </si>
  <si>
    <t>Construction Completion Date</t>
  </si>
  <si>
    <t>Dec. 31,
		2015</t>
  </si>
  <si>
    <t>Energy management system [Member]</t>
  </si>
  <si>
    <t>Sep. 30,
		2015</t>
  </si>
  <si>
    <t>Reconstruction Of Miscellaneous Factory Buildings [Member]</t>
  </si>
  <si>
    <t>Project materials [Member]</t>
  </si>
  <si>
    <t>Others [Member]</t>
  </si>
  <si>
    <t>Plant and equipment, net (Details 2) - USD ($) $ in Thousands</t>
  </si>
  <si>
    <t>Machinery and Equipment [Member]</t>
  </si>
  <si>
    <t>Carrying value of leased assets</t>
  </si>
  <si>
    <t>Plant and equipment, net (Details Textual) $ in Millions, ¥ in Billions</t>
  </si>
  <si>
    <t>Depreciation</t>
  </si>
  <si>
    <t>Lease Expiration Date</t>
  </si>
  <si>
    <t>Apr. 30,
		2031</t>
  </si>
  <si>
    <t>Disposal Group, Including Discontinued Operation, Costs of Goods Sold</t>
  </si>
  <si>
    <t>Assets Held under Capital Leases [Member]</t>
  </si>
  <si>
    <t>Intangible assets, net (Details) - USD ($) $ in Thousands</t>
  </si>
  <si>
    <t>Finite-Lived Intangible Assets [Line Items]</t>
  </si>
  <si>
    <t>Finite-Lived Intangible Assets, Gross</t>
  </si>
  <si>
    <t>Less: Accumulated amortization</t>
  </si>
  <si>
    <t>Land use rights [Member]</t>
  </si>
  <si>
    <t>Mining right [Member]</t>
  </si>
  <si>
    <t>Software [Member]</t>
  </si>
  <si>
    <t>Intangible assets, net (Details 1) - USD ($) $ in Thousands</t>
  </si>
  <si>
    <t>Estimated amortization and depletion expenses, June 30, 2016</t>
  </si>
  <si>
    <t>Estimated amortization and depletion expenses, June 30, 2017</t>
  </si>
  <si>
    <t>Estimated amortization and depletion expenses, June 30, 2018</t>
  </si>
  <si>
    <t>Estimated amortization and depletion expenses, June 30, 2019</t>
  </si>
  <si>
    <t>Estimated amortization and depletion expenses, June 30, 2020</t>
  </si>
  <si>
    <t>Estimated amortization and depletion expenses, Thereafter</t>
  </si>
  <si>
    <t>Estimated amortization and depletion expenses, Total</t>
  </si>
  <si>
    <t>Gross carrying amount, June 30, 2016</t>
  </si>
  <si>
    <t>Gross carrying amount, June 30, 2017</t>
  </si>
  <si>
    <t>Gross carrying amount, June 30, 2018</t>
  </si>
  <si>
    <t>Gross carrying amount, June 30, 2019</t>
  </si>
  <si>
    <t>Gross carrying amount, June 30, 2020</t>
  </si>
  <si>
    <t>Gross carrying amount, Thereafter</t>
  </si>
  <si>
    <t>Intangible assets, net (Details Textual) - USD ($) $ in Thousands</t>
  </si>
  <si>
    <t>Finite-Lived Intangible Asset, Useful Life</t>
  </si>
  <si>
    <t>32 years 3 months 18 days</t>
  </si>
  <si>
    <t>Amortization of Intangible Assets</t>
  </si>
  <si>
    <t>Depletion</t>
  </si>
  <si>
    <t>Debt (Details) - USD ($)</t>
  </si>
  <si>
    <t>Debt Instrument [Line Items]</t>
  </si>
  <si>
    <t>General Steel China Notes Payable To China Agricultural Bank [Member]</t>
  </si>
  <si>
    <t>Longmen Joint Venture Notes Payable To Various Banks In China [Member]</t>
  </si>
  <si>
    <t>Debt (Details 1) - USD ($) $ in Thousands</t>
  </si>
  <si>
    <t>General Steel China Loans From Various Banks In China [Member]</t>
  </si>
  <si>
    <t>Longmen Joint Venture Loans from various banks in China [Member]</t>
  </si>
  <si>
    <t>Debt (Details 2) - USD ($) $ in Thousands</t>
  </si>
  <si>
    <t>Longmen Joint Venture Loans from various unrelated companies and individuals [Member]</t>
  </si>
  <si>
    <t>Longmen Joint Venture Loans from financing sales [Member]</t>
  </si>
  <si>
    <t>Maoming Hengda Loans from one unrelated parties and one related party [Member]</t>
  </si>
  <si>
    <t>Debt (Details 3) - USD ($) $ in Thousands</t>
  </si>
  <si>
    <t>General Steel China Loans From Yangpu Capital Automobile [Member]</t>
  </si>
  <si>
    <t>Longmen Joint Venture Loan from Shaanxi Coal and Chemical Industry Group Co Ltd [Member]</t>
  </si>
  <si>
    <t>Longmen Joint Venture Loan From Shaanxi Steel Group [Member]</t>
  </si>
  <si>
    <t>Longmen Joint Venture Loan from Shaanxi Steel Group Hanzhong Steel Co., Ltd. [Member]</t>
  </si>
  <si>
    <t>Longmen Joint Venture Loan from Long Steel Group [Member]</t>
  </si>
  <si>
    <t>Longmen Joint Venture Loans From Tianjin Hengying Trading Co Ltd [Member]</t>
  </si>
  <si>
    <t>Longmen Joint Venture Loan from Xian Pinhe Steel Material Co Ltd [Member]</t>
  </si>
  <si>
    <t>Longmen Joint Venture Loans From Financing Sales [Member]</t>
  </si>
  <si>
    <t>Debt (Details 4) - USD ($) $ in Thousands</t>
  </si>
  <si>
    <t>Longmen Joint Venture: Loans from Shaanxi Steel Group</t>
  </si>
  <si>
    <t>Debt (Details Textual) - USD ($) $ in Millions</t>
  </si>
  <si>
    <t>Percentage Of Transaction Fee</t>
  </si>
  <si>
    <t>Restricted Cash and Cash Equivalents Guarantee For Notes Payable</t>
  </si>
  <si>
    <t>Restricted Notes Receivable Guarantee For Notes Payable</t>
  </si>
  <si>
    <t>Short Term Borrowings, Default</t>
  </si>
  <si>
    <t>Financing Sales</t>
  </si>
  <si>
    <t>Financial Services Costs</t>
  </si>
  <si>
    <t>Interest Costs Capitalized</t>
  </si>
  <si>
    <t>Interest Expense, Debt</t>
  </si>
  <si>
    <t>Debt Instrument, Collateral Amount</t>
  </si>
  <si>
    <t>General Steel China Notes Payable To Various Banks In China [Member]</t>
  </si>
  <si>
    <t>Debt, Weighted Average Interest Rate</t>
  </si>
  <si>
    <t>7.30%</t>
  </si>
  <si>
    <t>7.20%</t>
  </si>
  <si>
    <t>Longmen Joint Venture Loans From Various Unrelated Companies and Individuals [Member]</t>
  </si>
  <si>
    <t>Debt Instrument Maturity Dates</t>
  </si>
  <si>
    <t>various dates from July to November 2015</t>
  </si>
  <si>
    <t>7.70%</t>
  </si>
  <si>
    <t>7.10%</t>
  </si>
  <si>
    <t>Longmen Joint Venture Loans From Various Unrelated Companies and Individuals [Member] | Unrelated Companies [Member]</t>
  </si>
  <si>
    <t>13.60%</t>
  </si>
  <si>
    <t>5.70%</t>
  </si>
  <si>
    <t>Longmen Joint Venture Loans From Shaanxi Steel [Member]</t>
  </si>
  <si>
    <t>General Steel China Loans From Tianjin Hengying Trading Co Ltd [Member]</t>
  </si>
  <si>
    <t>General Steel China's Debt [Member]</t>
  </si>
  <si>
    <t>Debt To Asset Ratio</t>
  </si>
  <si>
    <t>89.60%</t>
  </si>
  <si>
    <t>90.80%</t>
  </si>
  <si>
    <t>Xian Pinghe Metallurgical Raw Material Co Ltd [Member]</t>
  </si>
  <si>
    <t>14.40%</t>
  </si>
  <si>
    <t>Maximum [Member] | Longmen Joint Venture Loans From Financing Sales [Member]</t>
  </si>
  <si>
    <t>Maximum [Member] | Longmen Joint Venture Loans From Shaanxi Steel Group [Member]</t>
  </si>
  <si>
    <t>Maximum [Member] | Longmen Joint Venture Loans From Shaanxi Steel [Member]</t>
  </si>
  <si>
    <t>Maximum [Member] | Short Term Loans Interest Rates Ranging 5.0% to 24.0% [Member]</t>
  </si>
  <si>
    <t>24.00%</t>
  </si>
  <si>
    <t>Maximum [Member] | Longmen Joint Venture Loan from Long Steel Group [Member]</t>
  </si>
  <si>
    <t>22.40%</t>
  </si>
  <si>
    <t>Minimum [Member] | Longmen Joint Venture Loans From Financing Sales [Member]</t>
  </si>
  <si>
    <t>4.60%</t>
  </si>
  <si>
    <t>Minimum [Member] | Longmen Joint Venture Loans From Shaanxi Steel Group [Member]</t>
  </si>
  <si>
    <t>6.90%</t>
  </si>
  <si>
    <t>Minimum [Member] | Longmen Joint Venture Loans From Shaanxi Steel [Member]</t>
  </si>
  <si>
    <t>Minimum [Member] | Two General Steel Chinas Bank Loans [Member]</t>
  </si>
  <si>
    <t>Minimum [Member] | Short Term Loans Interest Rates Ranging 5.0% to 24.0% [Member]</t>
  </si>
  <si>
    <t>Minimum [Member] | Longmen Joint Venture Loan from Long Steel Group [Member]</t>
  </si>
  <si>
    <t>5.10%</t>
  </si>
  <si>
    <t>Customer deposits (Details Textual) - USD ($) $ in Millions</t>
  </si>
  <si>
    <t>Customer Deposits [Line Items]</t>
  </si>
  <si>
    <t>Customer Deposits Including Related Parties</t>
  </si>
  <si>
    <t>Related Party [Member]</t>
  </si>
  <si>
    <t>Deposits due to sales representatives (Details Textual) - USD ($) $ in Millions</t>
  </si>
  <si>
    <t>Deposits Due To Sales Representative Including Related Parties</t>
  </si>
  <si>
    <t>Supplemental disclosure of cash flow information (Details Textual) - USD ($) $ in Thousands</t>
  </si>
  <si>
    <t>Supplemental Disclosure Of Cash Flow Information [Line Items]</t>
  </si>
  <si>
    <t>Interest Paid, Net</t>
  </si>
  <si>
    <t>Income Taxes Paid</t>
  </si>
  <si>
    <t>Dividend Receivables Value</t>
  </si>
  <si>
    <t>Disposal Of Equipment Value</t>
  </si>
  <si>
    <t>Inventory Productions, Equipment Conversion</t>
  </si>
  <si>
    <t>Inventory Utilized In Plant and Equipment Construction</t>
  </si>
  <si>
    <t>Repayment Of Accounts Payable Related Party</t>
  </si>
  <si>
    <t>Construction in Progress Expenditures Incurred but Not yet Paid</t>
  </si>
  <si>
    <t>Notes Receivable Converted To Cash</t>
  </si>
  <si>
    <t>Increase Decrease In Customer Deposits Related Parties With Loan Receivables</t>
  </si>
  <si>
    <t>Payments to Acquire Equipment on Lease</t>
  </si>
  <si>
    <t>Deferred lease income (Details Textual) $ in Thousands, ¥ in Millions</t>
  </si>
  <si>
    <t>10 Months Ended</t>
  </si>
  <si>
    <t>Dec. 31, 2010USD ($)</t>
  </si>
  <si>
    <t>Dec. 31, 2010CNY (¥)</t>
  </si>
  <si>
    <t>Mar. 31, 2011USD ($)</t>
  </si>
  <si>
    <t>Mar. 31, 2011CNY (¥)</t>
  </si>
  <si>
    <t>Dec. 31, 2011USD ($)</t>
  </si>
  <si>
    <t>Dec. 31, 2011CNY (¥)</t>
  </si>
  <si>
    <t>Dec. 31, 2013USD ($)</t>
  </si>
  <si>
    <t>Deferred Lease Income [Line Items]</t>
  </si>
  <si>
    <t>Deferred Revenue Leases Lease Income Realized</t>
  </si>
  <si>
    <t>Deferred Revenue, Leases, Net, Total</t>
  </si>
  <si>
    <t>Deferred Revenue, Leases, Current</t>
  </si>
  <si>
    <t>Deferred Revenue Leases Reimbursement For Dismantled Assets</t>
  </si>
  <si>
    <t>Deferred Revenue Leases Reimbursement For Loss Of Efficiency</t>
  </si>
  <si>
    <t>Deferred Revenue Leases Reimbursement For Trial Production Costs</t>
  </si>
  <si>
    <t>Deferred Revenue Leases Deferred Depreciation Cost Free Use Period</t>
  </si>
  <si>
    <t>Capital lease obligations (Details) $ in Thousands</t>
  </si>
  <si>
    <t>Capital Lease Obligation Minimum Lease Payments, 2016</t>
  </si>
  <si>
    <t>Capital Lease Obligation Minimum Lease Payments, 2017</t>
  </si>
  <si>
    <t>Capital Lease Obligation Minimum Lease Payments, 2018</t>
  </si>
  <si>
    <t>Capital Lease Obligation Minimum Lease Payments,2019</t>
  </si>
  <si>
    <t>Capital Lease Obligation Minimum Lease Payments,2020</t>
  </si>
  <si>
    <t>Capital Lease Obligation Minimum Lease Payments, Thereafter</t>
  </si>
  <si>
    <t>Capital Lease Obligation Minimum Lease Payments, Total minimum lease payments</t>
  </si>
  <si>
    <t>Capital Lease Obligation Minimum Lease Payments, Ending balance</t>
  </si>
  <si>
    <t>Capital Lease Obligation Minimum Lease Payments, Less: amounts representing interest</t>
  </si>
  <si>
    <t>Capital lease obligations (Details Textual) ¥ in Millions, $ in Millions</t>
  </si>
  <si>
    <t>Schedule Of Capital Leased Obligation [Line Items]</t>
  </si>
  <si>
    <t>Interest Expense On Minimum Lease Payments</t>
  </si>
  <si>
    <t>Capital Lease Agreement Term</t>
  </si>
  <si>
    <t>Classification Of Lease, Percentage Base</t>
  </si>
  <si>
    <t>Energy Saving Equipment [Member]</t>
  </si>
  <si>
    <t>Capital Lease Obligations Incurred</t>
  </si>
  <si>
    <t>Profit sharing liability (Details Textual)</t>
  </si>
  <si>
    <t>Profit Sharing Liability</t>
  </si>
  <si>
    <t>Other income (expense) (Details Textual) - USD ($) $ in Millions</t>
  </si>
  <si>
    <t>Capital Leases, Income Statement, Lease Revenue, Total</t>
  </si>
  <si>
    <t>Taxes (Details) - USD ($) $ in Thousands</t>
  </si>
  <si>
    <t>Taxes [Line Items]</t>
  </si>
  <si>
    <t>Current</t>
  </si>
  <si>
    <t>Deferred</t>
  </si>
  <si>
    <t>Total provision for income taxes</t>
  </si>
  <si>
    <t>Taxes (Details 1) - USD ($) $ in Thousands</t>
  </si>
  <si>
    <t>Current period addition</t>
  </si>
  <si>
    <t>Current period reversal</t>
  </si>
  <si>
    <t>Exchange difference</t>
  </si>
  <si>
    <t>Taxes (Details 2) - USD ($) $ in Thousands</t>
  </si>
  <si>
    <t>VAT taxes payable</t>
  </si>
  <si>
    <t>Income taxes payable</t>
  </si>
  <si>
    <t>Misc. taxes</t>
  </si>
  <si>
    <t>Totals</t>
  </si>
  <si>
    <t>Taxes (Details Textual) - USD ($) $ in Thousands</t>
  </si>
  <si>
    <t>Percentage Of Deferred Tax Asset</t>
  </si>
  <si>
    <t>Net operating losses carried forward</t>
  </si>
  <si>
    <t>Value Added Tax Receivable</t>
  </si>
  <si>
    <t>Value Added Tax On Sales</t>
  </si>
  <si>
    <t>Value Added Tax On Purchases</t>
  </si>
  <si>
    <t>Deferred Tax Assets, Valuation Allowance</t>
  </si>
  <si>
    <t>Tax Initiative Extension Period</t>
  </si>
  <si>
    <t>Operating Loss Carryforwards, Date Expiration</t>
  </si>
  <si>
    <t>The net operating loss carry forwards for United States income taxes amounted to $3.7 million, which may be available to reduce future years taxable income. These carry forwards will expire, if not utilized, starting from 2027 through 2034.</t>
  </si>
  <si>
    <t>Tax Rate Concession Percentage</t>
  </si>
  <si>
    <t>15.00%</t>
  </si>
  <si>
    <t>Deferred Tax Assets Valuation Period</t>
  </si>
  <si>
    <t>UNITED STATES [Member]</t>
  </si>
  <si>
    <t>Valuation Allowance, Deferred Tax Asset, Change in Amount</t>
  </si>
  <si>
    <t>Subsidiaries [Member]</t>
  </si>
  <si>
    <t>Effective Income Tax Rate Reconciliation, Percent, Total</t>
  </si>
  <si>
    <t>25.00%</t>
  </si>
  <si>
    <t>Subsidiaries [Member] | Longmen Joint Venture [Member]</t>
  </si>
  <si>
    <t>Related party transactions and balances (Details) - USD ($) $ in Thousands</t>
  </si>
  <si>
    <t>Shaanxi Coal and Shaanxi Steel [Member]</t>
  </si>
  <si>
    <t>Related party transactions and balances (Details 1) - USD ($) $ in Thousands</t>
  </si>
  <si>
    <t>Revenue from Related Parties</t>
  </si>
  <si>
    <t>Related Party Relationship</t>
  </si>
  <si>
    <t>Noncontrolling shareholder of Longmen Joint Venture</t>
  </si>
  <si>
    <t>Shaanxi Haiyan Trade Co Ltd [Member]</t>
  </si>
  <si>
    <t>Significant influence by Long Steel Group</t>
  </si>
  <si>
    <t>Shaanxi Shenganda Trading Co Ltd [Member]</t>
  </si>
  <si>
    <t>Shaanxi Steel [Member]</t>
  </si>
  <si>
    <t>Majority shareholder of Long Steel Group</t>
  </si>
  <si>
    <t>Shareholder of Shaanxi Steel</t>
  </si>
  <si>
    <t>Shaanxi Long Steel Group Baoji Steel Rolling Co Ltd [Member]</t>
  </si>
  <si>
    <t>Subsidiary of Long Steel Group</t>
  </si>
  <si>
    <t>Shaanxi Junlong Rolling Co Ltd [Member]</t>
  </si>
  <si>
    <t>Investee of Long Steel Group</t>
  </si>
  <si>
    <t>Long Steel Group has the ability to significantly influence the operating and financial decisions of the entity through equity ownership either directly or through key employees, commercial contractual terms, or the ability to assign management personnel.</t>
  </si>
  <si>
    <t>Related party transactions and balances (Details 2) - USD ($) $ in Thousands</t>
  </si>
  <si>
    <t>Related Party Transaction, Purchases from Related Party</t>
  </si>
  <si>
    <t>Hancheng Haiyan Coking Co Ltd [Member]</t>
  </si>
  <si>
    <t>Noncontrolling shareholder of Long Steel Group</t>
  </si>
  <si>
    <t>Xi'an Pinghe Metallurgical Raw Material Co Ltd [Member]</t>
  </si>
  <si>
    <t>Shaanxi Huafu New Energy Co Ltd [Member]</t>
  </si>
  <si>
    <t>Significant influence by the Long Steel Group</t>
  </si>
  <si>
    <t>Tianwu General Steel Material Trading Co Ltd [Member]</t>
  </si>
  <si>
    <t>Investee of General Steel (China)</t>
  </si>
  <si>
    <t>Tianjin General Qiugang Pipe Co Ltd [Member]</t>
  </si>
  <si>
    <t>Partially owned by CEO through indirect shareholding</t>
  </si>
  <si>
    <t>[2]</t>
  </si>
  <si>
    <t>Wendlar Tianjin Industry Co Ltd [Member]</t>
  </si>
  <si>
    <t>Entities either owned or have significant influence by our affiliates or management</t>
  </si>
  <si>
    <t>The CEO is referred to herein as the chief executive officer of General Steel Holdings, Inc. as of June 30, 2015, but Mr. Henry Yu has resigned and is no longer the CEO, although remains Chairman of the Board, as of the date of this filing. Ms. Yunshan Li is the current CEO.</t>
  </si>
  <si>
    <t>Related party transactions and balances (Details 3) - USD ($) $ in Thousands</t>
  </si>
  <si>
    <t>Related party transactions and balances (Details 4) - USD ($) $ in Thousands</t>
  </si>
  <si>
    <t>Tianjin Daqiuzhuang Steel Plates [Member]</t>
  </si>
  <si>
    <t>Related party transactions and balances (Details 5) - USD ($) $ in Thousands</t>
  </si>
  <si>
    <t>Tianjin General Quigang Pipe Co Ltd [Member]</t>
  </si>
  <si>
    <t>Beijing Shenhua Xinyuan Metal Materials Co Ltd [Member]</t>
  </si>
  <si>
    <t>Victory Energy Resource Co Ltd [Member]</t>
  </si>
  <si>
    <t>Related party transactions and balances (Details 6) - USD ($) $ in Thousands</t>
  </si>
  <si>
    <t>Related party transactions and balances (Details 7) - USD ($) $ in Thousands</t>
  </si>
  <si>
    <t>Henan Xinmi Kanghua Fire Refractory Co Ltd [Member]</t>
  </si>
  <si>
    <t>Noncontrolling shareholder of Longmen Joint Venture&amp;#8217;s subsidiary</t>
  </si>
  <si>
    <t>Beijing Daishang Trading Co Ltd [Member]</t>
  </si>
  <si>
    <t>Maoming Shengze Trading Co Ltd [Member]</t>
  </si>
  <si>
    <t>Related party transactions and balances (Details 8) - USD ($) $ in Thousands</t>
  </si>
  <si>
    <t>Shaanxi Steel Group Hanzhong Steel Co Ltd [Member]</t>
  </si>
  <si>
    <t>Subsidiary of Shaanxi Steel</t>
  </si>
  <si>
    <t>Yangpu Capital Automobile [Member]</t>
  </si>
  <si>
    <t>Related party transactions and balances (Details 9) - USD ($) $ in Thousands</t>
  </si>
  <si>
    <t>Wendlar Investment Management Group Co Ltd [Member]</t>
  </si>
  <si>
    <t>Common control under CEO</t>
  </si>
  <si>
    <t>Teamlink Investment Co Ltd [Member]</t>
  </si>
  <si>
    <t>Related party transactions and balances (Details 10) - USD ($) $ in Thousands</t>
  </si>
  <si>
    <t>Shaanxi Yuchang Trading Co Ltd [Member]</t>
  </si>
  <si>
    <t>Related party transactions and balances (Details 11) - USD ($) $ in Thousands</t>
  </si>
  <si>
    <t>Gansu Yulong Trading Co Ltd [Member]</t>
  </si>
  <si>
    <t>Chengdu Yusheng Steel Trading Co Ltd [Member]</t>
  </si>
  <si>
    <t>Related party transactions and balances (Details 12) - USD ($) $ in Thousands</t>
  </si>
  <si>
    <t>Related party transactions and balances (Details 13) - USD ($) $ in Thousands</t>
  </si>
  <si>
    <t>Less: Lease income realized</t>
  </si>
  <si>
    <t>Current portion</t>
  </si>
  <si>
    <t>Noncurrent portion</t>
  </si>
  <si>
    <t>Related party transactions and balances (Details Textual) - USD ($) $ in Millions</t>
  </si>
  <si>
    <t>Related Party Loans Secured</t>
  </si>
  <si>
    <t>Capital Leases, Income Statement, Lease Revenue</t>
  </si>
  <si>
    <t>Cost Of Goods Sold From Related Parties</t>
  </si>
  <si>
    <t>Equity (Details Textual) - $ / shares</t>
  </si>
  <si>
    <t>Jun. 09, 2015</t>
  </si>
  <si>
    <t>Apr. 14, 2015</t>
  </si>
  <si>
    <t>Stock Issued During Period, Shares, Issued for Services</t>
  </si>
  <si>
    <t>Shares Issued, Price Per Share</t>
  </si>
  <si>
    <t>Senior Management and Director [Member]</t>
  </si>
  <si>
    <t>Retirement plan (Details Textual) - USD ($) $ in Millions</t>
  </si>
  <si>
    <t>Defined Contribution Plan Employer Matching Contribution Percent Criteria One</t>
  </si>
  <si>
    <t>Defined Contribution Plan Employer Matching Contribution Percent Criteria Two</t>
  </si>
  <si>
    <t>Defined Contribution Plan, Maximum Annual Contributions Per Employee, Percent</t>
  </si>
  <si>
    <t>Pension Expense</t>
  </si>
  <si>
    <t>Statutory reserves (Details Textual) - USD ($) $ in Millions</t>
  </si>
  <si>
    <t>Contributions To Statutory Reserve Fund Percentage</t>
  </si>
  <si>
    <t>Maximum Percentage Of Reserve Fund Balance</t>
  </si>
  <si>
    <t>Minimum Percentage Of Reserve Fund Balance</t>
  </si>
  <si>
    <t>Contributions To Special Reserve</t>
  </si>
  <si>
    <t>Utilization Of Special Reserve</t>
  </si>
  <si>
    <t>Commitment and contingencies (Details) $ in Thousands</t>
  </si>
  <si>
    <t>Operating Leased Assets [Line Items]</t>
  </si>
  <si>
    <t>Minimum lease payment, 2016</t>
  </si>
  <si>
    <t>Minimum lease payment, 2017</t>
  </si>
  <si>
    <t>Minimum lease payment, 2018</t>
  </si>
  <si>
    <t>Minimum lease payment, 2019</t>
  </si>
  <si>
    <t>Minimum lease payment, 2020</t>
  </si>
  <si>
    <t>Minimum lease payment, Years after</t>
  </si>
  <si>
    <t>Total minimum payments required</t>
  </si>
  <si>
    <t>Commitment and contingencies (Details 1) - Jun. 30, 2015 - USD ($) $ in Thousands</t>
  </si>
  <si>
    <t>Guarantor Obligations [Line Items]</t>
  </si>
  <si>
    <t>Guarantor Obligations, Current Carrying Value</t>
  </si>
  <si>
    <t>Line of credit [Member]</t>
  </si>
  <si>
    <t>Guaranty Obligations, Guaranty Due Date</t>
  </si>
  <si>
    <t>Various from August 2015 to May 2016</t>
  </si>
  <si>
    <t>Bank loans [Member]</t>
  </si>
  <si>
    <t>Various from November 2015 to March 2016</t>
  </si>
  <si>
    <t>Commitment and contingencies (Details 2) - Jun. 30, 2015 - USD ($) $ in Thousands</t>
  </si>
  <si>
    <t>Shaanxi Haiyan Coke Group Co., Ltd</t>
  </si>
  <si>
    <t>Various from September 2015 to April 2016</t>
  </si>
  <si>
    <t>Commitment and contingencies (Details Textual) - USD ($) $ in Millions</t>
  </si>
  <si>
    <t>Commitment And Contingencies [Line Items]</t>
  </si>
  <si>
    <t>Operating Leases, Rent Expense</t>
  </si>
  <si>
    <t>Contractual Obligation</t>
  </si>
  <si>
    <t>Subsequent Event [Member]</t>
  </si>
  <si>
    <t>Segments (Details) - USD ($) $ in Thousands</t>
  </si>
  <si>
    <t>Sales:</t>
  </si>
  <si>
    <t>Gross profit:</t>
  </si>
  <si>
    <t>GROSS PROFIT</t>
  </si>
  <si>
    <t>Income (loss) from operations:</t>
  </si>
  <si>
    <t>INCOME (LOSS) FROM OPERATIONS</t>
  </si>
  <si>
    <t>Net income (loss) attributable to General Steel Holdings, Inc.:</t>
  </si>
  <si>
    <t>Depreciation and amortization:</t>
  </si>
  <si>
    <t>Finance/interest expenses:</t>
  </si>
  <si>
    <t>FINANCE/INTEREST EXPENSES</t>
  </si>
  <si>
    <t>Capital expenditures:</t>
  </si>
  <si>
    <t>ASSETS</t>
  </si>
  <si>
    <t>Operating Segments [Member]</t>
  </si>
  <si>
    <t>Intersegment Eliminations [Member]</t>
  </si>
  <si>
    <t>Interdivision Assets</t>
  </si>
  <si>
    <t>Segment Reconciling Items [Member]</t>
  </si>
  <si>
    <t>Reconciling item</t>
  </si>
  <si>
    <t>Consolidated capital expenditures</t>
  </si>
  <si>
    <t>Segment Reporting Assets</t>
  </si>
  <si>
    <t>Baotou Steel Pipe Joint Venture [Member]</t>
  </si>
  <si>
    <t>General Steel (China) Tianwu Joint Venture [Member]</t>
  </si>
  <si>
    <t>Reconciling item represents income or expenses of the Company, arising from General Steel Investment Co., Ltd, Yangpu Shengtong Investment Co., Ltd and Qiu Steel for the three and six months ended June 30, 2015 and 2014, which are non-operating entities.</t>
  </si>
  <si>
    <t>Reconciling item represents assets held at General Steel Holdings, Inc., General Steel Investment Co., Ltd, Yangpu Shengtong Investment Co., Ltd and Qiu Steel as of June 30, 2015 and December 31, 2014, which are non-operating entities.</t>
  </si>
  <si>
    <t>Subsequent events (Details Textual) - Related Party [Domain] - $ / shares</t>
  </si>
  <si>
    <t>Jul. 17, 2015</t>
  </si>
  <si>
    <t>May. 07, 2015</t>
  </si>
  <si>
    <t>Sale of Stock, Price Per Share</t>
  </si>
  <si>
    <t>Minimum Average Closing Share Pric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_);_(&quot;$ &quot;(#,##0.0)" numFmtId="167"/>
    <numFmt formatCode="_(&quot;$ &quot;#,##0.00_);_(&quot;$ &quot;(#,##0.00)" numFmtId="168"/>
    <numFmt formatCode="_(&quot;¥ &quot;#,##0.0_);_(&quot;¥ &quot;(#,##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9188</v>
      </c>
    </row>
    <row r="6" spans="1:3">
      <c r="A6" s="4" t="s">
        <v>8</v>
      </c>
      <c r="B6" s="4" t="s">
        <v>9</v>
      </c>
    </row>
    <row r="7" spans="1:3">
      <c r="A7" s="4" t="s">
        <v>10</v>
      </c>
      <c r="B7" s="4" t="s">
        <v>11</v>
      </c>
    </row>
    <row r="8" spans="1:3">
      <c r="A8" s="4" t="s">
        <v>12</v>
      </c>
      <c r="B8" s="4" t="s">
        <v>13</v>
      </c>
    </row>
    <row r="9" spans="1:3">
      <c r="A9" s="4" t="s">
        <v>14</v>
      </c>
      <c r="C9" s="5" t="n">
        <v>69984282</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80"/>
    <col customWidth="1" max="3" min="3" width="53"/>
    <col customWidth="1" max="4" min="4" width="53"/>
    <col customWidth="1" max="5" min="5" width="4"/>
    <col customWidth="1" max="6" min="6" width="14"/>
  </cols>
  <sheetData>
    <row r="1" spans="1:6">
      <c r="A1" s="1" t="s">
        <v>975</v>
      </c>
      <c r="C1" s="2" t="s">
        <v>100</v>
      </c>
      <c r="D1" s="2" t="s">
        <v>1</v>
      </c>
    </row>
    <row r="2" spans="1:6">
      <c r="C2" s="2" t="s">
        <v>2</v>
      </c>
      <c r="D2" s="2" t="s">
        <v>2</v>
      </c>
      <c r="F2" s="2" t="s">
        <v>25</v>
      </c>
    </row>
    <row r="3" spans="1:6">
      <c r="A3" s="3" t="s">
        <v>686</v>
      </c>
    </row>
    <row r="4" spans="1:6">
      <c r="A4" s="4" t="s">
        <v>687</v>
      </c>
      <c r="C4" s="7" t="n">
        <v>6110</v>
      </c>
      <c r="D4" s="7" t="n">
        <v>6110</v>
      </c>
      <c r="F4" s="7" t="n">
        <v>34713</v>
      </c>
    </row>
    <row r="5" spans="1:6">
      <c r="A5" s="4" t="s">
        <v>689</v>
      </c>
    </row>
    <row r="6" spans="1:6">
      <c r="A6" s="3" t="s">
        <v>686</v>
      </c>
    </row>
    <row r="7" spans="1:6">
      <c r="A7" s="4" t="s">
        <v>947</v>
      </c>
      <c r="C7" s="4" t="s">
        <v>970</v>
      </c>
      <c r="D7" s="4" t="s">
        <v>970</v>
      </c>
      <c r="E7" s="4" t="s">
        <v>690</v>
      </c>
    </row>
    <row r="8" spans="1:6">
      <c r="A8" s="4" t="s">
        <v>687</v>
      </c>
      <c r="B8" s="4" t="s">
        <v>690</v>
      </c>
      <c r="C8" s="7" t="n">
        <v>0</v>
      </c>
      <c r="D8" s="7" t="n">
        <v>0</v>
      </c>
      <c r="F8" s="5" t="n">
        <v>13997</v>
      </c>
    </row>
    <row r="9" spans="1:6">
      <c r="A9" s="4" t="s">
        <v>691</v>
      </c>
    </row>
    <row r="10" spans="1:6">
      <c r="A10" s="3" t="s">
        <v>686</v>
      </c>
    </row>
    <row r="11" spans="1:6">
      <c r="A11" s="4" t="s">
        <v>947</v>
      </c>
      <c r="C11" s="4" t="s">
        <v>970</v>
      </c>
      <c r="D11" s="4" t="s">
        <v>970</v>
      </c>
      <c r="E11" s="4" t="s">
        <v>690</v>
      </c>
    </row>
    <row r="12" spans="1:6">
      <c r="A12" s="4" t="s">
        <v>687</v>
      </c>
      <c r="B12" s="4" t="s">
        <v>690</v>
      </c>
      <c r="C12" s="7" t="n">
        <v>0</v>
      </c>
      <c r="D12" s="7" t="n">
        <v>0</v>
      </c>
      <c r="F12" s="5" t="n">
        <v>14617</v>
      </c>
    </row>
    <row r="13" spans="1:6">
      <c r="A13" s="4" t="s">
        <v>692</v>
      </c>
    </row>
    <row r="14" spans="1:6">
      <c r="A14" s="3" t="s">
        <v>686</v>
      </c>
    </row>
    <row r="15" spans="1:6">
      <c r="A15" s="4" t="s">
        <v>947</v>
      </c>
      <c r="D15" s="4" t="s">
        <v>970</v>
      </c>
    </row>
    <row r="16" spans="1:6">
      <c r="A16" s="4" t="s">
        <v>687</v>
      </c>
      <c r="C16" s="7" t="n">
        <v>6110</v>
      </c>
      <c r="D16" s="7" t="n">
        <v>6110</v>
      </c>
      <c r="F16" s="7" t="n">
        <v>6099</v>
      </c>
    </row>
    <row r="17" spans="1:6">
      <c r="A17" t="n"/>
    </row>
    <row r="18" spans="1:6">
      <c r="A18" s="4" t="s">
        <v>690</v>
      </c>
      <c r="B18" s="4" t="s">
        <v>693</v>
      </c>
    </row>
  </sheetData>
  <mergeCells count="5">
    <mergeCell ref="A1:B2"/>
    <mergeCell ref="D1:E1"/>
    <mergeCell ref="D2:E2"/>
    <mergeCell ref="A17:E17"/>
    <mergeCell ref="B18:E1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4"/>
  </cols>
  <sheetData>
    <row r="1" spans="1:4">
      <c r="A1" s="1" t="s">
        <v>976</v>
      </c>
      <c r="B1" s="2" t="s">
        <v>100</v>
      </c>
      <c r="C1" s="2" t="s">
        <v>1</v>
      </c>
    </row>
    <row r="2" spans="1:4">
      <c r="B2" s="2" t="s">
        <v>2</v>
      </c>
      <c r="C2" s="2" t="s">
        <v>2</v>
      </c>
      <c r="D2" s="2" t="s">
        <v>25</v>
      </c>
    </row>
    <row r="3" spans="1:4">
      <c r="A3" s="3" t="s">
        <v>686</v>
      </c>
    </row>
    <row r="4" spans="1:4">
      <c r="A4" s="4" t="s">
        <v>703</v>
      </c>
      <c r="B4" s="7" t="n">
        <v>3325</v>
      </c>
      <c r="C4" s="7" t="n">
        <v>3325</v>
      </c>
      <c r="D4" s="7" t="n">
        <v>8624</v>
      </c>
    </row>
    <row r="5" spans="1:4">
      <c r="A5" s="4" t="s">
        <v>688</v>
      </c>
    </row>
    <row r="6" spans="1:4">
      <c r="A6" s="3" t="s">
        <v>686</v>
      </c>
    </row>
    <row r="7" spans="1:4">
      <c r="A7" s="4" t="s">
        <v>947</v>
      </c>
      <c r="B7" s="4" t="s">
        <v>948</v>
      </c>
      <c r="C7" s="4" t="s">
        <v>948</v>
      </c>
    </row>
    <row r="8" spans="1:4">
      <c r="A8" s="4" t="s">
        <v>703</v>
      </c>
      <c r="B8" s="7" t="n">
        <v>570</v>
      </c>
      <c r="C8" s="7" t="n">
        <v>570</v>
      </c>
      <c r="D8" s="5" t="n">
        <v>148</v>
      </c>
    </row>
    <row r="9" spans="1:4">
      <c r="A9" s="4" t="s">
        <v>657</v>
      </c>
    </row>
    <row r="10" spans="1:4">
      <c r="A10" s="3" t="s">
        <v>686</v>
      </c>
    </row>
    <row r="11" spans="1:4">
      <c r="A11" s="4" t="s">
        <v>947</v>
      </c>
      <c r="B11" s="4" t="s">
        <v>954</v>
      </c>
      <c r="C11" s="4" t="s">
        <v>954</v>
      </c>
    </row>
    <row r="12" spans="1:4">
      <c r="A12" s="4" t="s">
        <v>703</v>
      </c>
      <c r="B12" s="7" t="n">
        <v>651</v>
      </c>
      <c r="C12" s="7" t="n">
        <v>651</v>
      </c>
      <c r="D12" s="5" t="n">
        <v>0</v>
      </c>
    </row>
    <row r="13" spans="1:4">
      <c r="A13" s="4" t="s">
        <v>951</v>
      </c>
    </row>
    <row r="14" spans="1:4">
      <c r="A14" s="3" t="s">
        <v>686</v>
      </c>
    </row>
    <row r="15" spans="1:4">
      <c r="A15" s="4" t="s">
        <v>947</v>
      </c>
      <c r="B15" s="4" t="s">
        <v>950</v>
      </c>
      <c r="C15" s="4" t="s">
        <v>950</v>
      </c>
    </row>
    <row r="16" spans="1:4">
      <c r="A16" s="4" t="s">
        <v>703</v>
      </c>
      <c r="B16" s="7" t="n">
        <v>325</v>
      </c>
      <c r="C16" s="7" t="n">
        <v>325</v>
      </c>
      <c r="D16" s="5" t="n">
        <v>5715</v>
      </c>
    </row>
    <row r="17" spans="1:4">
      <c r="A17" s="4" t="s">
        <v>977</v>
      </c>
    </row>
    <row r="18" spans="1:4">
      <c r="A18" s="3" t="s">
        <v>686</v>
      </c>
    </row>
    <row r="19" spans="1:4">
      <c r="A19" s="4" t="s">
        <v>947</v>
      </c>
      <c r="C19" s="4" t="s">
        <v>970</v>
      </c>
    </row>
    <row r="20" spans="1:4">
      <c r="A20" s="4" t="s">
        <v>703</v>
      </c>
      <c r="B20" s="7" t="n">
        <v>19</v>
      </c>
      <c r="C20" s="7" t="n">
        <v>19</v>
      </c>
      <c r="D20" s="5" t="n">
        <v>19</v>
      </c>
    </row>
    <row r="21" spans="1:4">
      <c r="A21" s="4" t="s">
        <v>952</v>
      </c>
    </row>
    <row r="22" spans="1:4">
      <c r="A22" s="3" t="s">
        <v>686</v>
      </c>
    </row>
    <row r="23" spans="1:4">
      <c r="A23" s="4" t="s">
        <v>947</v>
      </c>
      <c r="B23" s="4" t="s">
        <v>953</v>
      </c>
      <c r="C23" s="4" t="s">
        <v>953</v>
      </c>
    </row>
    <row r="24" spans="1:4">
      <c r="A24" s="4" t="s">
        <v>703</v>
      </c>
      <c r="B24" s="7" t="n">
        <v>1760</v>
      </c>
      <c r="C24" s="7" t="n">
        <v>1760</v>
      </c>
      <c r="D24" s="5" t="n">
        <v>2101</v>
      </c>
    </row>
    <row r="25" spans="1:4">
      <c r="A25" s="4" t="s">
        <v>749</v>
      </c>
    </row>
    <row r="26" spans="1:4">
      <c r="A26" s="3" t="s">
        <v>686</v>
      </c>
    </row>
    <row r="27" spans="1:4">
      <c r="A27" s="4" t="s">
        <v>947</v>
      </c>
      <c r="B27" s="4" t="s">
        <v>973</v>
      </c>
      <c r="C27" s="4" t="s">
        <v>973</v>
      </c>
    </row>
    <row r="28" spans="1:4">
      <c r="A28" s="4" t="s">
        <v>703</v>
      </c>
      <c r="B28" s="7" t="n">
        <v>0</v>
      </c>
      <c r="C28" s="7" t="n">
        <v>0</v>
      </c>
      <c r="D28" s="7" t="n">
        <v>64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4"/>
    <col customWidth="1" max="5" min="5" width="14"/>
  </cols>
  <sheetData>
    <row r="1" spans="1:5">
      <c r="A1" s="1" t="s">
        <v>978</v>
      </c>
      <c r="B1" s="2" t="s">
        <v>100</v>
      </c>
      <c r="C1" s="2" t="s">
        <v>1</v>
      </c>
    </row>
    <row r="2" spans="1:5">
      <c r="B2" s="2" t="s">
        <v>2</v>
      </c>
      <c r="C2" s="2" t="s">
        <v>2</v>
      </c>
      <c r="E2" s="2" t="s">
        <v>25</v>
      </c>
    </row>
    <row r="3" spans="1:5">
      <c r="A3" s="3" t="s">
        <v>686</v>
      </c>
    </row>
    <row r="4" spans="1:5">
      <c r="A4" s="4" t="s">
        <v>154</v>
      </c>
      <c r="B4" s="7" t="n">
        <v>7393</v>
      </c>
      <c r="C4" s="7" t="n">
        <v>7393</v>
      </c>
      <c r="E4" s="7" t="n">
        <v>39734</v>
      </c>
    </row>
    <row r="5" spans="1:5">
      <c r="A5" s="4" t="s">
        <v>688</v>
      </c>
    </row>
    <row r="6" spans="1:5">
      <c r="A6" s="3" t="s">
        <v>686</v>
      </c>
    </row>
    <row r="7" spans="1:5">
      <c r="A7" s="4" t="s">
        <v>947</v>
      </c>
      <c r="B7" s="4" t="s">
        <v>948</v>
      </c>
      <c r="C7" s="4" t="s">
        <v>948</v>
      </c>
    </row>
    <row r="8" spans="1:5">
      <c r="A8" s="4" t="s">
        <v>154</v>
      </c>
      <c r="B8" s="7" t="n">
        <v>166</v>
      </c>
      <c r="C8" s="7" t="n">
        <v>166</v>
      </c>
      <c r="E8" s="5" t="n">
        <v>165</v>
      </c>
    </row>
    <row r="9" spans="1:5">
      <c r="A9" s="4" t="s">
        <v>952</v>
      </c>
    </row>
    <row r="10" spans="1:5">
      <c r="A10" s="3" t="s">
        <v>686</v>
      </c>
    </row>
    <row r="11" spans="1:5">
      <c r="A11" s="4" t="s">
        <v>947</v>
      </c>
      <c r="B11" s="4" t="s">
        <v>953</v>
      </c>
      <c r="C11" s="4" t="s">
        <v>953</v>
      </c>
    </row>
    <row r="12" spans="1:5">
      <c r="A12" s="4" t="s">
        <v>154</v>
      </c>
      <c r="B12" s="7" t="n">
        <v>1142</v>
      </c>
      <c r="C12" s="7" t="n">
        <v>1142</v>
      </c>
      <c r="E12" s="5" t="n">
        <v>35669</v>
      </c>
    </row>
    <row r="13" spans="1:5">
      <c r="A13" s="4" t="s">
        <v>979</v>
      </c>
    </row>
    <row r="14" spans="1:5">
      <c r="A14" s="3" t="s">
        <v>686</v>
      </c>
    </row>
    <row r="15" spans="1:5">
      <c r="A15" s="4" t="s">
        <v>947</v>
      </c>
      <c r="C15" s="4" t="s">
        <v>970</v>
      </c>
    </row>
    <row r="16" spans="1:5">
      <c r="A16" s="4" t="s">
        <v>154</v>
      </c>
      <c r="B16" s="7" t="n">
        <v>1225</v>
      </c>
      <c r="C16" s="7" t="n">
        <v>1225</v>
      </c>
      <c r="E16" s="5" t="n">
        <v>1237</v>
      </c>
    </row>
    <row r="17" spans="1:5">
      <c r="A17" s="4" t="s">
        <v>691</v>
      </c>
    </row>
    <row r="18" spans="1:5">
      <c r="A18" s="3" t="s">
        <v>686</v>
      </c>
    </row>
    <row r="19" spans="1:5">
      <c r="A19" s="4" t="s">
        <v>947</v>
      </c>
      <c r="B19" s="4" t="s">
        <v>970</v>
      </c>
      <c r="C19" s="4" t="s">
        <v>970</v>
      </c>
      <c r="D19" s="4" t="s">
        <v>690</v>
      </c>
    </row>
    <row r="20" spans="1:5">
      <c r="A20" s="4" t="s">
        <v>154</v>
      </c>
      <c r="B20" s="7" t="n">
        <v>1582</v>
      </c>
      <c r="C20" s="7" t="n">
        <v>1582</v>
      </c>
      <c r="E20" s="5" t="n">
        <v>0</v>
      </c>
    </row>
    <row r="21" spans="1:5">
      <c r="A21" s="4" t="s">
        <v>689</v>
      </c>
    </row>
    <row r="22" spans="1:5">
      <c r="A22" s="3" t="s">
        <v>686</v>
      </c>
    </row>
    <row r="23" spans="1:5">
      <c r="A23" s="4" t="s">
        <v>947</v>
      </c>
      <c r="B23" s="4" t="s">
        <v>970</v>
      </c>
      <c r="C23" s="4" t="s">
        <v>970</v>
      </c>
      <c r="D23" s="4" t="s">
        <v>690</v>
      </c>
    </row>
    <row r="24" spans="1:5">
      <c r="A24" s="4" t="s">
        <v>154</v>
      </c>
      <c r="B24" s="7" t="n">
        <v>1213</v>
      </c>
      <c r="C24" s="7" t="n">
        <v>1213</v>
      </c>
      <c r="E24" s="5" t="n">
        <v>721</v>
      </c>
    </row>
    <row r="25" spans="1:5">
      <c r="A25" s="4" t="s">
        <v>980</v>
      </c>
    </row>
    <row r="26" spans="1:5">
      <c r="A26" s="3" t="s">
        <v>686</v>
      </c>
    </row>
    <row r="27" spans="1:5">
      <c r="A27" s="4" t="s">
        <v>947</v>
      </c>
      <c r="C27" s="4" t="s">
        <v>970</v>
      </c>
    </row>
    <row r="28" spans="1:5">
      <c r="A28" s="4" t="s">
        <v>154</v>
      </c>
      <c r="B28" s="5" t="n">
        <v>619</v>
      </c>
      <c r="C28" s="7" t="n">
        <v>619</v>
      </c>
      <c r="E28" s="5" t="n">
        <v>313</v>
      </c>
    </row>
    <row r="29" spans="1:5">
      <c r="A29" s="4" t="s">
        <v>981</v>
      </c>
    </row>
    <row r="30" spans="1:5">
      <c r="A30" s="3" t="s">
        <v>686</v>
      </c>
    </row>
    <row r="31" spans="1:5">
      <c r="A31" s="4" t="s">
        <v>947</v>
      </c>
      <c r="C31" s="4" t="s">
        <v>970</v>
      </c>
    </row>
    <row r="32" spans="1:5">
      <c r="A32" s="4" t="s">
        <v>154</v>
      </c>
      <c r="B32" s="7" t="n">
        <v>1101</v>
      </c>
      <c r="C32" s="7" t="n">
        <v>1101</v>
      </c>
      <c r="E32" s="5" t="n">
        <v>1101</v>
      </c>
    </row>
    <row r="33" spans="1:5">
      <c r="A33" s="4" t="s">
        <v>749</v>
      </c>
    </row>
    <row r="34" spans="1:5">
      <c r="A34" s="3" t="s">
        <v>686</v>
      </c>
    </row>
    <row r="35" spans="1:5">
      <c r="A35" s="4" t="s">
        <v>947</v>
      </c>
      <c r="B35" s="4" t="s">
        <v>973</v>
      </c>
      <c r="C35" s="4" t="s">
        <v>973</v>
      </c>
    </row>
    <row r="36" spans="1:5">
      <c r="A36" s="4" t="s">
        <v>154</v>
      </c>
      <c r="B36" s="7" t="n">
        <v>345</v>
      </c>
      <c r="C36" s="7" t="n">
        <v>345</v>
      </c>
      <c r="E36" s="7" t="n">
        <v>528</v>
      </c>
    </row>
    <row r="37" spans="1:5">
      <c r="A37" t="n"/>
    </row>
    <row r="38" spans="1:5">
      <c r="A38" s="4" t="s">
        <v>690</v>
      </c>
      <c r="B38" s="4" t="s">
        <v>693</v>
      </c>
    </row>
  </sheetData>
  <mergeCells count="5">
    <mergeCell ref="A1:A2"/>
    <mergeCell ref="C1:D1"/>
    <mergeCell ref="C2:D2"/>
    <mergeCell ref="A37:E37"/>
    <mergeCell ref="B38:E38"/>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7"/>
    <col customWidth="1" max="2" min="2" width="80"/>
    <col customWidth="1" max="3" min="3" width="4"/>
    <col customWidth="1" max="4" min="4" width="80"/>
    <col customWidth="1" max="5" min="5" width="4"/>
    <col customWidth="1" max="6" min="6" width="14"/>
  </cols>
  <sheetData>
    <row r="1" spans="1:6">
      <c r="A1" s="1" t="s">
        <v>982</v>
      </c>
      <c r="B1" s="2" t="s">
        <v>100</v>
      </c>
      <c r="D1" s="2" t="s">
        <v>1</v>
      </c>
    </row>
    <row r="2" spans="1:6">
      <c r="B2" s="2" t="s">
        <v>2</v>
      </c>
      <c r="D2" s="2" t="s">
        <v>2</v>
      </c>
      <c r="F2" s="2" t="s">
        <v>25</v>
      </c>
    </row>
    <row r="3" spans="1:6">
      <c r="A3" s="3" t="s">
        <v>686</v>
      </c>
    </row>
    <row r="4" spans="1:6">
      <c r="A4" s="4" t="s">
        <v>39</v>
      </c>
      <c r="B4" s="7" t="n">
        <v>13411</v>
      </c>
      <c r="D4" s="7" t="n">
        <v>13411</v>
      </c>
      <c r="F4" s="7" t="n">
        <v>45617</v>
      </c>
    </row>
    <row r="5" spans="1:6">
      <c r="A5" s="4" t="s">
        <v>688</v>
      </c>
    </row>
    <row r="6" spans="1:6">
      <c r="A6" s="3" t="s">
        <v>686</v>
      </c>
    </row>
    <row r="7" spans="1:6">
      <c r="A7" s="4" t="s">
        <v>947</v>
      </c>
      <c r="B7" s="4" t="s">
        <v>948</v>
      </c>
      <c r="D7" s="4" t="s">
        <v>948</v>
      </c>
    </row>
    <row r="8" spans="1:6">
      <c r="A8" s="4" t="s">
        <v>39</v>
      </c>
      <c r="B8" s="7" t="n">
        <v>2395</v>
      </c>
      <c r="D8" s="7" t="n">
        <v>2395</v>
      </c>
      <c r="F8" s="5" t="n">
        <v>7139</v>
      </c>
    </row>
    <row r="9" spans="1:6">
      <c r="A9" s="4" t="s">
        <v>951</v>
      </c>
    </row>
    <row r="10" spans="1:6">
      <c r="A10" s="3" t="s">
        <v>686</v>
      </c>
    </row>
    <row r="11" spans="1:6">
      <c r="A11" s="4" t="s">
        <v>947</v>
      </c>
      <c r="B11" s="4" t="s">
        <v>950</v>
      </c>
      <c r="D11" s="4" t="s">
        <v>950</v>
      </c>
    </row>
    <row r="12" spans="1:6">
      <c r="A12" s="4" t="s">
        <v>39</v>
      </c>
      <c r="B12" s="7" t="n">
        <v>0</v>
      </c>
      <c r="D12" s="7" t="n">
        <v>0</v>
      </c>
      <c r="F12" s="5" t="n">
        <v>27549</v>
      </c>
    </row>
    <row r="13" spans="1:6">
      <c r="A13" s="4" t="s">
        <v>689</v>
      </c>
    </row>
    <row r="14" spans="1:6">
      <c r="A14" s="3" t="s">
        <v>686</v>
      </c>
    </row>
    <row r="15" spans="1:6">
      <c r="A15" s="4" t="s">
        <v>947</v>
      </c>
      <c r="B15" s="4" t="s">
        <v>970</v>
      </c>
      <c r="D15" s="4" t="s">
        <v>970</v>
      </c>
      <c r="E15" s="4" t="s">
        <v>690</v>
      </c>
    </row>
    <row r="16" spans="1:6">
      <c r="A16" s="4" t="s">
        <v>39</v>
      </c>
      <c r="B16" s="7" t="n">
        <v>4015</v>
      </c>
      <c r="D16" s="7" t="n">
        <v>4015</v>
      </c>
      <c r="F16" s="5" t="n">
        <v>3807</v>
      </c>
    </row>
    <row r="17" spans="1:6">
      <c r="A17" s="4" t="s">
        <v>969</v>
      </c>
    </row>
    <row r="18" spans="1:6">
      <c r="A18" s="3" t="s">
        <v>686</v>
      </c>
    </row>
    <row r="19" spans="1:6">
      <c r="A19" s="4" t="s">
        <v>947</v>
      </c>
      <c r="B19" s="4" t="s">
        <v>970</v>
      </c>
      <c r="C19" s="4" t="s">
        <v>971</v>
      </c>
      <c r="D19" s="4" t="s">
        <v>970</v>
      </c>
    </row>
    <row r="20" spans="1:6">
      <c r="A20" s="4" t="s">
        <v>39</v>
      </c>
      <c r="B20" s="7" t="n">
        <v>33</v>
      </c>
      <c r="D20" s="7" t="n">
        <v>33</v>
      </c>
      <c r="F20" s="5" t="n">
        <v>7091</v>
      </c>
    </row>
    <row r="21" spans="1:6">
      <c r="A21" s="4" t="s">
        <v>657</v>
      </c>
    </row>
    <row r="22" spans="1:6">
      <c r="A22" s="3" t="s">
        <v>686</v>
      </c>
    </row>
    <row r="23" spans="1:6">
      <c r="A23" s="4" t="s">
        <v>947</v>
      </c>
      <c r="B23" s="4" t="s">
        <v>954</v>
      </c>
      <c r="D23" s="4" t="s">
        <v>954</v>
      </c>
    </row>
    <row r="24" spans="1:6">
      <c r="A24" s="4" t="s">
        <v>39</v>
      </c>
      <c r="B24" s="7" t="n">
        <v>6947</v>
      </c>
      <c r="D24" s="7" t="n">
        <v>6947</v>
      </c>
      <c r="F24" s="5" t="n">
        <v>0</v>
      </c>
    </row>
    <row r="25" spans="1:6">
      <c r="A25" s="4" t="s">
        <v>749</v>
      </c>
    </row>
    <row r="26" spans="1:6">
      <c r="A26" s="3" t="s">
        <v>686</v>
      </c>
    </row>
    <row r="27" spans="1:6">
      <c r="A27" s="4" t="s">
        <v>947</v>
      </c>
      <c r="B27" s="4" t="s">
        <v>973</v>
      </c>
      <c r="D27" s="4" t="s">
        <v>973</v>
      </c>
    </row>
    <row r="28" spans="1:6">
      <c r="A28" s="4" t="s">
        <v>39</v>
      </c>
      <c r="B28" s="7" t="n">
        <v>21</v>
      </c>
      <c r="D28" s="7" t="n">
        <v>21</v>
      </c>
      <c r="F28" s="7" t="n">
        <v>31</v>
      </c>
    </row>
    <row r="29" spans="1:6">
      <c r="A29" t="n"/>
    </row>
    <row r="30" spans="1:6">
      <c r="A30" s="4" t="s">
        <v>690</v>
      </c>
      <c r="B30" s="4" t="s">
        <v>693</v>
      </c>
    </row>
    <row r="31" spans="1:6">
      <c r="A31" s="4" t="s">
        <v>971</v>
      </c>
      <c r="B31" s="4" t="s">
        <v>974</v>
      </c>
    </row>
  </sheetData>
  <mergeCells count="8">
    <mergeCell ref="A1:A2"/>
    <mergeCell ref="B1:C1"/>
    <mergeCell ref="D1:E1"/>
    <mergeCell ref="B2:C2"/>
    <mergeCell ref="D2:E2"/>
    <mergeCell ref="A29:F29"/>
    <mergeCell ref="B30:F30"/>
    <mergeCell ref="B31:F3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7"/>
    <col customWidth="1" max="2" min="2" width="80"/>
    <col customWidth="1" max="3" min="3" width="4"/>
    <col customWidth="1" max="4" min="4" width="80"/>
    <col customWidth="1" max="5" min="5" width="4"/>
    <col customWidth="1" max="6" min="6" width="14"/>
  </cols>
  <sheetData>
    <row r="1" spans="1:6">
      <c r="A1" s="1" t="s">
        <v>983</v>
      </c>
      <c r="B1" s="2" t="s">
        <v>100</v>
      </c>
      <c r="D1" s="2" t="s">
        <v>1</v>
      </c>
    </row>
    <row r="2" spans="1:6">
      <c r="B2" s="2" t="s">
        <v>2</v>
      </c>
      <c r="D2" s="2" t="s">
        <v>2</v>
      </c>
      <c r="F2" s="2" t="s">
        <v>25</v>
      </c>
    </row>
    <row r="3" spans="1:6">
      <c r="A3" s="3" t="s">
        <v>686</v>
      </c>
    </row>
    <row r="4" spans="1:6">
      <c r="A4" s="4" t="s">
        <v>55</v>
      </c>
      <c r="B4" s="7" t="n">
        <v>211149</v>
      </c>
      <c r="D4" s="7" t="n">
        <v>211149</v>
      </c>
      <c r="F4" s="7" t="n">
        <v>207783</v>
      </c>
    </row>
    <row r="5" spans="1:6">
      <c r="A5" s="4" t="s">
        <v>962</v>
      </c>
    </row>
    <row r="6" spans="1:6">
      <c r="A6" s="3" t="s">
        <v>686</v>
      </c>
    </row>
    <row r="7" spans="1:6">
      <c r="A7" s="4" t="s">
        <v>947</v>
      </c>
      <c r="B7" s="4" t="s">
        <v>963</v>
      </c>
      <c r="D7" s="4" t="s">
        <v>963</v>
      </c>
    </row>
    <row r="8" spans="1:6">
      <c r="A8" s="4" t="s">
        <v>55</v>
      </c>
      <c r="B8" s="7" t="n">
        <v>41724</v>
      </c>
      <c r="D8" s="7" t="n">
        <v>41724</v>
      </c>
      <c r="F8" s="5" t="n">
        <v>64276</v>
      </c>
    </row>
    <row r="9" spans="1:6">
      <c r="A9" s="4" t="s">
        <v>688</v>
      </c>
    </row>
    <row r="10" spans="1:6">
      <c r="A10" s="3" t="s">
        <v>686</v>
      </c>
    </row>
    <row r="11" spans="1:6">
      <c r="A11" s="4" t="s">
        <v>947</v>
      </c>
      <c r="B11" s="4" t="s">
        <v>948</v>
      </c>
      <c r="D11" s="4" t="s">
        <v>948</v>
      </c>
    </row>
    <row r="12" spans="1:6">
      <c r="A12" s="4" t="s">
        <v>55</v>
      </c>
      <c r="B12" s="7" t="n">
        <v>100927</v>
      </c>
      <c r="D12" s="7" t="n">
        <v>100927</v>
      </c>
      <c r="F12" s="5" t="n">
        <v>79886</v>
      </c>
    </row>
    <row r="13" spans="1:6">
      <c r="A13" s="4" t="s">
        <v>657</v>
      </c>
    </row>
    <row r="14" spans="1:6">
      <c r="A14" s="3" t="s">
        <v>686</v>
      </c>
    </row>
    <row r="15" spans="1:6">
      <c r="A15" s="4" t="s">
        <v>947</v>
      </c>
      <c r="B15" s="4" t="s">
        <v>954</v>
      </c>
      <c r="D15" s="4" t="s">
        <v>954</v>
      </c>
    </row>
    <row r="16" spans="1:6">
      <c r="A16" s="4" t="s">
        <v>55</v>
      </c>
      <c r="B16" s="7" t="n">
        <v>31266</v>
      </c>
      <c r="D16" s="7" t="n">
        <v>31266</v>
      </c>
      <c r="F16" s="5" t="n">
        <v>23726</v>
      </c>
    </row>
    <row r="17" spans="1:6">
      <c r="A17" s="4" t="s">
        <v>691</v>
      </c>
    </row>
    <row r="18" spans="1:6">
      <c r="A18" s="3" t="s">
        <v>686</v>
      </c>
    </row>
    <row r="19" spans="1:6">
      <c r="A19" s="4" t="s">
        <v>947</v>
      </c>
      <c r="B19" s="4" t="s">
        <v>970</v>
      </c>
      <c r="D19" s="4" t="s">
        <v>970</v>
      </c>
      <c r="E19" s="4" t="s">
        <v>690</v>
      </c>
    </row>
    <row r="20" spans="1:6">
      <c r="A20" s="4" t="s">
        <v>55</v>
      </c>
      <c r="B20" s="7" t="n">
        <v>0</v>
      </c>
      <c r="D20" s="7" t="n">
        <v>0</v>
      </c>
      <c r="F20" s="5" t="n">
        <v>869</v>
      </c>
    </row>
    <row r="21" spans="1:6">
      <c r="A21" s="4" t="s">
        <v>964</v>
      </c>
    </row>
    <row r="22" spans="1:6">
      <c r="A22" s="3" t="s">
        <v>686</v>
      </c>
    </row>
    <row r="23" spans="1:6">
      <c r="A23" s="4" t="s">
        <v>947</v>
      </c>
      <c r="B23" s="4" t="s">
        <v>963</v>
      </c>
      <c r="D23" s="4" t="s">
        <v>963</v>
      </c>
    </row>
    <row r="24" spans="1:6">
      <c r="A24" s="4" t="s">
        <v>55</v>
      </c>
      <c r="B24" s="7" t="n">
        <v>8206</v>
      </c>
      <c r="D24" s="7" t="n">
        <v>8206</v>
      </c>
      <c r="F24" s="5" t="n">
        <v>11035</v>
      </c>
    </row>
    <row r="25" spans="1:6">
      <c r="A25" s="4" t="s">
        <v>689</v>
      </c>
    </row>
    <row r="26" spans="1:6">
      <c r="A26" s="3" t="s">
        <v>686</v>
      </c>
    </row>
    <row r="27" spans="1:6">
      <c r="A27" s="4" t="s">
        <v>947</v>
      </c>
      <c r="B27" s="4" t="s">
        <v>970</v>
      </c>
      <c r="D27" s="4" t="s">
        <v>970</v>
      </c>
      <c r="E27" s="4" t="s">
        <v>690</v>
      </c>
    </row>
    <row r="28" spans="1:6">
      <c r="A28" s="4" t="s">
        <v>55</v>
      </c>
      <c r="B28" s="7" t="n">
        <v>0</v>
      </c>
      <c r="D28" s="7" t="n">
        <v>0</v>
      </c>
      <c r="F28" s="5" t="n">
        <v>1</v>
      </c>
    </row>
    <row r="29" spans="1:6">
      <c r="A29" s="4" t="s">
        <v>984</v>
      </c>
    </row>
    <row r="30" spans="1:6">
      <c r="A30" s="3" t="s">
        <v>686</v>
      </c>
    </row>
    <row r="31" spans="1:6">
      <c r="A31" s="4" t="s">
        <v>947</v>
      </c>
      <c r="D31" s="4" t="s">
        <v>985</v>
      </c>
    </row>
    <row r="32" spans="1:6">
      <c r="A32" s="4" t="s">
        <v>55</v>
      </c>
      <c r="B32" s="5" t="n">
        <v>1411</v>
      </c>
      <c r="D32" s="7" t="n">
        <v>1411</v>
      </c>
      <c r="F32" s="5" t="n">
        <v>746</v>
      </c>
    </row>
    <row r="33" spans="1:6">
      <c r="A33" s="4" t="s">
        <v>986</v>
      </c>
    </row>
    <row r="34" spans="1:6">
      <c r="A34" s="3" t="s">
        <v>686</v>
      </c>
    </row>
    <row r="35" spans="1:6">
      <c r="A35" s="4" t="s">
        <v>947</v>
      </c>
      <c r="D35" s="4" t="s">
        <v>985</v>
      </c>
    </row>
    <row r="36" spans="1:6">
      <c r="A36" s="4" t="s">
        <v>55</v>
      </c>
      <c r="B36" s="7" t="n">
        <v>899</v>
      </c>
      <c r="D36" s="7" t="n">
        <v>899</v>
      </c>
      <c r="F36" s="5" t="n">
        <v>36</v>
      </c>
    </row>
    <row r="37" spans="1:6">
      <c r="A37" s="4" t="s">
        <v>969</v>
      </c>
    </row>
    <row r="38" spans="1:6">
      <c r="A38" s="3" t="s">
        <v>686</v>
      </c>
    </row>
    <row r="39" spans="1:6">
      <c r="A39" s="4" t="s">
        <v>947</v>
      </c>
      <c r="B39" s="4" t="s">
        <v>970</v>
      </c>
      <c r="C39" s="4" t="s">
        <v>971</v>
      </c>
      <c r="D39" s="4" t="s">
        <v>970</v>
      </c>
    </row>
    <row r="40" spans="1:6">
      <c r="A40" s="4" t="s">
        <v>55</v>
      </c>
      <c r="B40" s="7" t="n">
        <v>0</v>
      </c>
      <c r="D40" s="7" t="n">
        <v>0</v>
      </c>
      <c r="F40" s="5" t="n">
        <v>2462</v>
      </c>
    </row>
    <row r="41" spans="1:6">
      <c r="A41" s="4" t="s">
        <v>967</v>
      </c>
    </row>
    <row r="42" spans="1:6">
      <c r="A42" s="3" t="s">
        <v>686</v>
      </c>
    </row>
    <row r="43" spans="1:6">
      <c r="A43" s="4" t="s">
        <v>947</v>
      </c>
      <c r="B43" s="4" t="s">
        <v>968</v>
      </c>
      <c r="D43" s="4" t="s">
        <v>968</v>
      </c>
    </row>
    <row r="44" spans="1:6">
      <c r="A44" s="4" t="s">
        <v>55</v>
      </c>
      <c r="B44" s="7" t="n">
        <v>13919</v>
      </c>
      <c r="D44" s="7" t="n">
        <v>13919</v>
      </c>
      <c r="F44" s="5" t="n">
        <v>22916</v>
      </c>
    </row>
    <row r="45" spans="1:6">
      <c r="A45" s="4" t="s">
        <v>987</v>
      </c>
    </row>
    <row r="46" spans="1:6">
      <c r="A46" s="3" t="s">
        <v>686</v>
      </c>
    </row>
    <row r="47" spans="1:6">
      <c r="A47" s="4" t="s">
        <v>947</v>
      </c>
      <c r="D47" s="4" t="s">
        <v>970</v>
      </c>
    </row>
    <row r="48" spans="1:6">
      <c r="A48" s="4" t="s">
        <v>55</v>
      </c>
      <c r="B48" s="7" t="n">
        <v>4276</v>
      </c>
      <c r="D48" s="7" t="n">
        <v>4276</v>
      </c>
      <c r="F48" s="5" t="n">
        <v>1773</v>
      </c>
    </row>
    <row r="49" spans="1:6">
      <c r="A49" s="4" t="s">
        <v>952</v>
      </c>
    </row>
    <row r="50" spans="1:6">
      <c r="A50" s="3" t="s">
        <v>686</v>
      </c>
    </row>
    <row r="51" spans="1:6">
      <c r="A51" s="4" t="s">
        <v>947</v>
      </c>
      <c r="B51" s="4" t="s">
        <v>953</v>
      </c>
      <c r="D51" s="4" t="s">
        <v>953</v>
      </c>
    </row>
    <row r="52" spans="1:6">
      <c r="A52" s="4" t="s">
        <v>55</v>
      </c>
      <c r="B52" s="7" t="n">
        <v>7168</v>
      </c>
      <c r="D52" s="7" t="n">
        <v>7168</v>
      </c>
      <c r="F52" s="5" t="n">
        <v>0</v>
      </c>
    </row>
    <row r="53" spans="1:6">
      <c r="A53" s="4" t="s">
        <v>951</v>
      </c>
    </row>
    <row r="54" spans="1:6">
      <c r="A54" s="3" t="s">
        <v>686</v>
      </c>
    </row>
    <row r="55" spans="1:6">
      <c r="A55" s="4" t="s">
        <v>947</v>
      </c>
      <c r="B55" s="4" t="s">
        <v>950</v>
      </c>
      <c r="D55" s="4" t="s">
        <v>950</v>
      </c>
    </row>
    <row r="56" spans="1:6">
      <c r="A56" s="4" t="s">
        <v>55</v>
      </c>
      <c r="B56" s="7" t="n">
        <v>1353</v>
      </c>
      <c r="D56" s="7" t="n">
        <v>1353</v>
      </c>
      <c r="F56" s="5" t="n">
        <v>0</v>
      </c>
    </row>
    <row r="57" spans="1:6">
      <c r="A57" s="4" t="s">
        <v>749</v>
      </c>
    </row>
    <row r="58" spans="1:6">
      <c r="A58" s="3" t="s">
        <v>686</v>
      </c>
    </row>
    <row r="59" spans="1:6">
      <c r="A59" s="4" t="s">
        <v>947</v>
      </c>
      <c r="B59" s="4" t="s">
        <v>973</v>
      </c>
      <c r="D59" s="4" t="s">
        <v>973</v>
      </c>
    </row>
    <row r="60" spans="1:6">
      <c r="A60" s="4" t="s">
        <v>55</v>
      </c>
      <c r="B60" s="7" t="n">
        <v>0</v>
      </c>
      <c r="D60" s="7" t="n">
        <v>0</v>
      </c>
      <c r="F60" s="7" t="n">
        <v>57</v>
      </c>
    </row>
    <row r="61" spans="1:6">
      <c r="A61" t="n"/>
    </row>
    <row r="62" spans="1:6">
      <c r="A62" s="4" t="s">
        <v>690</v>
      </c>
      <c r="B62" s="4" t="s">
        <v>693</v>
      </c>
    </row>
    <row r="63" spans="1:6">
      <c r="A63" s="4" t="s">
        <v>971</v>
      </c>
      <c r="B63" s="4" t="s">
        <v>974</v>
      </c>
    </row>
  </sheetData>
  <mergeCells count="8">
    <mergeCell ref="A1:A2"/>
    <mergeCell ref="B1:C1"/>
    <mergeCell ref="D1:E1"/>
    <mergeCell ref="B2:C2"/>
    <mergeCell ref="D2:E2"/>
    <mergeCell ref="A61:F61"/>
    <mergeCell ref="B62:F62"/>
    <mergeCell ref="B63:F6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7"/>
    <col customWidth="1" max="2" min="2" width="80"/>
    <col customWidth="1" max="3" min="3" width="53"/>
    <col customWidth="1" max="4" min="4" width="4"/>
    <col customWidth="1" max="5" min="5" width="14"/>
  </cols>
  <sheetData>
    <row r="1" spans="1:5">
      <c r="A1" s="1" t="s">
        <v>988</v>
      </c>
      <c r="B1" s="2" t="s">
        <v>100</v>
      </c>
      <c r="C1" s="2" t="s">
        <v>1</v>
      </c>
    </row>
    <row r="2" spans="1:5">
      <c r="B2" s="2" t="s">
        <v>2</v>
      </c>
      <c r="C2" s="2" t="s">
        <v>2</v>
      </c>
      <c r="E2" s="2" t="s">
        <v>25</v>
      </c>
    </row>
    <row r="3" spans="1:5">
      <c r="A3" s="3" t="s">
        <v>686</v>
      </c>
    </row>
    <row r="4" spans="1:5">
      <c r="A4" s="4" t="s">
        <v>58</v>
      </c>
      <c r="B4" s="7" t="n">
        <v>279950</v>
      </c>
      <c r="C4" s="7" t="n">
        <v>279950</v>
      </c>
      <c r="E4" s="7" t="n">
        <v>46380</v>
      </c>
    </row>
    <row r="5" spans="1:5">
      <c r="A5" s="4" t="s">
        <v>989</v>
      </c>
    </row>
    <row r="6" spans="1:5">
      <c r="A6" s="3" t="s">
        <v>686</v>
      </c>
    </row>
    <row r="7" spans="1:5">
      <c r="A7" s="4" t="s">
        <v>947</v>
      </c>
      <c r="C7" s="4" t="s">
        <v>990</v>
      </c>
    </row>
    <row r="8" spans="1:5">
      <c r="A8" s="4" t="s">
        <v>58</v>
      </c>
      <c r="B8" s="7" t="n">
        <v>8160</v>
      </c>
      <c r="C8" s="7" t="n">
        <v>8160</v>
      </c>
      <c r="E8" s="5" t="n">
        <v>0</v>
      </c>
    </row>
    <row r="9" spans="1:5">
      <c r="A9" s="4" t="s">
        <v>952</v>
      </c>
    </row>
    <row r="10" spans="1:5">
      <c r="A10" s="3" t="s">
        <v>686</v>
      </c>
    </row>
    <row r="11" spans="1:5">
      <c r="A11" s="4" t="s">
        <v>947</v>
      </c>
      <c r="B11" s="4" t="s">
        <v>953</v>
      </c>
      <c r="C11" s="4" t="s">
        <v>953</v>
      </c>
    </row>
    <row r="12" spans="1:5">
      <c r="A12" s="4" t="s">
        <v>58</v>
      </c>
      <c r="B12" s="7" t="n">
        <v>159316</v>
      </c>
      <c r="C12" s="7" t="n">
        <v>159316</v>
      </c>
      <c r="E12" s="5" t="n">
        <v>0</v>
      </c>
    </row>
    <row r="13" spans="1:5">
      <c r="A13" s="4" t="s">
        <v>657</v>
      </c>
    </row>
    <row r="14" spans="1:5">
      <c r="A14" s="3" t="s">
        <v>686</v>
      </c>
    </row>
    <row r="15" spans="1:5">
      <c r="A15" s="4" t="s">
        <v>947</v>
      </c>
      <c r="B15" s="4" t="s">
        <v>954</v>
      </c>
      <c r="C15" s="4" t="s">
        <v>954</v>
      </c>
    </row>
    <row r="16" spans="1:5">
      <c r="A16" s="4" t="s">
        <v>58</v>
      </c>
      <c r="B16" s="7" t="n">
        <v>68796</v>
      </c>
      <c r="C16" s="7" t="n">
        <v>68796</v>
      </c>
      <c r="E16" s="5" t="n">
        <v>34460</v>
      </c>
    </row>
    <row r="17" spans="1:5">
      <c r="A17" s="4" t="s">
        <v>688</v>
      </c>
    </row>
    <row r="18" spans="1:5">
      <c r="A18" s="3" t="s">
        <v>686</v>
      </c>
    </row>
    <row r="19" spans="1:5">
      <c r="A19" s="4" t="s">
        <v>947</v>
      </c>
      <c r="B19" s="4" t="s">
        <v>948</v>
      </c>
      <c r="C19" s="4" t="s">
        <v>948</v>
      </c>
    </row>
    <row r="20" spans="1:5">
      <c r="A20" s="4" t="s">
        <v>58</v>
      </c>
      <c r="B20" s="7" t="n">
        <v>32609</v>
      </c>
      <c r="C20" s="7" t="n">
        <v>32609</v>
      </c>
      <c r="E20" s="5" t="n">
        <v>0</v>
      </c>
    </row>
    <row r="21" spans="1:5">
      <c r="A21" s="4" t="s">
        <v>835</v>
      </c>
    </row>
    <row r="22" spans="1:5">
      <c r="A22" s="3" t="s">
        <v>686</v>
      </c>
    </row>
    <row r="23" spans="1:5">
      <c r="A23" s="4" t="s">
        <v>947</v>
      </c>
      <c r="B23" s="4" t="s">
        <v>963</v>
      </c>
      <c r="C23" s="4" t="s">
        <v>963</v>
      </c>
    </row>
    <row r="24" spans="1:5">
      <c r="A24" s="4" t="s">
        <v>58</v>
      </c>
      <c r="B24" s="7" t="n">
        <v>8160</v>
      </c>
      <c r="C24" s="7" t="n">
        <v>8160</v>
      </c>
      <c r="E24" s="5" t="n">
        <v>0</v>
      </c>
    </row>
    <row r="25" spans="1:5">
      <c r="A25" s="4" t="s">
        <v>689</v>
      </c>
    </row>
    <row r="26" spans="1:5">
      <c r="A26" s="3" t="s">
        <v>686</v>
      </c>
    </row>
    <row r="27" spans="1:5">
      <c r="A27" s="4" t="s">
        <v>947</v>
      </c>
      <c r="B27" s="4" t="s">
        <v>970</v>
      </c>
      <c r="C27" s="4" t="s">
        <v>970</v>
      </c>
      <c r="D27" s="4" t="s">
        <v>690</v>
      </c>
    </row>
    <row r="28" spans="1:5">
      <c r="A28" s="4" t="s">
        <v>58</v>
      </c>
      <c r="B28" s="7" t="n">
        <v>2239</v>
      </c>
      <c r="C28" s="7" t="n">
        <v>2239</v>
      </c>
      <c r="E28" s="5" t="n">
        <v>3039</v>
      </c>
    </row>
    <row r="29" spans="1:5">
      <c r="A29" s="4" t="s">
        <v>691</v>
      </c>
    </row>
    <row r="30" spans="1:5">
      <c r="A30" s="3" t="s">
        <v>686</v>
      </c>
    </row>
    <row r="31" spans="1:5">
      <c r="A31" s="4" t="s">
        <v>947</v>
      </c>
      <c r="B31" s="4" t="s">
        <v>970</v>
      </c>
      <c r="C31" s="4" t="s">
        <v>970</v>
      </c>
      <c r="D31" s="4" t="s">
        <v>690</v>
      </c>
    </row>
    <row r="32" spans="1:5">
      <c r="A32" s="4" t="s">
        <v>58</v>
      </c>
      <c r="B32" s="7" t="n">
        <v>0</v>
      </c>
      <c r="C32" s="7" t="n">
        <v>0</v>
      </c>
      <c r="E32" s="5" t="n">
        <v>8211</v>
      </c>
    </row>
    <row r="33" spans="1:5">
      <c r="A33" s="4" t="s">
        <v>991</v>
      </c>
    </row>
    <row r="34" spans="1:5">
      <c r="A34" s="3" t="s">
        <v>686</v>
      </c>
    </row>
    <row r="35" spans="1:5">
      <c r="A35" s="4" t="s">
        <v>947</v>
      </c>
      <c r="C35" s="4" t="s">
        <v>970</v>
      </c>
    </row>
    <row r="36" spans="1:5">
      <c r="A36" s="4" t="s">
        <v>58</v>
      </c>
      <c r="B36" s="7" t="n">
        <v>670</v>
      </c>
      <c r="C36" s="7" t="n">
        <v>670</v>
      </c>
      <c r="E36" s="7" t="n">
        <v>670</v>
      </c>
    </row>
    <row r="37" spans="1:5">
      <c r="A37" t="n"/>
    </row>
    <row r="38" spans="1:5">
      <c r="A38" s="4" t="s">
        <v>690</v>
      </c>
      <c r="B38" s="4" t="s">
        <v>693</v>
      </c>
    </row>
  </sheetData>
  <mergeCells count="5">
    <mergeCell ref="A1:A2"/>
    <mergeCell ref="C1:D1"/>
    <mergeCell ref="C2:D2"/>
    <mergeCell ref="A37:E37"/>
    <mergeCell ref="B38:E3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4"/>
    <col customWidth="1" max="5" min="5" width="14"/>
  </cols>
  <sheetData>
    <row r="1" spans="1:5">
      <c r="A1" s="1" t="s">
        <v>992</v>
      </c>
      <c r="B1" s="2" t="s">
        <v>100</v>
      </c>
      <c r="C1" s="2" t="s">
        <v>1</v>
      </c>
    </row>
    <row r="2" spans="1:5">
      <c r="B2" s="2" t="s">
        <v>2</v>
      </c>
      <c r="C2" s="2" t="s">
        <v>2</v>
      </c>
      <c r="E2" s="2" t="s">
        <v>25</v>
      </c>
    </row>
    <row r="3" spans="1:5">
      <c r="A3" s="3" t="s">
        <v>686</v>
      </c>
    </row>
    <row r="4" spans="1:5">
      <c r="A4" s="4" t="s">
        <v>60</v>
      </c>
      <c r="B4" s="7" t="n">
        <v>80028</v>
      </c>
      <c r="C4" s="7" t="n">
        <v>80028</v>
      </c>
      <c r="E4" s="7" t="n">
        <v>87252</v>
      </c>
    </row>
    <row r="5" spans="1:5">
      <c r="A5" s="4" t="s">
        <v>689</v>
      </c>
    </row>
    <row r="6" spans="1:5">
      <c r="A6" s="3" t="s">
        <v>686</v>
      </c>
    </row>
    <row r="7" spans="1:5">
      <c r="A7" s="4" t="s">
        <v>947</v>
      </c>
      <c r="B7" s="4" t="s">
        <v>970</v>
      </c>
      <c r="C7" s="4" t="s">
        <v>970</v>
      </c>
      <c r="D7" s="4" t="s">
        <v>690</v>
      </c>
    </row>
    <row r="8" spans="1:5">
      <c r="A8" s="4" t="s">
        <v>60</v>
      </c>
      <c r="B8" s="7" t="n">
        <v>3644</v>
      </c>
      <c r="C8" s="7" t="n">
        <v>3644</v>
      </c>
      <c r="E8" s="5" t="n">
        <v>378</v>
      </c>
    </row>
    <row r="9" spans="1:5">
      <c r="A9" s="4" t="s">
        <v>688</v>
      </c>
    </row>
    <row r="10" spans="1:5">
      <c r="A10" s="3" t="s">
        <v>686</v>
      </c>
    </row>
    <row r="11" spans="1:5">
      <c r="A11" s="4" t="s">
        <v>947</v>
      </c>
      <c r="B11" s="4" t="s">
        <v>948</v>
      </c>
      <c r="C11" s="4" t="s">
        <v>948</v>
      </c>
    </row>
    <row r="12" spans="1:5">
      <c r="A12" s="4" t="s">
        <v>60</v>
      </c>
      <c r="B12" s="7" t="n">
        <v>18867</v>
      </c>
      <c r="C12" s="7" t="n">
        <v>18867</v>
      </c>
      <c r="E12" s="5" t="n">
        <v>33968</v>
      </c>
    </row>
    <row r="13" spans="1:5">
      <c r="A13" s="4" t="s">
        <v>952</v>
      </c>
    </row>
    <row r="14" spans="1:5">
      <c r="A14" s="3" t="s">
        <v>686</v>
      </c>
    </row>
    <row r="15" spans="1:5">
      <c r="A15" s="4" t="s">
        <v>947</v>
      </c>
      <c r="B15" s="4" t="s">
        <v>953</v>
      </c>
      <c r="C15" s="4" t="s">
        <v>953</v>
      </c>
    </row>
    <row r="16" spans="1:5">
      <c r="A16" s="4" t="s">
        <v>60</v>
      </c>
      <c r="B16" s="7" t="n">
        <v>30566</v>
      </c>
      <c r="C16" s="7" t="n">
        <v>30566</v>
      </c>
      <c r="E16" s="5" t="n">
        <v>44146</v>
      </c>
    </row>
    <row r="17" spans="1:5">
      <c r="A17" s="4" t="s">
        <v>993</v>
      </c>
    </row>
    <row r="18" spans="1:5">
      <c r="A18" s="3" t="s">
        <v>686</v>
      </c>
    </row>
    <row r="19" spans="1:5">
      <c r="A19" s="4" t="s">
        <v>947</v>
      </c>
      <c r="C19" s="4" t="s">
        <v>994</v>
      </c>
    </row>
    <row r="20" spans="1:5">
      <c r="A20" s="4" t="s">
        <v>60</v>
      </c>
      <c r="B20" s="5" t="n">
        <v>1203</v>
      </c>
      <c r="C20" s="7" t="n">
        <v>1203</v>
      </c>
      <c r="E20" s="5" t="n">
        <v>1196</v>
      </c>
    </row>
    <row r="21" spans="1:5">
      <c r="A21" s="4" t="s">
        <v>991</v>
      </c>
    </row>
    <row r="22" spans="1:5">
      <c r="A22" s="3" t="s">
        <v>686</v>
      </c>
    </row>
    <row r="23" spans="1:5">
      <c r="A23" s="4" t="s">
        <v>947</v>
      </c>
      <c r="C23" s="4" t="s">
        <v>970</v>
      </c>
    </row>
    <row r="24" spans="1:5">
      <c r="A24" s="4" t="s">
        <v>60</v>
      </c>
      <c r="B24" s="7" t="n">
        <v>433</v>
      </c>
      <c r="C24" s="7" t="n">
        <v>433</v>
      </c>
      <c r="E24" s="5" t="n">
        <v>399</v>
      </c>
    </row>
    <row r="25" spans="1:5">
      <c r="A25" s="4" t="s">
        <v>691</v>
      </c>
    </row>
    <row r="26" spans="1:5">
      <c r="A26" s="3" t="s">
        <v>686</v>
      </c>
    </row>
    <row r="27" spans="1:5">
      <c r="A27" s="4" t="s">
        <v>947</v>
      </c>
      <c r="B27" s="4" t="s">
        <v>970</v>
      </c>
      <c r="C27" s="4" t="s">
        <v>970</v>
      </c>
      <c r="D27" s="4" t="s">
        <v>690</v>
      </c>
    </row>
    <row r="28" spans="1:5">
      <c r="A28" s="4" t="s">
        <v>60</v>
      </c>
      <c r="B28" s="7" t="n">
        <v>3499</v>
      </c>
      <c r="C28" s="7" t="n">
        <v>3499</v>
      </c>
      <c r="E28" s="5" t="n">
        <v>3883</v>
      </c>
    </row>
    <row r="29" spans="1:5">
      <c r="A29" s="4" t="s">
        <v>987</v>
      </c>
    </row>
    <row r="30" spans="1:5">
      <c r="A30" s="3" t="s">
        <v>686</v>
      </c>
    </row>
    <row r="31" spans="1:5">
      <c r="A31" s="4" t="s">
        <v>947</v>
      </c>
      <c r="C31" s="4" t="s">
        <v>970</v>
      </c>
    </row>
    <row r="32" spans="1:5">
      <c r="A32" s="4" t="s">
        <v>60</v>
      </c>
      <c r="B32" s="7" t="n">
        <v>212</v>
      </c>
      <c r="C32" s="7" t="n">
        <v>212</v>
      </c>
      <c r="E32" s="5" t="n">
        <v>2775</v>
      </c>
    </row>
    <row r="33" spans="1:5">
      <c r="A33" s="4" t="s">
        <v>951</v>
      </c>
    </row>
    <row r="34" spans="1:5">
      <c r="A34" s="3" t="s">
        <v>686</v>
      </c>
    </row>
    <row r="35" spans="1:5">
      <c r="A35" s="4" t="s">
        <v>947</v>
      </c>
      <c r="B35" s="4" t="s">
        <v>950</v>
      </c>
      <c r="C35" s="4" t="s">
        <v>950</v>
      </c>
    </row>
    <row r="36" spans="1:5">
      <c r="A36" s="4" t="s">
        <v>60</v>
      </c>
      <c r="B36" s="7" t="n">
        <v>1057</v>
      </c>
      <c r="C36" s="7" t="n">
        <v>1057</v>
      </c>
      <c r="E36" s="5" t="n">
        <v>0</v>
      </c>
    </row>
    <row r="37" spans="1:5">
      <c r="A37" s="4" t="s">
        <v>995</v>
      </c>
    </row>
    <row r="38" spans="1:5">
      <c r="A38" s="3" t="s">
        <v>686</v>
      </c>
    </row>
    <row r="39" spans="1:5">
      <c r="A39" s="4" t="s">
        <v>947</v>
      </c>
      <c r="C39" s="4" t="s">
        <v>970</v>
      </c>
    </row>
    <row r="40" spans="1:5">
      <c r="A40" s="4" t="s">
        <v>60</v>
      </c>
      <c r="B40" s="7" t="n">
        <v>20500</v>
      </c>
      <c r="C40" s="7" t="n">
        <v>20500</v>
      </c>
      <c r="E40" s="5" t="n">
        <v>0</v>
      </c>
    </row>
    <row r="41" spans="1:5">
      <c r="A41" s="4" t="s">
        <v>749</v>
      </c>
    </row>
    <row r="42" spans="1:5">
      <c r="A42" s="3" t="s">
        <v>686</v>
      </c>
    </row>
    <row r="43" spans="1:5">
      <c r="A43" s="4" t="s">
        <v>947</v>
      </c>
      <c r="B43" s="4" t="s">
        <v>973</v>
      </c>
      <c r="C43" s="4" t="s">
        <v>973</v>
      </c>
    </row>
    <row r="44" spans="1:5">
      <c r="A44" s="4" t="s">
        <v>60</v>
      </c>
      <c r="B44" s="7" t="n">
        <v>47</v>
      </c>
      <c r="C44" s="7" t="n">
        <v>47</v>
      </c>
      <c r="E44" s="7" t="n">
        <v>507</v>
      </c>
    </row>
    <row r="45" spans="1:5">
      <c r="A45" t="n"/>
    </row>
    <row r="46" spans="1:5">
      <c r="A46" s="4" t="s">
        <v>690</v>
      </c>
      <c r="B46" s="4" t="s">
        <v>693</v>
      </c>
    </row>
  </sheetData>
  <mergeCells count="5">
    <mergeCell ref="A1:A2"/>
    <mergeCell ref="C1:D1"/>
    <mergeCell ref="C2:D2"/>
    <mergeCell ref="A45:E45"/>
    <mergeCell ref="B46:E46"/>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80"/>
    <col customWidth="1" max="3" min="3" width="4"/>
    <col customWidth="1" max="4" min="4" width="52"/>
    <col customWidth="1" max="5" min="5" width="14"/>
  </cols>
  <sheetData>
    <row r="1" spans="1:5">
      <c r="A1" s="1" t="s">
        <v>996</v>
      </c>
      <c r="B1" s="2" t="s">
        <v>100</v>
      </c>
      <c r="D1" s="2" t="s">
        <v>1</v>
      </c>
    </row>
    <row r="2" spans="1:5">
      <c r="B2" s="2" t="s">
        <v>2</v>
      </c>
      <c r="D2" s="2" t="s">
        <v>2</v>
      </c>
      <c r="E2" s="2" t="s">
        <v>25</v>
      </c>
    </row>
    <row r="3" spans="1:5">
      <c r="A3" s="3" t="s">
        <v>686</v>
      </c>
    </row>
    <row r="4" spans="1:5">
      <c r="A4" s="4" t="s">
        <v>62</v>
      </c>
      <c r="B4" s="7" t="n">
        <v>33923</v>
      </c>
      <c r="D4" s="7" t="n">
        <v>33923</v>
      </c>
      <c r="E4" s="7" t="n">
        <v>132616</v>
      </c>
    </row>
    <row r="5" spans="1:5">
      <c r="A5" s="4" t="s">
        <v>997</v>
      </c>
    </row>
    <row r="6" spans="1:5">
      <c r="A6" s="3" t="s">
        <v>686</v>
      </c>
    </row>
    <row r="7" spans="1:5">
      <c r="A7" s="4" t="s">
        <v>947</v>
      </c>
      <c r="D7" s="4" t="s">
        <v>950</v>
      </c>
    </row>
    <row r="8" spans="1:5">
      <c r="A8" s="4" t="s">
        <v>62</v>
      </c>
      <c r="B8" s="7" t="n">
        <v>10</v>
      </c>
      <c r="D8" s="7" t="n">
        <v>10</v>
      </c>
      <c r="E8" s="5" t="n">
        <v>10</v>
      </c>
    </row>
    <row r="9" spans="1:5">
      <c r="A9" s="4" t="s">
        <v>657</v>
      </c>
    </row>
    <row r="10" spans="1:5">
      <c r="A10" s="3" t="s">
        <v>686</v>
      </c>
    </row>
    <row r="11" spans="1:5">
      <c r="A11" s="4" t="s">
        <v>947</v>
      </c>
      <c r="B11" s="4" t="s">
        <v>954</v>
      </c>
      <c r="D11" s="4" t="s">
        <v>954</v>
      </c>
    </row>
    <row r="12" spans="1:5">
      <c r="A12" s="4" t="s">
        <v>62</v>
      </c>
      <c r="B12" s="7" t="n">
        <v>6938</v>
      </c>
      <c r="D12" s="7" t="n">
        <v>6938</v>
      </c>
      <c r="E12" s="5" t="n">
        <v>4467</v>
      </c>
    </row>
    <row r="13" spans="1:5">
      <c r="A13" s="4" t="s">
        <v>949</v>
      </c>
    </row>
    <row r="14" spans="1:5">
      <c r="A14" s="3" t="s">
        <v>686</v>
      </c>
    </row>
    <row r="15" spans="1:5">
      <c r="A15" s="4" t="s">
        <v>947</v>
      </c>
      <c r="B15" s="4" t="s">
        <v>950</v>
      </c>
      <c r="C15" s="4" t="s">
        <v>690</v>
      </c>
      <c r="D15" s="4" t="s">
        <v>950</v>
      </c>
    </row>
    <row r="16" spans="1:5">
      <c r="A16" s="4" t="s">
        <v>62</v>
      </c>
      <c r="B16" s="7" t="n">
        <v>7839</v>
      </c>
      <c r="D16" s="7" t="n">
        <v>7839</v>
      </c>
      <c r="E16" s="5" t="n">
        <v>6844</v>
      </c>
    </row>
    <row r="17" spans="1:5">
      <c r="A17" s="4" t="s">
        <v>688</v>
      </c>
    </row>
    <row r="18" spans="1:5">
      <c r="A18" s="3" t="s">
        <v>686</v>
      </c>
    </row>
    <row r="19" spans="1:5">
      <c r="A19" s="4" t="s">
        <v>947</v>
      </c>
      <c r="B19" s="4" t="s">
        <v>948</v>
      </c>
      <c r="D19" s="4" t="s">
        <v>948</v>
      </c>
    </row>
    <row r="20" spans="1:5">
      <c r="A20" s="4" t="s">
        <v>62</v>
      </c>
      <c r="B20" s="7" t="n">
        <v>9465</v>
      </c>
      <c r="D20" s="7" t="n">
        <v>9465</v>
      </c>
      <c r="E20" s="5" t="n">
        <v>23517</v>
      </c>
    </row>
    <row r="21" spans="1:5">
      <c r="A21" s="4" t="s">
        <v>957</v>
      </c>
    </row>
    <row r="22" spans="1:5">
      <c r="A22" s="3" t="s">
        <v>686</v>
      </c>
    </row>
    <row r="23" spans="1:5">
      <c r="A23" s="4" t="s">
        <v>947</v>
      </c>
      <c r="B23" s="4" t="s">
        <v>958</v>
      </c>
      <c r="D23" s="4" t="s">
        <v>958</v>
      </c>
    </row>
    <row r="24" spans="1:5">
      <c r="A24" s="4" t="s">
        <v>62</v>
      </c>
      <c r="B24" s="7" t="n">
        <v>58</v>
      </c>
      <c r="D24" s="7" t="n">
        <v>58</v>
      </c>
      <c r="E24" s="5" t="n">
        <v>57</v>
      </c>
    </row>
    <row r="25" spans="1:5">
      <c r="A25" s="4" t="s">
        <v>967</v>
      </c>
    </row>
    <row r="26" spans="1:5">
      <c r="A26" s="3" t="s">
        <v>686</v>
      </c>
    </row>
    <row r="27" spans="1:5">
      <c r="A27" s="4" t="s">
        <v>947</v>
      </c>
      <c r="B27" s="4" t="s">
        <v>968</v>
      </c>
      <c r="D27" s="4" t="s">
        <v>968</v>
      </c>
    </row>
    <row r="28" spans="1:5">
      <c r="A28" s="4" t="s">
        <v>62</v>
      </c>
      <c r="B28" s="7" t="n">
        <v>9613</v>
      </c>
      <c r="D28" s="7" t="n">
        <v>9613</v>
      </c>
      <c r="E28" s="7" t="n">
        <v>97721</v>
      </c>
    </row>
    <row r="29" spans="1:5">
      <c r="A29" t="n"/>
    </row>
    <row r="30" spans="1:5">
      <c r="A30" s="4" t="s">
        <v>690</v>
      </c>
      <c r="B30" s="4" t="s">
        <v>959</v>
      </c>
    </row>
  </sheetData>
  <mergeCells count="5">
    <mergeCell ref="A1:A2"/>
    <mergeCell ref="B1:C1"/>
    <mergeCell ref="B2:C2"/>
    <mergeCell ref="A29:E29"/>
    <mergeCell ref="B30:E3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52"/>
    <col customWidth="1" max="3" min="3" width="52"/>
    <col customWidth="1" max="4" min="4" width="14"/>
  </cols>
  <sheetData>
    <row r="1" spans="1:4">
      <c r="A1" s="1" t="s">
        <v>998</v>
      </c>
      <c r="B1" s="2" t="s">
        <v>100</v>
      </c>
      <c r="C1" s="2" t="s">
        <v>1</v>
      </c>
    </row>
    <row r="2" spans="1:4">
      <c r="B2" s="2" t="s">
        <v>2</v>
      </c>
      <c r="C2" s="2" t="s">
        <v>2</v>
      </c>
      <c r="D2" s="2" t="s">
        <v>25</v>
      </c>
    </row>
    <row r="3" spans="1:4">
      <c r="A3" s="3" t="s">
        <v>686</v>
      </c>
    </row>
    <row r="4" spans="1:4">
      <c r="A4" s="4" t="s">
        <v>64</v>
      </c>
      <c r="B4" s="7" t="n">
        <v>2872</v>
      </c>
      <c r="C4" s="7" t="n">
        <v>2872</v>
      </c>
      <c r="D4" s="7" t="n">
        <v>2509</v>
      </c>
    </row>
    <row r="5" spans="1:4">
      <c r="A5" s="4" t="s">
        <v>962</v>
      </c>
    </row>
    <row r="6" spans="1:4">
      <c r="A6" s="3" t="s">
        <v>686</v>
      </c>
    </row>
    <row r="7" spans="1:4">
      <c r="A7" s="4" t="s">
        <v>947</v>
      </c>
      <c r="B7" s="4" t="s">
        <v>963</v>
      </c>
      <c r="C7" s="4" t="s">
        <v>963</v>
      </c>
    </row>
    <row r="8" spans="1:4">
      <c r="A8" s="4" t="s">
        <v>64</v>
      </c>
      <c r="B8" s="7" t="n">
        <v>652</v>
      </c>
      <c r="C8" s="7" t="n">
        <v>652</v>
      </c>
      <c r="D8" s="5" t="n">
        <v>652</v>
      </c>
    </row>
    <row r="9" spans="1:4">
      <c r="A9" s="4" t="s">
        <v>999</v>
      </c>
    </row>
    <row r="10" spans="1:4">
      <c r="A10" s="3" t="s">
        <v>686</v>
      </c>
    </row>
    <row r="11" spans="1:4">
      <c r="A11" s="4" t="s">
        <v>947</v>
      </c>
      <c r="C11" s="4" t="s">
        <v>950</v>
      </c>
    </row>
    <row r="12" spans="1:4">
      <c r="A12" s="4" t="s">
        <v>64</v>
      </c>
      <c r="B12" s="7" t="n">
        <v>1534</v>
      </c>
      <c r="C12" s="7" t="n">
        <v>1534</v>
      </c>
      <c r="D12" s="5" t="n">
        <v>1075</v>
      </c>
    </row>
    <row r="13" spans="1:4">
      <c r="A13" s="4" t="s">
        <v>688</v>
      </c>
    </row>
    <row r="14" spans="1:4">
      <c r="A14" s="3" t="s">
        <v>686</v>
      </c>
    </row>
    <row r="15" spans="1:4">
      <c r="A15" s="4" t="s">
        <v>947</v>
      </c>
      <c r="B15" s="4" t="s">
        <v>948</v>
      </c>
      <c r="C15" s="4" t="s">
        <v>948</v>
      </c>
    </row>
    <row r="16" spans="1:4">
      <c r="A16" s="4" t="s">
        <v>64</v>
      </c>
      <c r="B16" s="7" t="n">
        <v>0</v>
      </c>
      <c r="C16" s="7" t="n">
        <v>0</v>
      </c>
      <c r="D16" s="5" t="n">
        <v>196</v>
      </c>
    </row>
    <row r="17" spans="1:4">
      <c r="A17" s="4" t="s">
        <v>997</v>
      </c>
    </row>
    <row r="18" spans="1:4">
      <c r="A18" s="3" t="s">
        <v>686</v>
      </c>
    </row>
    <row r="19" spans="1:4">
      <c r="A19" s="4" t="s">
        <v>947</v>
      </c>
      <c r="C19" s="4" t="s">
        <v>950</v>
      </c>
    </row>
    <row r="20" spans="1:4">
      <c r="A20" s="4" t="s">
        <v>64</v>
      </c>
      <c r="B20" s="5" t="n">
        <v>588</v>
      </c>
      <c r="C20" s="7" t="n">
        <v>588</v>
      </c>
      <c r="D20" s="5" t="n">
        <v>586</v>
      </c>
    </row>
    <row r="21" spans="1:4">
      <c r="A21" s="4" t="s">
        <v>1000</v>
      </c>
    </row>
    <row r="22" spans="1:4">
      <c r="A22" s="3" t="s">
        <v>686</v>
      </c>
    </row>
    <row r="23" spans="1:4">
      <c r="A23" s="4" t="s">
        <v>947</v>
      </c>
      <c r="C23" s="4" t="s">
        <v>956</v>
      </c>
    </row>
    <row r="24" spans="1:4">
      <c r="A24" s="4" t="s">
        <v>64</v>
      </c>
      <c r="B24" s="7" t="n">
        <v>98</v>
      </c>
      <c r="C24" s="7" t="n">
        <v>98</v>
      </c>
      <c r="D24" s="7"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41"/>
    <col customWidth="1" max="3" min="3" width="41"/>
    <col customWidth="1" max="4" min="4" width="14"/>
  </cols>
  <sheetData>
    <row r="1" spans="1:4">
      <c r="A1" s="1" t="s">
        <v>1001</v>
      </c>
      <c r="B1" s="2" t="s">
        <v>100</v>
      </c>
      <c r="C1" s="2" t="s">
        <v>1</v>
      </c>
    </row>
    <row r="2" spans="1:4">
      <c r="B2" s="2" t="s">
        <v>2</v>
      </c>
      <c r="C2" s="2" t="s">
        <v>2</v>
      </c>
      <c r="D2" s="2" t="s">
        <v>25</v>
      </c>
    </row>
    <row r="3" spans="1:4">
      <c r="A3" s="3" t="s">
        <v>686</v>
      </c>
    </row>
    <row r="4" spans="1:4">
      <c r="A4" s="4" t="s">
        <v>70</v>
      </c>
      <c r="B4" s="7" t="n">
        <v>353067</v>
      </c>
      <c r="C4" s="7" t="n">
        <v>353067</v>
      </c>
      <c r="D4" s="7" t="n">
        <v>339549</v>
      </c>
    </row>
    <row r="5" spans="1:4">
      <c r="A5" s="4" t="s">
        <v>952</v>
      </c>
    </row>
    <row r="6" spans="1:4">
      <c r="A6" s="3" t="s">
        <v>686</v>
      </c>
    </row>
    <row r="7" spans="1:4">
      <c r="A7" s="4" t="s">
        <v>947</v>
      </c>
      <c r="B7" s="4" t="s">
        <v>953</v>
      </c>
      <c r="C7" s="4" t="s">
        <v>953</v>
      </c>
    </row>
    <row r="8" spans="1:4">
      <c r="A8" s="4" t="s">
        <v>70</v>
      </c>
      <c r="B8" s="7" t="n">
        <v>353067</v>
      </c>
      <c r="C8" s="7" t="n">
        <v>353067</v>
      </c>
      <c r="D8" s="7" t="n">
        <v>3395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7</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r="A1" s="1" t="s">
        <v>1002</v>
      </c>
      <c r="B1" s="2" t="s">
        <v>100</v>
      </c>
      <c r="D1" s="2" t="s">
        <v>1</v>
      </c>
      <c r="F1" s="2" t="s">
        <v>512</v>
      </c>
    </row>
    <row r="2" spans="1:6">
      <c r="B2" s="2" t="s">
        <v>2</v>
      </c>
      <c r="C2" s="2" t="s">
        <v>101</v>
      </c>
      <c r="D2" s="2" t="s">
        <v>2</v>
      </c>
      <c r="E2" s="2" t="s">
        <v>101</v>
      </c>
      <c r="F2" s="2" t="s">
        <v>25</v>
      </c>
    </row>
    <row r="3" spans="1:6">
      <c r="A3" s="3" t="s">
        <v>686</v>
      </c>
    </row>
    <row r="4" spans="1:6">
      <c r="A4" s="4" t="s">
        <v>529</v>
      </c>
      <c r="D4" s="7" t="n">
        <v>74889</v>
      </c>
      <c r="E4" s="7" t="n">
        <v>77444</v>
      </c>
      <c r="F4" s="7" t="n">
        <v>77444</v>
      </c>
    </row>
    <row r="5" spans="1:6">
      <c r="A5" s="4" t="s">
        <v>1003</v>
      </c>
      <c r="B5" s="7" t="n">
        <v>-545</v>
      </c>
      <c r="C5" s="7" t="n">
        <v>-542</v>
      </c>
      <c r="D5" s="5" t="n">
        <v>-1088</v>
      </c>
      <c r="E5" s="7" t="n">
        <v>-1088</v>
      </c>
      <c r="F5" s="5" t="n">
        <v>-2176</v>
      </c>
    </row>
    <row r="6" spans="1:6">
      <c r="A6" s="4" t="s">
        <v>535</v>
      </c>
      <c r="D6" s="5" t="n">
        <v>137</v>
      </c>
      <c r="F6" s="5" t="n">
        <v>-379</v>
      </c>
    </row>
    <row r="7" spans="1:6">
      <c r="A7" s="4" t="s">
        <v>536</v>
      </c>
      <c r="B7" s="5" t="n">
        <v>73937</v>
      </c>
      <c r="D7" s="5" t="n">
        <v>73937</v>
      </c>
      <c r="F7" s="5" t="n">
        <v>74889</v>
      </c>
    </row>
    <row r="8" spans="1:6">
      <c r="A8" s="4" t="s">
        <v>1004</v>
      </c>
      <c r="B8" s="5" t="n">
        <v>-2180</v>
      </c>
      <c r="D8" s="5" t="n">
        <v>-2180</v>
      </c>
      <c r="F8" s="5" t="n">
        <v>-2176</v>
      </c>
    </row>
    <row r="9" spans="1:6">
      <c r="A9" s="4" t="s">
        <v>1005</v>
      </c>
      <c r="B9" s="7" t="n">
        <v>71757</v>
      </c>
      <c r="D9" s="7" t="n">
        <v>71757</v>
      </c>
      <c r="F9" s="7" t="n">
        <v>72713</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06</v>
      </c>
      <c r="B1" s="2" t="s">
        <v>100</v>
      </c>
      <c r="D1" s="2" t="s">
        <v>1</v>
      </c>
    </row>
    <row r="2" spans="1:6">
      <c r="B2" s="2" t="s">
        <v>2</v>
      </c>
      <c r="C2" s="2" t="s">
        <v>101</v>
      </c>
      <c r="D2" s="2" t="s">
        <v>2</v>
      </c>
      <c r="E2" s="2" t="s">
        <v>101</v>
      </c>
      <c r="F2" s="2" t="s">
        <v>25</v>
      </c>
    </row>
    <row r="3" spans="1:6">
      <c r="A3" s="3" t="s">
        <v>686</v>
      </c>
    </row>
    <row r="4" spans="1:6">
      <c r="A4" s="4" t="s">
        <v>1007</v>
      </c>
      <c r="B4" s="9" t="n">
        <v>63.5</v>
      </c>
      <c r="D4" s="9" t="n">
        <v>63.5</v>
      </c>
      <c r="F4" s="9" t="n">
        <v>82.3</v>
      </c>
    </row>
    <row r="5" spans="1:6">
      <c r="A5" s="4" t="s">
        <v>1008</v>
      </c>
      <c r="B5" s="12" t="n">
        <v>0.5</v>
      </c>
      <c r="C5" s="9" t="n">
        <v>0.5</v>
      </c>
      <c r="D5" s="12" t="n">
        <v>1.1</v>
      </c>
      <c r="E5" s="9" t="n">
        <v>1.1</v>
      </c>
    </row>
    <row r="6" spans="1:6">
      <c r="A6" s="4" t="s">
        <v>1009</v>
      </c>
      <c r="B6" s="5" t="n">
        <v>104</v>
      </c>
      <c r="C6" s="12" t="n">
        <v>58.7</v>
      </c>
      <c r="D6" s="5" t="n">
        <v>195</v>
      </c>
      <c r="E6" s="12" t="n">
        <v>91.90000000000001</v>
      </c>
    </row>
    <row r="7" spans="1:6">
      <c r="A7" s="4" t="s">
        <v>952</v>
      </c>
    </row>
    <row r="8" spans="1:6">
      <c r="A8" s="3" t="s">
        <v>686</v>
      </c>
    </row>
    <row r="9" spans="1:6">
      <c r="A9" s="4" t="s">
        <v>1008</v>
      </c>
      <c r="B9" s="9" t="n">
        <v>0.5</v>
      </c>
      <c r="C9" s="9" t="n">
        <v>0.5</v>
      </c>
      <c r="D9" s="9" t="n">
        <v>1.1</v>
      </c>
      <c r="E9" s="9" t="n">
        <v>1.1</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010</v>
      </c>
      <c r="B1" s="2" t="s">
        <v>1011</v>
      </c>
      <c r="C1" s="2" t="s">
        <v>1012</v>
      </c>
    </row>
    <row r="2" spans="1:3">
      <c r="A2" s="4" t="s">
        <v>1013</v>
      </c>
      <c r="C2" s="5" t="n">
        <v>500000</v>
      </c>
    </row>
    <row r="3" spans="1:3">
      <c r="A3" s="4" t="s">
        <v>1014</v>
      </c>
      <c r="C3" s="10" t="n">
        <v>0.98</v>
      </c>
    </row>
    <row r="4" spans="1:3">
      <c r="A4" s="4" t="s">
        <v>1015</v>
      </c>
    </row>
    <row r="5" spans="1:3">
      <c r="A5" s="4" t="s">
        <v>1013</v>
      </c>
      <c r="B5" s="5" t="n">
        <v>1498000</v>
      </c>
    </row>
    <row r="6" spans="1:3">
      <c r="A6" s="4" t="s">
        <v>1014</v>
      </c>
      <c r="B6" s="10" t="n">
        <v>0.7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1016</v>
      </c>
      <c r="B1" s="2" t="s">
        <v>100</v>
      </c>
      <c r="D1" s="2" t="s">
        <v>1</v>
      </c>
    </row>
    <row r="2" spans="1:5">
      <c r="B2" s="2" t="s">
        <v>2</v>
      </c>
      <c r="C2" s="2" t="s">
        <v>101</v>
      </c>
      <c r="D2" s="2" t="s">
        <v>2</v>
      </c>
      <c r="E2" s="2" t="s">
        <v>101</v>
      </c>
    </row>
    <row r="3" spans="1:5">
      <c r="A3" s="4" t="s">
        <v>1017</v>
      </c>
      <c r="D3" s="4" t="s">
        <v>432</v>
      </c>
    </row>
    <row r="4" spans="1:5">
      <c r="A4" s="4" t="s">
        <v>1018</v>
      </c>
      <c r="D4" s="4" t="s">
        <v>612</v>
      </c>
    </row>
    <row r="5" spans="1:5">
      <c r="A5" s="4" t="s">
        <v>1019</v>
      </c>
      <c r="D5" s="4" t="s">
        <v>699</v>
      </c>
    </row>
    <row r="6" spans="1:5">
      <c r="A6" s="4" t="s">
        <v>1020</v>
      </c>
      <c r="B6" s="9" t="n">
        <v>3.2</v>
      </c>
      <c r="C6" s="7" t="n">
        <v>3</v>
      </c>
      <c r="D6" s="7" t="n">
        <v>6</v>
      </c>
      <c r="E6" s="9" t="n">
        <v>5.8</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1021</v>
      </c>
      <c r="B1" s="2" t="s">
        <v>1</v>
      </c>
    </row>
    <row r="2" spans="1:3">
      <c r="B2" s="2" t="s">
        <v>2</v>
      </c>
      <c r="C2" s="2" t="s">
        <v>101</v>
      </c>
    </row>
    <row r="3" spans="1:3">
      <c r="A3" s="4" t="s">
        <v>1022</v>
      </c>
      <c r="B3" s="4" t="s">
        <v>617</v>
      </c>
    </row>
    <row r="4" spans="1:3">
      <c r="A4" s="4" t="s">
        <v>1023</v>
      </c>
      <c r="B4" s="4" t="s">
        <v>632</v>
      </c>
    </row>
    <row r="5" spans="1:3">
      <c r="A5" s="4" t="s">
        <v>1024</v>
      </c>
      <c r="B5" s="4" t="s">
        <v>941</v>
      </c>
    </row>
    <row r="6" spans="1:3">
      <c r="A6" s="4" t="s">
        <v>1025</v>
      </c>
      <c r="B6" s="9" t="n">
        <v>0.4</v>
      </c>
      <c r="C6" s="9" t="n">
        <v>0.6</v>
      </c>
    </row>
    <row r="7" spans="1:3">
      <c r="A7" s="4" t="s">
        <v>1026</v>
      </c>
      <c r="B7" s="9" t="n">
        <v>0.2</v>
      </c>
      <c r="C7" s="9" t="n">
        <v>0.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r="A1" s="1" t="s">
        <v>1027</v>
      </c>
      <c r="B1" s="2" t="s">
        <v>572</v>
      </c>
    </row>
    <row r="2" spans="1:2">
      <c r="A2" s="3" t="s">
        <v>1028</v>
      </c>
    </row>
    <row r="3" spans="1:2">
      <c r="A3" s="4" t="s">
        <v>1029</v>
      </c>
      <c r="B3" s="7" t="n">
        <v>2132</v>
      </c>
    </row>
    <row r="4" spans="1:2">
      <c r="A4" s="4" t="s">
        <v>1030</v>
      </c>
      <c r="B4" s="5" t="n">
        <v>1951</v>
      </c>
    </row>
    <row r="5" spans="1:2">
      <c r="A5" s="4" t="s">
        <v>1031</v>
      </c>
      <c r="B5" s="5" t="n">
        <v>1704</v>
      </c>
    </row>
    <row r="6" spans="1:2">
      <c r="A6" s="4" t="s">
        <v>1032</v>
      </c>
      <c r="B6" s="5" t="n">
        <v>1209</v>
      </c>
    </row>
    <row r="7" spans="1:2">
      <c r="A7" s="4" t="s">
        <v>1033</v>
      </c>
      <c r="B7" s="5" t="n">
        <v>1209</v>
      </c>
    </row>
    <row r="8" spans="1:2">
      <c r="A8" s="4" t="s">
        <v>1034</v>
      </c>
      <c r="B8" s="5" t="n">
        <v>39218</v>
      </c>
    </row>
    <row r="9" spans="1:2">
      <c r="A9" s="4" t="s">
        <v>1035</v>
      </c>
      <c r="B9" s="7" t="n">
        <v>4742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1"/>
  </cols>
  <sheetData>
    <row r="1" spans="1:2">
      <c r="A1" s="1" t="s">
        <v>1036</v>
      </c>
      <c r="B1" s="2" t="s">
        <v>483</v>
      </c>
    </row>
    <row r="2" spans="1:2">
      <c r="A2" s="3" t="s">
        <v>1037</v>
      </c>
    </row>
    <row r="3" spans="1:2">
      <c r="A3" s="4" t="s">
        <v>1038</v>
      </c>
      <c r="B3" s="7" t="n">
        <v>63485</v>
      </c>
    </row>
    <row r="4" spans="1:2">
      <c r="A4" s="4" t="s">
        <v>1039</v>
      </c>
    </row>
    <row r="5" spans="1:2">
      <c r="A5" s="3" t="s">
        <v>1037</v>
      </c>
    </row>
    <row r="6" spans="1:2">
      <c r="A6" s="4" t="s">
        <v>1038</v>
      </c>
      <c r="B6" s="7" t="n">
        <v>51082</v>
      </c>
    </row>
    <row r="7" spans="1:2">
      <c r="A7" s="4" t="s">
        <v>1040</v>
      </c>
      <c r="B7" s="4" t="s">
        <v>1041</v>
      </c>
    </row>
    <row r="8" spans="1:2">
      <c r="A8" s="4" t="s">
        <v>1042</v>
      </c>
    </row>
    <row r="9" spans="1:2">
      <c r="A9" s="3" t="s">
        <v>1037</v>
      </c>
    </row>
    <row r="10" spans="1:2">
      <c r="A10" s="4" t="s">
        <v>1038</v>
      </c>
      <c r="B10" s="7" t="n">
        <v>12403</v>
      </c>
    </row>
    <row r="11" spans="1:2">
      <c r="A11" s="4" t="s">
        <v>1040</v>
      </c>
      <c r="B11" s="4" t="s">
        <v>104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2"/>
  </cols>
  <sheetData>
    <row r="1" spans="1:2">
      <c r="A1" s="1" t="s">
        <v>1044</v>
      </c>
      <c r="B1" s="2" t="s">
        <v>483</v>
      </c>
    </row>
    <row r="2" spans="1:2">
      <c r="A2" s="3" t="s">
        <v>1037</v>
      </c>
    </row>
    <row r="3" spans="1:2">
      <c r="A3" s="4" t="s">
        <v>1038</v>
      </c>
      <c r="B3" s="7" t="n">
        <v>63485</v>
      </c>
    </row>
    <row r="4" spans="1:2">
      <c r="A4" s="4" t="s">
        <v>688</v>
      </c>
    </row>
    <row r="5" spans="1:2">
      <c r="A5" s="3" t="s">
        <v>1037</v>
      </c>
    </row>
    <row r="6" spans="1:2">
      <c r="A6" s="4" t="s">
        <v>1038</v>
      </c>
      <c r="B6" s="7" t="n">
        <v>27255</v>
      </c>
    </row>
    <row r="7" spans="1:2">
      <c r="A7" s="4" t="s">
        <v>1040</v>
      </c>
      <c r="B7" s="4" t="s">
        <v>1041</v>
      </c>
    </row>
    <row r="8" spans="1:2">
      <c r="A8" s="4" t="s">
        <v>1045</v>
      </c>
    </row>
    <row r="9" spans="1:2">
      <c r="A9" s="3" t="s">
        <v>1037</v>
      </c>
    </row>
    <row r="10" spans="1:2">
      <c r="A10" s="4" t="s">
        <v>1038</v>
      </c>
      <c r="B10" s="7" t="n">
        <v>36230</v>
      </c>
    </row>
    <row r="11" spans="1:2">
      <c r="A11" s="4" t="s">
        <v>1040</v>
      </c>
      <c r="B11" s="4" t="s">
        <v>104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047</v>
      </c>
      <c r="B1" s="2" t="s">
        <v>100</v>
      </c>
      <c r="D1" s="2" t="s">
        <v>1</v>
      </c>
    </row>
    <row r="2" spans="1:5">
      <c r="B2" s="2" t="s">
        <v>2</v>
      </c>
      <c r="C2" s="2" t="s">
        <v>101</v>
      </c>
      <c r="D2" s="2" t="s">
        <v>2</v>
      </c>
      <c r="E2" s="2" t="s">
        <v>101</v>
      </c>
    </row>
    <row r="3" spans="1:5">
      <c r="A3" s="3" t="s">
        <v>1048</v>
      </c>
    </row>
    <row r="4" spans="1:5">
      <c r="A4" s="4" t="s">
        <v>1049</v>
      </c>
      <c r="B4" s="9" t="n">
        <v>0.8</v>
      </c>
      <c r="C4" s="9" t="n">
        <v>0.6</v>
      </c>
      <c r="D4" s="9" t="n">
        <v>0.9</v>
      </c>
      <c r="E4" s="9" t="n">
        <v>1.5</v>
      </c>
    </row>
    <row r="5" spans="1:5">
      <c r="A5" s="4" t="s">
        <v>1050</v>
      </c>
      <c r="B5" s="12" t="n">
        <v>63.5</v>
      </c>
      <c r="D5" s="12" t="n">
        <v>63.5</v>
      </c>
    </row>
    <row r="6" spans="1:5">
      <c r="A6" s="4" t="s">
        <v>1051</v>
      </c>
    </row>
    <row r="7" spans="1:5">
      <c r="A7" s="3" t="s">
        <v>1048</v>
      </c>
    </row>
    <row r="8" spans="1:5">
      <c r="A8" s="4" t="s">
        <v>1050</v>
      </c>
      <c r="B8" s="9" t="n">
        <v>9.300000000000001</v>
      </c>
      <c r="D8" s="9" t="n">
        <v>9.300000000000001</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1052</v>
      </c>
      <c r="C1" s="2" t="s">
        <v>100</v>
      </c>
      <c r="E1" s="2" t="s">
        <v>1</v>
      </c>
    </row>
    <row r="2" spans="1:7">
      <c r="C2" s="2" t="s">
        <v>2</v>
      </c>
      <c r="D2" s="2" t="s">
        <v>101</v>
      </c>
      <c r="E2" s="2" t="s">
        <v>2</v>
      </c>
      <c r="F2" s="2" t="s">
        <v>101</v>
      </c>
      <c r="G2" s="2" t="s">
        <v>25</v>
      </c>
    </row>
    <row r="3" spans="1:7">
      <c r="A3" s="3" t="s">
        <v>1053</v>
      </c>
    </row>
    <row r="4" spans="1:7">
      <c r="A4" s="4" t="s">
        <v>104</v>
      </c>
      <c r="C4" s="7" t="n">
        <v>528781</v>
      </c>
      <c r="D4" s="7" t="n">
        <v>588013</v>
      </c>
      <c r="E4" s="7" t="n">
        <v>856945</v>
      </c>
      <c r="F4" s="7" t="n">
        <v>1182224</v>
      </c>
    </row>
    <row r="5" spans="1:7">
      <c r="A5" s="3" t="s">
        <v>1054</v>
      </c>
    </row>
    <row r="6" spans="1:7">
      <c r="A6" s="4" t="s">
        <v>1055</v>
      </c>
      <c r="C6" s="5" t="n">
        <v>-64269</v>
      </c>
      <c r="D6" s="5" t="n">
        <v>28094</v>
      </c>
      <c r="E6" s="5" t="n">
        <v>-96416</v>
      </c>
      <c r="F6" s="5" t="n">
        <v>5533</v>
      </c>
    </row>
    <row r="7" spans="1:7">
      <c r="A7" s="3" t="s">
        <v>1056</v>
      </c>
    </row>
    <row r="8" spans="1:7">
      <c r="A8" s="4" t="s">
        <v>1057</v>
      </c>
      <c r="C8" s="5" t="n">
        <v>-1008022</v>
      </c>
      <c r="D8" s="5" t="n">
        <v>6325</v>
      </c>
      <c r="E8" s="5" t="n">
        <v>-1063734</v>
      </c>
      <c r="F8" s="5" t="n">
        <v>-37338</v>
      </c>
    </row>
    <row r="9" spans="1:7">
      <c r="A9" s="3" t="s">
        <v>1058</v>
      </c>
    </row>
    <row r="10" spans="1:7">
      <c r="A10" s="4" t="s">
        <v>127</v>
      </c>
      <c r="C10" s="5" t="n">
        <v>-615027</v>
      </c>
      <c r="D10" s="5" t="n">
        <v>-11019</v>
      </c>
      <c r="E10" s="5" t="n">
        <v>-660180</v>
      </c>
      <c r="F10" s="5" t="n">
        <v>-54583</v>
      </c>
    </row>
    <row r="11" spans="1:7">
      <c r="A11" s="3" t="s">
        <v>1059</v>
      </c>
    </row>
    <row r="12" spans="1:7">
      <c r="A12" s="4" t="s">
        <v>141</v>
      </c>
      <c r="C12" s="5" t="n">
        <v>31432</v>
      </c>
      <c r="D12" s="5" t="n">
        <v>23442</v>
      </c>
      <c r="E12" s="5" t="n">
        <v>56596</v>
      </c>
      <c r="F12" s="5" t="n">
        <v>47788</v>
      </c>
    </row>
    <row r="13" spans="1:7">
      <c r="A13" s="3" t="s">
        <v>1060</v>
      </c>
    </row>
    <row r="14" spans="1:7">
      <c r="A14" s="4" t="s">
        <v>1061</v>
      </c>
      <c r="C14" s="5" t="n">
        <v>29575</v>
      </c>
      <c r="D14" s="5" t="n">
        <v>26619</v>
      </c>
      <c r="E14" s="5" t="n">
        <v>50145</v>
      </c>
      <c r="F14" s="5" t="n">
        <v>55314</v>
      </c>
    </row>
    <row r="15" spans="1:7">
      <c r="A15" s="3" t="s">
        <v>1062</v>
      </c>
    </row>
    <row r="16" spans="1:7">
      <c r="A16" s="4" t="s">
        <v>163</v>
      </c>
      <c r="C16" s="5" t="n">
        <v>8585</v>
      </c>
      <c r="D16" s="5" t="n">
        <v>55852</v>
      </c>
      <c r="E16" s="5" t="n">
        <v>40174</v>
      </c>
      <c r="F16" s="5" t="n">
        <v>112713</v>
      </c>
    </row>
    <row r="17" spans="1:7">
      <c r="A17" s="3" t="s">
        <v>1063</v>
      </c>
    </row>
    <row r="18" spans="1:7">
      <c r="A18" s="4" t="s">
        <v>463</v>
      </c>
      <c r="C18" s="5" t="n">
        <v>1294369</v>
      </c>
      <c r="E18" s="5" t="n">
        <v>1294369</v>
      </c>
      <c r="G18" s="7" t="n">
        <v>2565224</v>
      </c>
    </row>
    <row r="19" spans="1:7">
      <c r="A19" s="4" t="s">
        <v>1064</v>
      </c>
    </row>
    <row r="20" spans="1:7">
      <c r="A20" s="3" t="s">
        <v>1053</v>
      </c>
    </row>
    <row r="21" spans="1:7">
      <c r="A21" s="4" t="s">
        <v>104</v>
      </c>
      <c r="C21" s="5" t="n">
        <v>528781</v>
      </c>
      <c r="D21" s="5" t="n">
        <v>588012</v>
      </c>
      <c r="E21" s="5" t="n">
        <v>856945</v>
      </c>
      <c r="F21" s="5" t="n">
        <v>1182277</v>
      </c>
    </row>
    <row r="22" spans="1:7">
      <c r="A22" s="3" t="s">
        <v>1054</v>
      </c>
    </row>
    <row r="23" spans="1:7">
      <c r="A23" s="4" t="s">
        <v>1055</v>
      </c>
      <c r="C23" s="5" t="n">
        <v>-64269</v>
      </c>
      <c r="D23" s="5" t="n">
        <v>28094</v>
      </c>
      <c r="E23" s="5" t="n">
        <v>-96416</v>
      </c>
      <c r="F23" s="5" t="n">
        <v>5533</v>
      </c>
    </row>
    <row r="24" spans="1:7">
      <c r="A24" s="3" t="s">
        <v>1056</v>
      </c>
    </row>
    <row r="25" spans="1:7">
      <c r="A25" s="4" t="s">
        <v>1057</v>
      </c>
      <c r="C25" s="5" t="n">
        <v>-1006939</v>
      </c>
      <c r="D25" s="5" t="n">
        <v>7221</v>
      </c>
      <c r="E25" s="5" t="n">
        <v>-1061732</v>
      </c>
      <c r="F25" s="5" t="n">
        <v>-35205</v>
      </c>
    </row>
    <row r="26" spans="1:7">
      <c r="A26" s="3" t="s">
        <v>1058</v>
      </c>
    </row>
    <row r="27" spans="1:7">
      <c r="A27" s="4" t="s">
        <v>127</v>
      </c>
      <c r="C27" s="5" t="n">
        <v>-613944</v>
      </c>
      <c r="D27" s="5" t="n">
        <v>-10176</v>
      </c>
      <c r="E27" s="5" t="n">
        <v>-658178</v>
      </c>
      <c r="F27" s="5" t="n">
        <v>-52625</v>
      </c>
    </row>
    <row r="28" spans="1:7">
      <c r="A28" s="4" t="s">
        <v>1065</v>
      </c>
    </row>
    <row r="29" spans="1:7">
      <c r="A29" s="3" t="s">
        <v>1053</v>
      </c>
    </row>
    <row r="30" spans="1:7">
      <c r="A30" s="4" t="s">
        <v>104</v>
      </c>
      <c r="C30" s="5" t="n">
        <v>0</v>
      </c>
      <c r="D30" s="5" t="n">
        <v>1</v>
      </c>
      <c r="E30" s="5" t="n">
        <v>0</v>
      </c>
      <c r="F30" s="5" t="n">
        <v>-53</v>
      </c>
    </row>
    <row r="31" spans="1:7">
      <c r="A31" s="3" t="s">
        <v>1054</v>
      </c>
    </row>
    <row r="32" spans="1:7">
      <c r="A32" s="4" t="s">
        <v>1055</v>
      </c>
      <c r="C32" s="5" t="n">
        <v>0</v>
      </c>
      <c r="D32" s="5" t="n">
        <v>0</v>
      </c>
      <c r="E32" s="5" t="n">
        <v>0</v>
      </c>
      <c r="F32" s="5" t="n">
        <v>0</v>
      </c>
    </row>
    <row r="33" spans="1:7">
      <c r="A33" s="3" t="s">
        <v>1063</v>
      </c>
    </row>
    <row r="34" spans="1:7">
      <c r="A34" s="4" t="s">
        <v>1066</v>
      </c>
      <c r="C34" s="5" t="n">
        <v>-59364</v>
      </c>
      <c r="E34" s="5" t="n">
        <v>-59364</v>
      </c>
      <c r="G34" s="5" t="n">
        <v>-30486</v>
      </c>
    </row>
    <row r="35" spans="1:7">
      <c r="A35" s="4" t="s">
        <v>1067</v>
      </c>
    </row>
    <row r="36" spans="1:7">
      <c r="A36" s="3" t="s">
        <v>1056</v>
      </c>
    </row>
    <row r="37" spans="1:7">
      <c r="A37" s="4" t="s">
        <v>1057</v>
      </c>
      <c r="B37" s="4" t="s">
        <v>690</v>
      </c>
      <c r="C37" s="5" t="n">
        <v>-1083</v>
      </c>
      <c r="D37" s="5" t="n">
        <v>-896</v>
      </c>
      <c r="E37" s="5" t="n">
        <v>-2002</v>
      </c>
      <c r="F37" s="5" t="n">
        <v>-2133</v>
      </c>
    </row>
    <row r="38" spans="1:7">
      <c r="A38" s="3" t="s">
        <v>1058</v>
      </c>
    </row>
    <row r="39" spans="1:7">
      <c r="A39" s="4" t="s">
        <v>127</v>
      </c>
      <c r="B39" s="4" t="s">
        <v>690</v>
      </c>
      <c r="C39" s="5" t="n">
        <v>-1083</v>
      </c>
      <c r="D39" s="5" t="n">
        <v>-843</v>
      </c>
      <c r="E39" s="5" t="n">
        <v>-2002</v>
      </c>
      <c r="F39" s="5" t="n">
        <v>-1958</v>
      </c>
    </row>
    <row r="40" spans="1:7">
      <c r="A40" s="3" t="s">
        <v>1060</v>
      </c>
    </row>
    <row r="41" spans="1:7">
      <c r="A41" s="4" t="s">
        <v>1061</v>
      </c>
      <c r="B41" s="4" t="s">
        <v>690</v>
      </c>
      <c r="C41" s="5" t="n">
        <v>1</v>
      </c>
      <c r="D41" s="5" t="n">
        <v>1</v>
      </c>
      <c r="E41" s="5" t="n">
        <v>2</v>
      </c>
      <c r="F41" s="5" t="n">
        <v>96</v>
      </c>
    </row>
    <row r="42" spans="1:7">
      <c r="A42" s="3" t="s">
        <v>1062</v>
      </c>
    </row>
    <row r="43" spans="1:7">
      <c r="A43" s="4" t="s">
        <v>1068</v>
      </c>
      <c r="B43" s="4" t="s">
        <v>690</v>
      </c>
      <c r="C43" s="5" t="n">
        <v>0</v>
      </c>
      <c r="D43" s="5" t="n">
        <v>0</v>
      </c>
      <c r="E43" s="5" t="n">
        <v>0</v>
      </c>
      <c r="F43" s="5" t="n">
        <v>0</v>
      </c>
    </row>
    <row r="44" spans="1:7">
      <c r="A44" s="3" t="s">
        <v>1063</v>
      </c>
    </row>
    <row r="45" spans="1:7">
      <c r="A45" s="4" t="s">
        <v>1068</v>
      </c>
      <c r="B45" s="4" t="s">
        <v>971</v>
      </c>
      <c r="C45" s="5" t="n">
        <v>4410</v>
      </c>
      <c r="E45" s="5" t="n">
        <v>4410</v>
      </c>
      <c r="G45" s="5" t="n">
        <v>2953</v>
      </c>
    </row>
    <row r="46" spans="1:7">
      <c r="A46" s="4" t="s">
        <v>326</v>
      </c>
    </row>
    <row r="47" spans="1:7">
      <c r="A47" s="3" t="s">
        <v>1053</v>
      </c>
    </row>
    <row r="48" spans="1:7">
      <c r="A48" s="4" t="s">
        <v>104</v>
      </c>
      <c r="C48" s="5" t="n">
        <v>528778</v>
      </c>
      <c r="D48" s="5" t="n">
        <v>587314</v>
      </c>
      <c r="E48" s="5" t="n">
        <v>856936</v>
      </c>
      <c r="F48" s="5" t="n">
        <v>1181328</v>
      </c>
    </row>
    <row r="49" spans="1:7">
      <c r="A49" s="3" t="s">
        <v>1054</v>
      </c>
    </row>
    <row r="50" spans="1:7">
      <c r="A50" s="4" t="s">
        <v>1055</v>
      </c>
      <c r="C50" s="5" t="n">
        <v>-64220</v>
      </c>
      <c r="D50" s="5" t="n">
        <v>28229</v>
      </c>
      <c r="E50" s="5" t="n">
        <v>-96367</v>
      </c>
      <c r="F50" s="5" t="n">
        <v>6010</v>
      </c>
    </row>
    <row r="51" spans="1:7">
      <c r="A51" s="3" t="s">
        <v>1056</v>
      </c>
    </row>
    <row r="52" spans="1:7">
      <c r="A52" s="4" t="s">
        <v>1057</v>
      </c>
      <c r="C52" s="5" t="n">
        <v>-1005820</v>
      </c>
      <c r="D52" s="5" t="n">
        <v>8128</v>
      </c>
      <c r="E52" s="5" t="n">
        <v>-1059318</v>
      </c>
      <c r="F52" s="5" t="n">
        <v>-31166</v>
      </c>
    </row>
    <row r="53" spans="1:7">
      <c r="A53" s="3" t="s">
        <v>1058</v>
      </c>
    </row>
    <row r="54" spans="1:7">
      <c r="A54" s="4" t="s">
        <v>127</v>
      </c>
      <c r="C54" s="5" t="n">
        <v>-613117</v>
      </c>
      <c r="D54" s="5" t="n">
        <v>-8077</v>
      </c>
      <c r="E54" s="5" t="n">
        <v>-655522</v>
      </c>
      <c r="F54" s="5" t="n">
        <v>-46111</v>
      </c>
    </row>
    <row r="55" spans="1:7">
      <c r="A55" s="3" t="s">
        <v>1059</v>
      </c>
    </row>
    <row r="56" spans="1:7">
      <c r="A56" s="4" t="s">
        <v>141</v>
      </c>
      <c r="C56" s="5" t="n">
        <v>30458</v>
      </c>
      <c r="D56" s="5" t="n">
        <v>22778</v>
      </c>
      <c r="E56" s="5" t="n">
        <v>54644</v>
      </c>
      <c r="F56" s="5" t="n">
        <v>46308</v>
      </c>
    </row>
    <row r="57" spans="1:7">
      <c r="A57" s="3" t="s">
        <v>1060</v>
      </c>
    </row>
    <row r="58" spans="1:7">
      <c r="A58" s="4" t="s">
        <v>1061</v>
      </c>
      <c r="C58" s="5" t="n">
        <v>28656</v>
      </c>
      <c r="D58" s="5" t="n">
        <v>25131</v>
      </c>
      <c r="E58" s="5" t="n">
        <v>47804</v>
      </c>
      <c r="F58" s="5" t="n">
        <v>52121</v>
      </c>
    </row>
    <row r="59" spans="1:7">
      <c r="A59" s="3" t="s">
        <v>1062</v>
      </c>
    </row>
    <row r="60" spans="1:7">
      <c r="A60" s="4" t="s">
        <v>1069</v>
      </c>
      <c r="C60" s="5" t="n">
        <v>8583</v>
      </c>
      <c r="D60" s="5" t="n">
        <v>55852</v>
      </c>
      <c r="E60" s="5" t="n">
        <v>39208</v>
      </c>
      <c r="F60" s="5" t="n">
        <v>112599</v>
      </c>
    </row>
    <row r="61" spans="1:7">
      <c r="A61" s="3" t="s">
        <v>1063</v>
      </c>
    </row>
    <row r="62" spans="1:7">
      <c r="A62" s="4" t="s">
        <v>1070</v>
      </c>
      <c r="C62" s="5" t="n">
        <v>1231669</v>
      </c>
      <c r="E62" s="5" t="n">
        <v>1231669</v>
      </c>
      <c r="G62" s="5" t="n">
        <v>2408218</v>
      </c>
    </row>
    <row r="63" spans="1:7">
      <c r="A63" s="4" t="s">
        <v>678</v>
      </c>
    </row>
    <row r="64" spans="1:7">
      <c r="A64" s="3" t="s">
        <v>1053</v>
      </c>
    </row>
    <row r="65" spans="1:7">
      <c r="A65" s="4" t="s">
        <v>104</v>
      </c>
      <c r="C65" s="5" t="n">
        <v>3</v>
      </c>
      <c r="D65" s="5" t="n">
        <v>215</v>
      </c>
      <c r="E65" s="5" t="n">
        <v>9</v>
      </c>
      <c r="F65" s="5" t="n">
        <v>251</v>
      </c>
    </row>
    <row r="66" spans="1:7">
      <c r="A66" s="3" t="s">
        <v>1054</v>
      </c>
    </row>
    <row r="67" spans="1:7">
      <c r="A67" s="4" t="s">
        <v>1055</v>
      </c>
      <c r="C67" s="5" t="n">
        <v>-49</v>
      </c>
      <c r="D67" s="5" t="n">
        <v>21</v>
      </c>
      <c r="E67" s="5" t="n">
        <v>-49</v>
      </c>
      <c r="F67" s="5" t="n">
        <v>45</v>
      </c>
    </row>
    <row r="68" spans="1:7">
      <c r="A68" s="3" t="s">
        <v>1056</v>
      </c>
    </row>
    <row r="69" spans="1:7">
      <c r="A69" s="4" t="s">
        <v>1057</v>
      </c>
      <c r="C69" s="5" t="n">
        <v>-270</v>
      </c>
      <c r="D69" s="5" t="n">
        <v>-54</v>
      </c>
      <c r="E69" s="5" t="n">
        <v>-831</v>
      </c>
      <c r="F69" s="5" t="n">
        <v>-576</v>
      </c>
    </row>
    <row r="70" spans="1:7">
      <c r="A70" s="3" t="s">
        <v>1058</v>
      </c>
    </row>
    <row r="71" spans="1:7">
      <c r="A71" s="4" t="s">
        <v>127</v>
      </c>
      <c r="C71" s="5" t="n">
        <v>-255</v>
      </c>
      <c r="D71" s="5" t="n">
        <v>-123</v>
      </c>
      <c r="E71" s="5" t="n">
        <v>-921</v>
      </c>
      <c r="F71" s="5" t="n">
        <v>-660</v>
      </c>
    </row>
    <row r="72" spans="1:7">
      <c r="A72" s="3" t="s">
        <v>1059</v>
      </c>
    </row>
    <row r="73" spans="1:7">
      <c r="A73" s="4" t="s">
        <v>141</v>
      </c>
      <c r="C73" s="5" t="n">
        <v>304</v>
      </c>
      <c r="D73" s="5" t="n">
        <v>158</v>
      </c>
      <c r="E73" s="5" t="n">
        <v>614</v>
      </c>
      <c r="F73" s="5" t="n">
        <v>462</v>
      </c>
    </row>
    <row r="74" spans="1:7">
      <c r="A74" s="3" t="s">
        <v>1060</v>
      </c>
    </row>
    <row r="75" spans="1:7">
      <c r="A75" s="4" t="s">
        <v>1061</v>
      </c>
      <c r="C75" s="5" t="n">
        <v>0</v>
      </c>
      <c r="D75" s="5" t="n">
        <v>0</v>
      </c>
      <c r="E75" s="5" t="n">
        <v>0</v>
      </c>
      <c r="F75" s="5" t="n">
        <v>0</v>
      </c>
    </row>
    <row r="76" spans="1:7">
      <c r="A76" s="3" t="s">
        <v>1062</v>
      </c>
    </row>
    <row r="77" spans="1:7">
      <c r="A77" s="4" t="s">
        <v>1069</v>
      </c>
      <c r="C77" s="5" t="n">
        <v>1</v>
      </c>
      <c r="D77" s="5" t="n">
        <v>0</v>
      </c>
      <c r="E77" s="5" t="n">
        <v>297</v>
      </c>
      <c r="F77" s="5" t="n">
        <v>32</v>
      </c>
    </row>
    <row r="78" spans="1:7">
      <c r="A78" s="3" t="s">
        <v>1063</v>
      </c>
    </row>
    <row r="79" spans="1:7">
      <c r="A79" s="4" t="s">
        <v>1070</v>
      </c>
      <c r="C79" s="5" t="n">
        <v>22174</v>
      </c>
      <c r="E79" s="5" t="n">
        <v>22174</v>
      </c>
      <c r="G79" s="5" t="n">
        <v>25933</v>
      </c>
    </row>
    <row r="80" spans="1:7">
      <c r="A80" s="4" t="s">
        <v>1071</v>
      </c>
    </row>
    <row r="81" spans="1:7">
      <c r="A81" s="3" t="s">
        <v>1053</v>
      </c>
    </row>
    <row r="82" spans="1:7">
      <c r="A82" s="4" t="s">
        <v>104</v>
      </c>
      <c r="C82" s="5" t="n">
        <v>0</v>
      </c>
      <c r="D82" s="5" t="n">
        <v>483</v>
      </c>
      <c r="E82" s="5" t="n">
        <v>0</v>
      </c>
      <c r="F82" s="5" t="n">
        <v>645</v>
      </c>
    </row>
    <row r="83" spans="1:7">
      <c r="A83" s="3" t="s">
        <v>1054</v>
      </c>
    </row>
    <row r="84" spans="1:7">
      <c r="A84" s="4" t="s">
        <v>1055</v>
      </c>
      <c r="C84" s="5" t="n">
        <v>0</v>
      </c>
      <c r="D84" s="5" t="n">
        <v>3</v>
      </c>
      <c r="E84" s="5" t="n">
        <v>0</v>
      </c>
      <c r="F84" s="5" t="n">
        <v>-20</v>
      </c>
    </row>
    <row r="85" spans="1:7">
      <c r="A85" s="3" t="s">
        <v>1056</v>
      </c>
    </row>
    <row r="86" spans="1:7">
      <c r="A86" s="4" t="s">
        <v>1057</v>
      </c>
      <c r="C86" s="5" t="n">
        <v>0</v>
      </c>
      <c r="D86" s="5" t="n">
        <v>-133</v>
      </c>
      <c r="E86" s="5" t="n">
        <v>0</v>
      </c>
      <c r="F86" s="5" t="n">
        <v>-177</v>
      </c>
    </row>
    <row r="87" spans="1:7">
      <c r="A87" s="3" t="s">
        <v>1058</v>
      </c>
    </row>
    <row r="88" spans="1:7">
      <c r="A88" s="4" t="s">
        <v>127</v>
      </c>
      <c r="C88" s="5" t="n">
        <v>0</v>
      </c>
      <c r="D88" s="5" t="n">
        <v>-106</v>
      </c>
      <c r="E88" s="5" t="n">
        <v>0</v>
      </c>
      <c r="F88" s="5" t="n">
        <v>-141</v>
      </c>
    </row>
    <row r="89" spans="1:7">
      <c r="A89" s="3" t="s">
        <v>1059</v>
      </c>
    </row>
    <row r="90" spans="1:7">
      <c r="A90" s="4" t="s">
        <v>141</v>
      </c>
      <c r="C90" s="5" t="n">
        <v>0</v>
      </c>
      <c r="D90" s="5" t="n">
        <v>59</v>
      </c>
      <c r="E90" s="5" t="n">
        <v>0</v>
      </c>
      <c r="F90" s="5" t="n">
        <v>121</v>
      </c>
    </row>
    <row r="91" spans="1:7">
      <c r="A91" s="3" t="s">
        <v>1060</v>
      </c>
    </row>
    <row r="92" spans="1:7">
      <c r="A92" s="4" t="s">
        <v>1061</v>
      </c>
      <c r="C92" s="5" t="n">
        <v>0</v>
      </c>
      <c r="D92" s="5" t="n">
        <v>-1</v>
      </c>
      <c r="E92" s="5" t="n">
        <v>0</v>
      </c>
      <c r="F92" s="5" t="n">
        <v>0</v>
      </c>
    </row>
    <row r="93" spans="1:7">
      <c r="A93" s="3" t="s">
        <v>1062</v>
      </c>
    </row>
    <row r="94" spans="1:7">
      <c r="A94" s="4" t="s">
        <v>1069</v>
      </c>
      <c r="C94" s="5" t="n">
        <v>0</v>
      </c>
      <c r="D94" s="5" t="n">
        <v>0</v>
      </c>
      <c r="E94" s="5" t="n">
        <v>0</v>
      </c>
      <c r="F94" s="5" t="n">
        <v>0</v>
      </c>
    </row>
    <row r="95" spans="1:7">
      <c r="A95" s="4" t="s">
        <v>1072</v>
      </c>
    </row>
    <row r="96" spans="1:7">
      <c r="A96" s="3" t="s">
        <v>1053</v>
      </c>
    </row>
    <row r="97" spans="1:7">
      <c r="A97" s="4" t="s">
        <v>104</v>
      </c>
      <c r="C97" s="5" t="n">
        <v>0</v>
      </c>
      <c r="D97" s="5" t="n">
        <v>0</v>
      </c>
      <c r="E97" s="5" t="n">
        <v>0</v>
      </c>
      <c r="F97" s="5" t="n">
        <v>53</v>
      </c>
    </row>
    <row r="98" spans="1:7">
      <c r="A98" s="3" t="s">
        <v>1054</v>
      </c>
    </row>
    <row r="99" spans="1:7">
      <c r="A99" s="4" t="s">
        <v>1055</v>
      </c>
      <c r="C99" s="5" t="n">
        <v>0</v>
      </c>
      <c r="D99" s="5" t="n">
        <v>-159</v>
      </c>
      <c r="E99" s="5" t="n">
        <v>0</v>
      </c>
      <c r="F99" s="5" t="n">
        <v>-502</v>
      </c>
    </row>
    <row r="100" spans="1:7">
      <c r="A100" s="3" t="s">
        <v>1056</v>
      </c>
    </row>
    <row r="101" spans="1:7">
      <c r="A101" s="4" t="s">
        <v>1057</v>
      </c>
      <c r="C101" s="5" t="n">
        <v>-849</v>
      </c>
      <c r="D101" s="5" t="n">
        <v>-720</v>
      </c>
      <c r="E101" s="5" t="n">
        <v>-1583</v>
      </c>
      <c r="F101" s="5" t="n">
        <v>-3286</v>
      </c>
    </row>
    <row r="102" spans="1:7">
      <c r="A102" s="3" t="s">
        <v>1058</v>
      </c>
    </row>
    <row r="103" spans="1:7">
      <c r="A103" s="4" t="s">
        <v>127</v>
      </c>
      <c r="C103" s="5" t="n">
        <v>-572</v>
      </c>
      <c r="D103" s="5" t="n">
        <v>-1870</v>
      </c>
      <c r="E103" s="5" t="n">
        <v>-1735</v>
      </c>
      <c r="F103" s="5" t="n">
        <v>-5713</v>
      </c>
    </row>
    <row r="104" spans="1:7">
      <c r="A104" s="3" t="s">
        <v>1059</v>
      </c>
    </row>
    <row r="105" spans="1:7">
      <c r="A105" s="4" t="s">
        <v>141</v>
      </c>
      <c r="C105" s="5" t="n">
        <v>670</v>
      </c>
      <c r="D105" s="5" t="n">
        <v>447</v>
      </c>
      <c r="E105" s="5" t="n">
        <v>1338</v>
      </c>
      <c r="F105" s="5" t="n">
        <v>897</v>
      </c>
    </row>
    <row r="106" spans="1:7">
      <c r="A106" s="3" t="s">
        <v>1060</v>
      </c>
    </row>
    <row r="107" spans="1:7">
      <c r="A107" s="4" t="s">
        <v>1061</v>
      </c>
      <c r="C107" s="5" t="n">
        <v>918</v>
      </c>
      <c r="D107" s="5" t="n">
        <v>1488</v>
      </c>
      <c r="E107" s="5" t="n">
        <v>2339</v>
      </c>
      <c r="F107" s="5" t="n">
        <v>3097</v>
      </c>
    </row>
    <row r="108" spans="1:7">
      <c r="A108" s="3" t="s">
        <v>1062</v>
      </c>
    </row>
    <row r="109" spans="1:7">
      <c r="A109" s="4" t="s">
        <v>1069</v>
      </c>
      <c r="C109" s="5" t="n">
        <v>1</v>
      </c>
      <c r="D109" s="5" t="n">
        <v>0</v>
      </c>
      <c r="E109" s="5" t="n">
        <v>669</v>
      </c>
      <c r="F109" s="5" t="n">
        <v>820</v>
      </c>
    </row>
    <row r="110" spans="1:7">
      <c r="A110" s="3" t="s">
        <v>1063</v>
      </c>
    </row>
    <row r="111" spans="1:7">
      <c r="A111" s="4" t="s">
        <v>1070</v>
      </c>
      <c r="C111" s="5" t="n">
        <v>94338</v>
      </c>
      <c r="E111" s="5" t="n">
        <v>94338</v>
      </c>
      <c r="G111" s="5" t="n">
        <v>158606</v>
      </c>
    </row>
    <row r="112" spans="1:7">
      <c r="A112" s="4" t="s">
        <v>601</v>
      </c>
    </row>
    <row r="113" spans="1:7">
      <c r="A113" s="3" t="s">
        <v>1053</v>
      </c>
    </row>
    <row r="114" spans="1:7">
      <c r="A114" s="4" t="s">
        <v>104</v>
      </c>
      <c r="C114" s="5" t="n">
        <v>0</v>
      </c>
      <c r="D114" s="5" t="n">
        <v>0</v>
      </c>
      <c r="E114" s="5" t="n">
        <v>0</v>
      </c>
      <c r="F114" s="5" t="n">
        <v>0</v>
      </c>
    </row>
    <row r="115" spans="1:7">
      <c r="A115" s="3" t="s">
        <v>1054</v>
      </c>
    </row>
    <row r="116" spans="1:7">
      <c r="A116" s="4" t="s">
        <v>1055</v>
      </c>
      <c r="C116" s="5" t="n">
        <v>0</v>
      </c>
      <c r="D116" s="5" t="n">
        <v>0</v>
      </c>
      <c r="E116" s="5" t="n">
        <v>0</v>
      </c>
      <c r="F116" s="5" t="n">
        <v>0</v>
      </c>
    </row>
    <row r="117" spans="1:7">
      <c r="A117" s="3" t="s">
        <v>1056</v>
      </c>
    </row>
    <row r="118" spans="1:7">
      <c r="A118" s="4" t="s">
        <v>1057</v>
      </c>
      <c r="C118" s="5" t="n">
        <v>0</v>
      </c>
      <c r="D118" s="5" t="n">
        <v>0</v>
      </c>
      <c r="E118" s="5" t="n">
        <v>0</v>
      </c>
      <c r="F118" s="5" t="n">
        <v>0</v>
      </c>
    </row>
    <row r="119" spans="1:7">
      <c r="A119" s="3" t="s">
        <v>1058</v>
      </c>
    </row>
    <row r="120" spans="1:7">
      <c r="A120" s="4" t="s">
        <v>127</v>
      </c>
      <c r="C120" s="5" t="n">
        <v>0</v>
      </c>
      <c r="D120" s="5" t="n">
        <v>0</v>
      </c>
      <c r="E120" s="5" t="n">
        <v>0</v>
      </c>
      <c r="F120" s="5" t="n">
        <v>0</v>
      </c>
    </row>
    <row r="121" spans="1:7">
      <c r="A121" s="3" t="s">
        <v>1059</v>
      </c>
    </row>
    <row r="122" spans="1:7">
      <c r="A122" s="4" t="s">
        <v>141</v>
      </c>
      <c r="C122" s="5" t="n">
        <v>0</v>
      </c>
      <c r="D122" s="5" t="n">
        <v>0</v>
      </c>
      <c r="E122" s="5" t="n">
        <v>0</v>
      </c>
      <c r="F122" s="5" t="n">
        <v>0</v>
      </c>
    </row>
    <row r="123" spans="1:7">
      <c r="A123" s="3" t="s">
        <v>1060</v>
      </c>
    </row>
    <row r="124" spans="1:7">
      <c r="A124" s="4" t="s">
        <v>1061</v>
      </c>
      <c r="C124" s="5" t="n">
        <v>0</v>
      </c>
      <c r="D124" s="5" t="n">
        <v>0</v>
      </c>
      <c r="E124" s="5" t="n">
        <v>0</v>
      </c>
      <c r="F124" s="5" t="n">
        <v>0</v>
      </c>
    </row>
    <row r="125" spans="1:7">
      <c r="A125" s="3" t="s">
        <v>1062</v>
      </c>
    </row>
    <row r="126" spans="1:7">
      <c r="A126" s="4" t="s">
        <v>1069</v>
      </c>
      <c r="C126" s="5" t="n">
        <v>0</v>
      </c>
      <c r="D126" s="7" t="n">
        <v>0</v>
      </c>
      <c r="E126" s="5" t="n">
        <v>0</v>
      </c>
      <c r="F126" s="7" t="n">
        <v>0</v>
      </c>
    </row>
    <row r="127" spans="1:7">
      <c r="A127" s="3" t="s">
        <v>1063</v>
      </c>
    </row>
    <row r="128" spans="1:7">
      <c r="A128" s="4" t="s">
        <v>1070</v>
      </c>
      <c r="C128" s="7" t="n">
        <v>1142</v>
      </c>
      <c r="E128" s="7" t="n">
        <v>1142</v>
      </c>
      <c r="G128" s="7" t="n">
        <v>0</v>
      </c>
    </row>
    <row r="129" spans="1:7">
      <c r="A129" t="n"/>
    </row>
    <row r="130" spans="1:7">
      <c r="A130" s="4" t="s">
        <v>690</v>
      </c>
      <c r="B130" s="4" t="s">
        <v>1073</v>
      </c>
    </row>
    <row r="131" spans="1:7">
      <c r="A131" s="4" t="s">
        <v>971</v>
      </c>
      <c r="B131" s="4" t="s">
        <v>1074</v>
      </c>
    </row>
  </sheetData>
  <mergeCells count="6">
    <mergeCell ref="A1:B2"/>
    <mergeCell ref="C1:D1"/>
    <mergeCell ref="E1:F1"/>
    <mergeCell ref="A129:F129"/>
    <mergeCell ref="B130:F130"/>
    <mergeCell ref="B131:F13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5</v>
      </c>
      <c r="B1" s="2" t="s">
        <v>1</v>
      </c>
    </row>
    <row r="2" spans="1:2">
      <c r="B2" s="2" t="s">
        <v>2</v>
      </c>
    </row>
    <row r="3" spans="1:2">
      <c r="A3" s="3" t="s">
        <v>203</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1075</v>
      </c>
      <c r="B1" s="2" t="s">
        <v>1012</v>
      </c>
      <c r="C1" s="2" t="s">
        <v>1076</v>
      </c>
      <c r="D1" s="2" t="s">
        <v>1077</v>
      </c>
    </row>
    <row r="2" spans="1:4">
      <c r="A2" s="4" t="s">
        <v>1013</v>
      </c>
      <c r="B2" s="5" t="n">
        <v>500000</v>
      </c>
    </row>
    <row r="3" spans="1:4">
      <c r="A3" s="4" t="s">
        <v>1051</v>
      </c>
    </row>
    <row r="4" spans="1:4">
      <c r="A4" s="4" t="s">
        <v>1013</v>
      </c>
      <c r="C4" s="5" t="n">
        <v>6000000</v>
      </c>
    </row>
    <row r="5" spans="1:4">
      <c r="A5" s="4" t="s">
        <v>1078</v>
      </c>
      <c r="C5" s="10" t="n">
        <v>0.6</v>
      </c>
    </row>
    <row r="6" spans="1:4">
      <c r="A6" s="4" t="s">
        <v>1079</v>
      </c>
      <c r="D6" s="7" t="n">
        <v>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61</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4</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250</v>
      </c>
      <c r="C3" s="7" t="n">
        <v>11641</v>
      </c>
    </row>
    <row r="4" spans="1:3">
      <c r="A4" s="4" t="s">
        <v>28</v>
      </c>
      <c r="B4" s="5" t="n">
        <v>230240</v>
      </c>
      <c r="C4" s="5" t="n">
        <v>355685</v>
      </c>
    </row>
    <row r="5" spans="1:3">
      <c r="A5" s="4" t="s">
        <v>29</v>
      </c>
      <c r="B5" s="5" t="n">
        <v>5736</v>
      </c>
      <c r="C5" s="5" t="n">
        <v>10290</v>
      </c>
    </row>
    <row r="6" spans="1:3">
      <c r="A6" s="4" t="s">
        <v>30</v>
      </c>
      <c r="B6" s="5" t="n">
        <v>39111</v>
      </c>
      <c r="C6" s="5" t="n">
        <v>111801</v>
      </c>
    </row>
    <row r="7" spans="1:3">
      <c r="A7" s="4" t="s">
        <v>31</v>
      </c>
      <c r="B7" s="5" t="n">
        <v>42595</v>
      </c>
      <c r="C7" s="5" t="n">
        <v>36001</v>
      </c>
    </row>
    <row r="8" spans="1:3">
      <c r="A8" s="4" t="s">
        <v>32</v>
      </c>
      <c r="B8" s="5" t="n">
        <v>6110</v>
      </c>
      <c r="C8" s="5" t="n">
        <v>34713</v>
      </c>
    </row>
    <row r="9" spans="1:3">
      <c r="A9" s="4" t="s">
        <v>33</v>
      </c>
      <c r="B9" s="5" t="n">
        <v>11205</v>
      </c>
      <c r="C9" s="5" t="n">
        <v>9321</v>
      </c>
    </row>
    <row r="10" spans="1:3">
      <c r="A10" s="4" t="s">
        <v>34</v>
      </c>
      <c r="B10" s="5" t="n">
        <v>3198</v>
      </c>
      <c r="C10" s="5" t="n">
        <v>8498</v>
      </c>
    </row>
    <row r="11" spans="1:3">
      <c r="A11" s="4" t="s">
        <v>35</v>
      </c>
      <c r="B11" s="5" t="n">
        <v>62626</v>
      </c>
      <c r="C11" s="5" t="n">
        <v>63746</v>
      </c>
    </row>
    <row r="12" spans="1:3">
      <c r="A12" s="4" t="s">
        <v>36</v>
      </c>
      <c r="B12" s="5" t="n">
        <v>7329</v>
      </c>
      <c r="C12" s="5" t="n">
        <v>39670</v>
      </c>
    </row>
    <row r="13" spans="1:3">
      <c r="A13" s="4" t="s">
        <v>37</v>
      </c>
      <c r="B13" s="5" t="n">
        <v>153129</v>
      </c>
      <c r="C13" s="5" t="n">
        <v>156327</v>
      </c>
    </row>
    <row r="14" spans="1:3">
      <c r="A14" s="4" t="s">
        <v>38</v>
      </c>
      <c r="B14" s="5" t="n">
        <v>53389</v>
      </c>
      <c r="C14" s="5" t="n">
        <v>73819</v>
      </c>
    </row>
    <row r="15" spans="1:3">
      <c r="A15" s="4" t="s">
        <v>39</v>
      </c>
      <c r="B15" s="5" t="n">
        <v>13411</v>
      </c>
      <c r="C15" s="5" t="n">
        <v>45617</v>
      </c>
    </row>
    <row r="16" spans="1:3">
      <c r="A16" s="4" t="s">
        <v>40</v>
      </c>
      <c r="B16" s="5" t="n">
        <v>6230</v>
      </c>
      <c r="C16" s="5" t="n">
        <v>4803</v>
      </c>
    </row>
    <row r="17" spans="1:3">
      <c r="A17" s="4" t="s">
        <v>41</v>
      </c>
      <c r="B17" s="5" t="n">
        <v>4242</v>
      </c>
      <c r="C17" s="5" t="n">
        <v>5789</v>
      </c>
    </row>
    <row r="18" spans="1:3">
      <c r="A18" s="4" t="s">
        <v>42</v>
      </c>
      <c r="B18" s="5" t="n">
        <v>7670</v>
      </c>
      <c r="C18" s="5" t="n">
        <v>2688</v>
      </c>
    </row>
    <row r="19" spans="1:3">
      <c r="A19" s="4" t="s">
        <v>43</v>
      </c>
      <c r="B19" s="5" t="n">
        <v>682471</v>
      </c>
      <c r="C19" s="5" t="n">
        <v>970409</v>
      </c>
    </row>
    <row r="20" spans="1:3">
      <c r="A20" s="4" t="s">
        <v>44</v>
      </c>
      <c r="B20" s="5" t="n">
        <v>569477</v>
      </c>
      <c r="C20" s="5" t="n">
        <v>1543136</v>
      </c>
    </row>
    <row r="21" spans="1:3">
      <c r="A21" s="3" t="s">
        <v>45</v>
      </c>
    </row>
    <row r="22" spans="1:3">
      <c r="A22" s="4" t="s">
        <v>46</v>
      </c>
      <c r="B22" s="5" t="n">
        <v>2520</v>
      </c>
      <c r="C22" s="5" t="n">
        <v>11438</v>
      </c>
    </row>
    <row r="23" spans="1:3">
      <c r="A23" s="4" t="s">
        <v>47</v>
      </c>
      <c r="B23" s="5" t="n">
        <v>16749</v>
      </c>
      <c r="C23" s="5" t="n">
        <v>16823</v>
      </c>
    </row>
    <row r="24" spans="1:3">
      <c r="A24" s="4" t="s">
        <v>48</v>
      </c>
      <c r="B24" s="5" t="n">
        <v>446</v>
      </c>
      <c r="C24" s="5" t="n">
        <v>458</v>
      </c>
    </row>
    <row r="25" spans="1:3">
      <c r="A25" s="4" t="s">
        <v>49</v>
      </c>
      <c r="B25" s="5" t="n">
        <v>22706</v>
      </c>
      <c r="C25" s="5" t="n">
        <v>22960</v>
      </c>
    </row>
    <row r="26" spans="1:3">
      <c r="A26" s="4" t="s">
        <v>50</v>
      </c>
      <c r="B26" s="5" t="n">
        <v>42421</v>
      </c>
      <c r="C26" s="5" t="n">
        <v>51679</v>
      </c>
    </row>
    <row r="27" spans="1:3">
      <c r="A27" s="4" t="s">
        <v>51</v>
      </c>
      <c r="B27" s="5" t="n">
        <v>1294369</v>
      </c>
      <c r="C27" s="5" t="n">
        <v>2565224</v>
      </c>
    </row>
    <row r="28" spans="1:3">
      <c r="A28" s="3" t="s">
        <v>52</v>
      </c>
    </row>
    <row r="29" spans="1:3">
      <c r="A29" s="4" t="s">
        <v>53</v>
      </c>
      <c r="B29" s="5" t="n">
        <v>531869</v>
      </c>
      <c r="C29" s="5" t="n">
        <v>661635</v>
      </c>
    </row>
    <row r="30" spans="1:3">
      <c r="A30" s="4" t="s">
        <v>54</v>
      </c>
      <c r="B30" s="5" t="n">
        <v>596466</v>
      </c>
      <c r="C30" s="5" t="n">
        <v>612801</v>
      </c>
    </row>
    <row r="31" spans="1:3">
      <c r="A31" s="4" t="s">
        <v>55</v>
      </c>
      <c r="B31" s="5" t="n">
        <v>211149</v>
      </c>
      <c r="C31" s="5" t="n">
        <v>207783</v>
      </c>
    </row>
    <row r="32" spans="1:3">
      <c r="A32" s="4" t="s">
        <v>56</v>
      </c>
      <c r="B32" s="5" t="n">
        <v>153989</v>
      </c>
      <c r="C32" s="5" t="n">
        <v>257502</v>
      </c>
    </row>
    <row r="33" spans="1:3">
      <c r="A33" s="4" t="s">
        <v>57</v>
      </c>
      <c r="B33" s="5" t="n">
        <v>65158</v>
      </c>
      <c r="C33" s="5" t="n">
        <v>60717</v>
      </c>
    </row>
    <row r="34" spans="1:3">
      <c r="A34" s="4" t="s">
        <v>58</v>
      </c>
      <c r="B34" s="5" t="n">
        <v>279950</v>
      </c>
      <c r="C34" s="5" t="n">
        <v>46380</v>
      </c>
    </row>
    <row r="35" spans="1:3">
      <c r="A35" s="4" t="s">
        <v>59</v>
      </c>
      <c r="B35" s="5" t="n">
        <v>61805</v>
      </c>
      <c r="C35" s="5" t="n">
        <v>55488</v>
      </c>
    </row>
    <row r="36" spans="1:3">
      <c r="A36" s="4" t="s">
        <v>60</v>
      </c>
      <c r="B36" s="5" t="n">
        <v>80028</v>
      </c>
      <c r="C36" s="5" t="n">
        <v>87252</v>
      </c>
    </row>
    <row r="37" spans="1:3">
      <c r="A37" s="4" t="s">
        <v>61</v>
      </c>
      <c r="B37" s="5" t="n">
        <v>86860</v>
      </c>
      <c r="C37" s="5" t="n">
        <v>92974</v>
      </c>
    </row>
    <row r="38" spans="1:3">
      <c r="A38" s="4" t="s">
        <v>62</v>
      </c>
      <c r="B38" s="5" t="n">
        <v>33923</v>
      </c>
      <c r="C38" s="5" t="n">
        <v>132616</v>
      </c>
    </row>
    <row r="39" spans="1:3">
      <c r="A39" s="4" t="s">
        <v>63</v>
      </c>
      <c r="B39" s="5" t="n">
        <v>15782</v>
      </c>
      <c r="C39" s="5" t="n">
        <v>17871</v>
      </c>
    </row>
    <row r="40" spans="1:3">
      <c r="A40" s="4" t="s">
        <v>64</v>
      </c>
      <c r="B40" s="5" t="n">
        <v>2872</v>
      </c>
      <c r="C40" s="5" t="n">
        <v>2509</v>
      </c>
    </row>
    <row r="41" spans="1:3">
      <c r="A41" s="4" t="s">
        <v>65</v>
      </c>
      <c r="B41" s="5" t="n">
        <v>7984</v>
      </c>
      <c r="C41" s="5" t="n">
        <v>5201</v>
      </c>
    </row>
    <row r="42" spans="1:3">
      <c r="A42" s="4" t="s">
        <v>66</v>
      </c>
      <c r="B42" s="5" t="n">
        <v>2180</v>
      </c>
      <c r="C42" s="5" t="n">
        <v>2176</v>
      </c>
    </row>
    <row r="43" spans="1:3">
      <c r="A43" s="4" t="s">
        <v>67</v>
      </c>
      <c r="B43" s="5" t="n">
        <v>9942</v>
      </c>
      <c r="C43" s="5" t="n">
        <v>8508</v>
      </c>
    </row>
    <row r="44" spans="1:3">
      <c r="A44" s="4" t="s">
        <v>68</v>
      </c>
      <c r="B44" s="5" t="n">
        <v>2139957</v>
      </c>
      <c r="C44" s="5" t="n">
        <v>2251413</v>
      </c>
    </row>
    <row r="45" spans="1:3">
      <c r="A45" s="3" t="s">
        <v>69</v>
      </c>
    </row>
    <row r="46" spans="1:3">
      <c r="A46" s="4" t="s">
        <v>70</v>
      </c>
      <c r="B46" s="5" t="n">
        <v>353067</v>
      </c>
      <c r="C46" s="5" t="n">
        <v>339549</v>
      </c>
    </row>
    <row r="47" spans="1:3">
      <c r="A47" s="4" t="s">
        <v>71</v>
      </c>
      <c r="B47" s="5" t="n">
        <v>71757</v>
      </c>
      <c r="C47" s="5" t="n">
        <v>72713</v>
      </c>
    </row>
    <row r="48" spans="1:3">
      <c r="A48" s="4" t="s">
        <v>72</v>
      </c>
      <c r="B48" s="5" t="n">
        <v>401283</v>
      </c>
      <c r="C48" s="5" t="n">
        <v>393252</v>
      </c>
    </row>
    <row r="49" spans="1:3">
      <c r="A49" s="4" t="s">
        <v>73</v>
      </c>
      <c r="B49" s="5" t="n">
        <v>0</v>
      </c>
      <c r="C49" s="5" t="n">
        <v>70422</v>
      </c>
    </row>
    <row r="50" spans="1:3">
      <c r="A50" s="4" t="s">
        <v>74</v>
      </c>
      <c r="B50" s="5" t="n">
        <v>826107</v>
      </c>
      <c r="C50" s="5" t="n">
        <v>875936</v>
      </c>
    </row>
    <row r="51" spans="1:3">
      <c r="A51" s="4" t="s">
        <v>75</v>
      </c>
      <c r="B51" s="7" t="n">
        <v>2966064</v>
      </c>
      <c r="C51" s="7" t="n">
        <v>3127349</v>
      </c>
    </row>
    <row r="52" spans="1:3">
      <c r="A52" s="4" t="s">
        <v>76</v>
      </c>
    </row>
    <row r="53" spans="1:3">
      <c r="A53" s="3" t="s">
        <v>77</v>
      </c>
    </row>
    <row r="54" spans="1:3">
      <c r="A54" s="4" t="s">
        <v>78</v>
      </c>
      <c r="B54" s="7" t="n">
        <v>3</v>
      </c>
      <c r="C54" s="7" t="n">
        <v>3</v>
      </c>
    </row>
    <row r="55" spans="1:3">
      <c r="A55" s="4" t="s">
        <v>79</v>
      </c>
      <c r="B55" s="5" t="n">
        <v>66</v>
      </c>
      <c r="C55" s="5" t="n">
        <v>64</v>
      </c>
    </row>
    <row r="56" spans="1:3">
      <c r="A56" s="4" t="s">
        <v>80</v>
      </c>
      <c r="B56" s="5" t="n">
        <v>-4199</v>
      </c>
      <c r="C56" s="5" t="n">
        <v>-4199</v>
      </c>
    </row>
    <row r="57" spans="1:3">
      <c r="A57" s="4" t="s">
        <v>81</v>
      </c>
      <c r="B57" s="5" t="n">
        <v>117274</v>
      </c>
      <c r="C57" s="5" t="n">
        <v>115494</v>
      </c>
    </row>
    <row r="58" spans="1:3">
      <c r="A58" s="4" t="s">
        <v>82</v>
      </c>
      <c r="B58" s="5" t="n">
        <v>6583</v>
      </c>
      <c r="C58" s="5" t="n">
        <v>6472</v>
      </c>
    </row>
    <row r="59" spans="1:3">
      <c r="A59" s="4" t="s">
        <v>83</v>
      </c>
      <c r="B59" s="5" t="n">
        <v>-1123701</v>
      </c>
      <c r="C59" s="5" t="n">
        <v>-463521</v>
      </c>
    </row>
    <row r="60" spans="1:3">
      <c r="A60" s="4" t="s">
        <v>84</v>
      </c>
      <c r="B60" s="5" t="n">
        <v>-1259</v>
      </c>
      <c r="C60" s="5" t="n">
        <v>644</v>
      </c>
    </row>
    <row r="61" spans="1:3">
      <c r="A61" s="4" t="s">
        <v>85</v>
      </c>
      <c r="B61" s="5" t="n">
        <v>-1005233</v>
      </c>
      <c r="C61" s="5" t="n">
        <v>-345043</v>
      </c>
    </row>
    <row r="62" spans="1:3">
      <c r="A62" s="4" t="s">
        <v>86</v>
      </c>
      <c r="B62" s="5" t="n">
        <v>-666462</v>
      </c>
      <c r="C62" s="5" t="n">
        <v>-217082</v>
      </c>
    </row>
    <row r="63" spans="1:3">
      <c r="A63" s="4" t="s">
        <v>87</v>
      </c>
      <c r="B63" s="5" t="n">
        <v>-1671695</v>
      </c>
      <c r="C63" s="5" t="n">
        <v>-562125</v>
      </c>
    </row>
    <row r="64" spans="1:3">
      <c r="A64" s="4" t="s">
        <v>88</v>
      </c>
      <c r="B64" s="7" t="n">
        <v>1294369</v>
      </c>
      <c r="C64" s="7" t="n">
        <v>2565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2</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9</v>
      </c>
      <c r="B1" s="2" t="s">
        <v>2</v>
      </c>
      <c r="C1" s="2" t="s">
        <v>25</v>
      </c>
    </row>
    <row r="2" spans="1:3">
      <c r="A2" s="4" t="s">
        <v>90</v>
      </c>
      <c r="B2" s="8" t="n">
        <v>0.001</v>
      </c>
      <c r="C2" s="8" t="n">
        <v>0.001</v>
      </c>
    </row>
    <row r="3" spans="1:3">
      <c r="A3" s="4" t="s">
        <v>91</v>
      </c>
      <c r="B3" s="5" t="n">
        <v>50000000</v>
      </c>
      <c r="C3" s="5" t="n">
        <v>50000000</v>
      </c>
    </row>
    <row r="4" spans="1:3">
      <c r="A4" s="4" t="s">
        <v>92</v>
      </c>
      <c r="B4" s="5" t="n">
        <v>3092899</v>
      </c>
      <c r="C4" s="5" t="n">
        <v>3092899</v>
      </c>
    </row>
    <row r="5" spans="1:3">
      <c r="A5" s="4" t="s">
        <v>93</v>
      </c>
      <c r="B5" s="5" t="n">
        <v>3092899</v>
      </c>
      <c r="C5" s="5" t="n">
        <v>3092899</v>
      </c>
    </row>
    <row r="6" spans="1:3">
      <c r="A6" s="4" t="s">
        <v>94</v>
      </c>
      <c r="B6" s="8" t="n">
        <v>0.001</v>
      </c>
      <c r="C6" s="8" t="n">
        <v>0.001</v>
      </c>
    </row>
    <row r="7" spans="1:3">
      <c r="A7" s="4" t="s">
        <v>95</v>
      </c>
      <c r="B7" s="5" t="n">
        <v>200000000</v>
      </c>
      <c r="C7" s="5" t="n">
        <v>200000000</v>
      </c>
    </row>
    <row r="8" spans="1:3">
      <c r="A8" s="4" t="s">
        <v>96</v>
      </c>
      <c r="B8" s="5" t="n">
        <v>66456588</v>
      </c>
      <c r="C8" s="5" t="n">
        <v>64458588</v>
      </c>
    </row>
    <row r="9" spans="1:3">
      <c r="A9" s="4" t="s">
        <v>97</v>
      </c>
      <c r="B9" s="5" t="n">
        <v>63984282</v>
      </c>
      <c r="C9" s="5" t="n">
        <v>61986282</v>
      </c>
    </row>
    <row r="10" spans="1:3">
      <c r="A10" s="4" t="s">
        <v>98</v>
      </c>
      <c r="B10" s="5" t="n">
        <v>2472306</v>
      </c>
      <c r="C10" s="5" t="n">
        <v>24723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row>
    <row r="14" spans="1:2">
      <c r="A14" s="4" t="s">
        <v>327</v>
      </c>
      <c r="B14" s="4" t="s">
        <v>328</v>
      </c>
    </row>
    <row r="15" spans="1:2">
      <c r="A15" s="4" t="s">
        <v>329</v>
      </c>
    </row>
    <row r="16" spans="1:2">
      <c r="A16" s="4" t="s">
        <v>327</v>
      </c>
      <c r="B16" s="4" t="s">
        <v>330</v>
      </c>
    </row>
    <row r="17" spans="1:2">
      <c r="A17" s="4" t="s">
        <v>331</v>
      </c>
    </row>
    <row r="18" spans="1:2">
      <c r="A18" s="4" t="s">
        <v>327</v>
      </c>
      <c r="B18"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33</v>
      </c>
      <c r="B1" s="2" t="s">
        <v>1</v>
      </c>
    </row>
    <row r="2" spans="1:2">
      <c r="B2" s="2" t="s">
        <v>2</v>
      </c>
    </row>
    <row r="3" spans="1:2">
      <c r="A3" s="3" t="s">
        <v>19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38</v>
      </c>
      <c r="B1" s="2" t="s">
        <v>1</v>
      </c>
    </row>
    <row r="2" spans="1:2">
      <c r="B2" s="2" t="s">
        <v>2</v>
      </c>
    </row>
    <row r="3" spans="1:2">
      <c r="A3" s="3" t="s">
        <v>19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00</v>
      </c>
    </row>
    <row r="4" spans="1:2">
      <c r="A4" s="4" t="s">
        <v>339</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47</v>
      </c>
      <c r="B1" s="2" t="s">
        <v>1</v>
      </c>
    </row>
    <row r="2" spans="1:2">
      <c r="B2" s="2" t="s">
        <v>2</v>
      </c>
    </row>
    <row r="3" spans="1:2">
      <c r="A3" s="3" t="s">
        <v>20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0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57</v>
      </c>
      <c r="B1" s="2" t="s">
        <v>1</v>
      </c>
    </row>
    <row r="2" spans="1:2">
      <c r="B2" s="2" t="s">
        <v>2</v>
      </c>
    </row>
    <row r="3" spans="1:2">
      <c r="A3" s="3" t="s">
        <v>20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1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7" t="n">
        <v>454855</v>
      </c>
      <c r="C3" s="7" t="n">
        <v>508637</v>
      </c>
      <c r="D3" s="7" t="n">
        <v>725624</v>
      </c>
      <c r="E3" s="7" t="n">
        <v>1020642</v>
      </c>
    </row>
    <row r="4" spans="1:5">
      <c r="A4" s="4" t="s">
        <v>103</v>
      </c>
      <c r="B4" s="5" t="n">
        <v>73926</v>
      </c>
      <c r="C4" s="5" t="n">
        <v>79376</v>
      </c>
      <c r="D4" s="5" t="n">
        <v>131321</v>
      </c>
      <c r="E4" s="5" t="n">
        <v>161582</v>
      </c>
    </row>
    <row r="5" spans="1:5">
      <c r="A5" s="4" t="s">
        <v>104</v>
      </c>
      <c r="B5" s="5" t="n">
        <v>528781</v>
      </c>
      <c r="C5" s="5" t="n">
        <v>588013</v>
      </c>
      <c r="D5" s="5" t="n">
        <v>856945</v>
      </c>
      <c r="E5" s="5" t="n">
        <v>1182224</v>
      </c>
    </row>
    <row r="6" spans="1:5">
      <c r="A6" s="4" t="s">
        <v>105</v>
      </c>
      <c r="B6" s="5" t="n">
        <v>509185</v>
      </c>
      <c r="C6" s="5" t="n">
        <v>482011</v>
      </c>
      <c r="D6" s="5" t="n">
        <v>806750</v>
      </c>
      <c r="E6" s="5" t="n">
        <v>1012755</v>
      </c>
    </row>
    <row r="7" spans="1:5">
      <c r="A7" s="4" t="s">
        <v>106</v>
      </c>
      <c r="B7" s="5" t="n">
        <v>83865</v>
      </c>
      <c r="C7" s="5" t="n">
        <v>77908</v>
      </c>
      <c r="D7" s="5" t="n">
        <v>146611</v>
      </c>
      <c r="E7" s="5" t="n">
        <v>163936</v>
      </c>
    </row>
    <row r="8" spans="1:5">
      <c r="A8" s="4" t="s">
        <v>107</v>
      </c>
      <c r="B8" s="5" t="n">
        <v>593050</v>
      </c>
      <c r="C8" s="5" t="n">
        <v>559919</v>
      </c>
      <c r="D8" s="5" t="n">
        <v>953361</v>
      </c>
      <c r="E8" s="5" t="n">
        <v>1176691</v>
      </c>
    </row>
    <row r="9" spans="1:5">
      <c r="A9" s="4" t="s">
        <v>108</v>
      </c>
      <c r="B9" s="5" t="n">
        <v>-64269</v>
      </c>
      <c r="C9" s="5" t="n">
        <v>28094</v>
      </c>
      <c r="D9" s="5" t="n">
        <v>-96416</v>
      </c>
      <c r="E9" s="5" t="n">
        <v>5533</v>
      </c>
    </row>
    <row r="10" spans="1:5">
      <c r="A10" s="4" t="s">
        <v>109</v>
      </c>
      <c r="B10" s="5" t="n">
        <v>-22083</v>
      </c>
      <c r="C10" s="5" t="n">
        <v>-18849</v>
      </c>
      <c r="D10" s="5" t="n">
        <v>-39438</v>
      </c>
      <c r="E10" s="5" t="n">
        <v>-39902</v>
      </c>
    </row>
    <row r="11" spans="1:5">
      <c r="A11" s="4" t="s">
        <v>110</v>
      </c>
      <c r="B11" s="5" t="n">
        <v>-5309</v>
      </c>
      <c r="C11" s="5" t="n">
        <v>0</v>
      </c>
      <c r="D11" s="5" t="n">
        <v>-24443</v>
      </c>
      <c r="E11" s="5" t="n">
        <v>0</v>
      </c>
    </row>
    <row r="12" spans="1:5">
      <c r="A12" s="4" t="s">
        <v>111</v>
      </c>
      <c r="B12" s="5" t="n">
        <v>-973860</v>
      </c>
      <c r="C12" s="5" t="n">
        <v>0</v>
      </c>
      <c r="D12" s="5" t="n">
        <v>-973860</v>
      </c>
      <c r="E12" s="5" t="n">
        <v>0</v>
      </c>
    </row>
    <row r="13" spans="1:5">
      <c r="A13" s="4" t="s">
        <v>112</v>
      </c>
      <c r="B13" s="5" t="n">
        <v>57499</v>
      </c>
      <c r="C13" s="5" t="n">
        <v>-2920</v>
      </c>
      <c r="D13" s="5" t="n">
        <v>70423</v>
      </c>
      <c r="E13" s="5" t="n">
        <v>-2969</v>
      </c>
    </row>
    <row r="14" spans="1:5">
      <c r="A14" s="4" t="s">
        <v>113</v>
      </c>
      <c r="B14" s="5" t="n">
        <v>-1008022</v>
      </c>
      <c r="C14" s="5" t="n">
        <v>6325</v>
      </c>
      <c r="D14" s="5" t="n">
        <v>-1063734</v>
      </c>
      <c r="E14" s="5" t="n">
        <v>-37338</v>
      </c>
    </row>
    <row r="15" spans="1:5">
      <c r="A15" s="3" t="s">
        <v>114</v>
      </c>
    </row>
    <row r="16" spans="1:5">
      <c r="A16" s="4" t="s">
        <v>115</v>
      </c>
      <c r="B16" s="5" t="n">
        <v>2741</v>
      </c>
      <c r="C16" s="5" t="n">
        <v>4066</v>
      </c>
      <c r="D16" s="5" t="n">
        <v>5072</v>
      </c>
      <c r="E16" s="5" t="n">
        <v>7258</v>
      </c>
    </row>
    <row r="17" spans="1:5">
      <c r="A17" s="4" t="s">
        <v>116</v>
      </c>
      <c r="B17" s="5" t="n">
        <v>-29575</v>
      </c>
      <c r="C17" s="5" t="n">
        <v>-26619</v>
      </c>
      <c r="D17" s="5" t="n">
        <v>-50145</v>
      </c>
      <c r="E17" s="5" t="n">
        <v>-55314</v>
      </c>
    </row>
    <row r="18" spans="1:5">
      <c r="A18" s="4" t="s">
        <v>117</v>
      </c>
      <c r="B18" s="5" t="n">
        <v>-44</v>
      </c>
      <c r="C18" s="5" t="n">
        <v>-142</v>
      </c>
      <c r="D18" s="5" t="n">
        <v>-28</v>
      </c>
      <c r="E18" s="5" t="n">
        <v>-96</v>
      </c>
    </row>
    <row r="19" spans="1:5">
      <c r="A19" s="4" t="s">
        <v>118</v>
      </c>
      <c r="B19" s="5" t="n">
        <v>34</v>
      </c>
      <c r="C19" s="5" t="n">
        <v>54</v>
      </c>
      <c r="D19" s="5" t="n">
        <v>-3</v>
      </c>
      <c r="E19" s="5" t="n">
        <v>67</v>
      </c>
    </row>
    <row r="20" spans="1:5">
      <c r="A20" s="4" t="s">
        <v>119</v>
      </c>
      <c r="B20" s="5" t="n">
        <v>-249</v>
      </c>
      <c r="C20" s="5" t="n">
        <v>-963</v>
      </c>
      <c r="D20" s="5" t="n">
        <v>-1122</v>
      </c>
      <c r="E20" s="5" t="n">
        <v>-1817</v>
      </c>
    </row>
    <row r="21" spans="1:5">
      <c r="A21" s="4" t="s">
        <v>120</v>
      </c>
      <c r="B21" s="5" t="n">
        <v>545</v>
      </c>
      <c r="C21" s="5" t="n">
        <v>542</v>
      </c>
      <c r="D21" s="5" t="n">
        <v>1088</v>
      </c>
      <c r="E21" s="5" t="n">
        <v>1088</v>
      </c>
    </row>
    <row r="22" spans="1:5">
      <c r="A22" s="4" t="s">
        <v>121</v>
      </c>
      <c r="B22" s="5" t="n">
        <v>378</v>
      </c>
      <c r="C22" s="5" t="n">
        <v>302</v>
      </c>
      <c r="D22" s="5" t="n">
        <v>601</v>
      </c>
      <c r="E22" s="5" t="n">
        <v>126</v>
      </c>
    </row>
    <row r="23" spans="1:5">
      <c r="A23" s="4" t="s">
        <v>122</v>
      </c>
      <c r="B23" s="5" t="n">
        <v>-26170</v>
      </c>
      <c r="C23" s="5" t="n">
        <v>-22760</v>
      </c>
      <c r="D23" s="5" t="n">
        <v>-44537</v>
      </c>
      <c r="E23" s="5" t="n">
        <v>-48688</v>
      </c>
    </row>
    <row r="24" spans="1:5">
      <c r="A24" s="4" t="s">
        <v>123</v>
      </c>
      <c r="B24" s="5" t="n">
        <v>-1034192</v>
      </c>
      <c r="C24" s="5" t="n">
        <v>-16435</v>
      </c>
      <c r="D24" s="5" t="n">
        <v>-1108271</v>
      </c>
      <c r="E24" s="5" t="n">
        <v>-86026</v>
      </c>
    </row>
    <row r="25" spans="1:5">
      <c r="A25" s="4" t="s">
        <v>124</v>
      </c>
      <c r="B25" s="5" t="n">
        <v>111</v>
      </c>
      <c r="C25" s="5" t="n">
        <v>107</v>
      </c>
      <c r="D25" s="5" t="n">
        <v>141</v>
      </c>
      <c r="E25" s="5" t="n">
        <v>112</v>
      </c>
    </row>
    <row r="26" spans="1:5">
      <c r="A26" s="4" t="s">
        <v>125</v>
      </c>
      <c r="B26" s="5" t="n">
        <v>-1034303</v>
      </c>
      <c r="C26" s="5" t="n">
        <v>-16542</v>
      </c>
      <c r="D26" s="5" t="n">
        <v>-1108412</v>
      </c>
      <c r="E26" s="5" t="n">
        <v>-86138</v>
      </c>
    </row>
    <row r="27" spans="1:5">
      <c r="A27" s="4" t="s">
        <v>126</v>
      </c>
      <c r="B27" s="5" t="n">
        <v>-419276</v>
      </c>
      <c r="C27" s="5" t="n">
        <v>-5523</v>
      </c>
      <c r="D27" s="5" t="n">
        <v>-448232</v>
      </c>
      <c r="E27" s="5" t="n">
        <v>-31555</v>
      </c>
    </row>
    <row r="28" spans="1:5">
      <c r="A28" s="4" t="s">
        <v>127</v>
      </c>
      <c r="B28" s="5" t="n">
        <v>-615027</v>
      </c>
      <c r="C28" s="5" t="n">
        <v>-11019</v>
      </c>
      <c r="D28" s="5" t="n">
        <v>-660180</v>
      </c>
      <c r="E28" s="5" t="n">
        <v>-54583</v>
      </c>
    </row>
    <row r="29" spans="1:5">
      <c r="A29" s="4" t="s">
        <v>125</v>
      </c>
      <c r="B29" s="5" t="n">
        <v>-1034303</v>
      </c>
      <c r="C29" s="5" t="n">
        <v>-16542</v>
      </c>
      <c r="D29" s="5" t="n">
        <v>-1108412</v>
      </c>
      <c r="E29" s="5" t="n">
        <v>-86138</v>
      </c>
    </row>
    <row r="30" spans="1:5">
      <c r="A30" s="3" t="s">
        <v>128</v>
      </c>
    </row>
    <row r="31" spans="1:5">
      <c r="A31" s="4" t="s">
        <v>129</v>
      </c>
      <c r="B31" s="5" t="n">
        <v>-2274</v>
      </c>
      <c r="C31" s="5" t="n">
        <v>-929</v>
      </c>
      <c r="D31" s="5" t="n">
        <v>-3127</v>
      </c>
      <c r="E31" s="5" t="n">
        <v>3741</v>
      </c>
    </row>
    <row r="32" spans="1:5">
      <c r="A32" s="4" t="s">
        <v>130</v>
      </c>
      <c r="B32" s="5" t="n">
        <v>-1036577</v>
      </c>
      <c r="C32" s="5" t="n">
        <v>-17471</v>
      </c>
      <c r="D32" s="5" t="n">
        <v>-1111539</v>
      </c>
      <c r="E32" s="5" t="n">
        <v>-82397</v>
      </c>
    </row>
    <row r="33" spans="1:5">
      <c r="A33" s="4" t="s">
        <v>131</v>
      </c>
      <c r="B33" s="5" t="n">
        <v>-420128</v>
      </c>
      <c r="C33" s="5" t="n">
        <v>-5875</v>
      </c>
      <c r="D33" s="5" t="n">
        <v>-449456</v>
      </c>
      <c r="E33" s="5" t="n">
        <v>-30101</v>
      </c>
    </row>
    <row r="34" spans="1:5">
      <c r="A34" s="4" t="s">
        <v>132</v>
      </c>
      <c r="B34" s="7" t="n">
        <v>-616449</v>
      </c>
      <c r="C34" s="7" t="n">
        <v>-11596</v>
      </c>
      <c r="D34" s="7" t="n">
        <v>-662083</v>
      </c>
      <c r="E34" s="7" t="n">
        <v>-52296</v>
      </c>
    </row>
    <row r="35" spans="1:5">
      <c r="A35" s="3" t="s">
        <v>133</v>
      </c>
    </row>
    <row r="36" spans="1:5">
      <c r="A36" s="4" t="s">
        <v>134</v>
      </c>
      <c r="B36" s="5" t="n">
        <v>62777</v>
      </c>
      <c r="C36" s="5" t="n">
        <v>55842</v>
      </c>
      <c r="D36" s="5" t="n">
        <v>62384</v>
      </c>
      <c r="E36" s="5" t="n">
        <v>55828</v>
      </c>
    </row>
    <row r="37" spans="1:5">
      <c r="A37" s="3" t="s">
        <v>135</v>
      </c>
    </row>
    <row r="38" spans="1:5">
      <c r="A38" s="4" t="s">
        <v>136</v>
      </c>
      <c r="B38" s="9" t="n">
        <v>-9.800000000000001</v>
      </c>
      <c r="C38" s="9" t="n">
        <v>-0.2</v>
      </c>
      <c r="D38" s="10" t="n">
        <v>-10.58</v>
      </c>
      <c r="E38" s="10" t="n">
        <v>-0.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r="1" spans="1:2">
      <c r="A1" s="1" t="s">
        <v>369</v>
      </c>
      <c r="B1" s="2" t="s">
        <v>1</v>
      </c>
    </row>
    <row r="2" spans="1:2">
      <c r="B2" s="2" t="s">
        <v>2</v>
      </c>
    </row>
    <row r="3" spans="1:2">
      <c r="A3" s="4" t="s">
        <v>370</v>
      </c>
      <c r="B3" s="4" t="s">
        <v>371</v>
      </c>
    </row>
    <row r="4" spans="1:2">
      <c r="A4" s="4" t="s">
        <v>372</v>
      </c>
    </row>
    <row r="5" spans="1:2">
      <c r="A5" s="4" t="s">
        <v>373</v>
      </c>
      <c r="B5" s="4" t="s">
        <v>374</v>
      </c>
    </row>
    <row r="6" spans="1:2">
      <c r="A6" s="4" t="s">
        <v>375</v>
      </c>
    </row>
    <row r="7" spans="1:2">
      <c r="A7" s="4" t="s">
        <v>373</v>
      </c>
      <c r="B7" s="4" t="s">
        <v>376</v>
      </c>
    </row>
    <row r="8" spans="1:2">
      <c r="A8" s="4" t="s">
        <v>377</v>
      </c>
    </row>
    <row r="9" spans="1:2">
      <c r="A9" s="4" t="s">
        <v>373</v>
      </c>
      <c r="B9" s="4" t="s">
        <v>378</v>
      </c>
    </row>
    <row r="10" spans="1:2">
      <c r="A10" s="4" t="s">
        <v>379</v>
      </c>
    </row>
    <row r="11" spans="1:2">
      <c r="A11" s="4" t="s">
        <v>373</v>
      </c>
      <c r="B11"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234</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84</v>
      </c>
      <c r="B1" s="2" t="s">
        <v>1</v>
      </c>
    </row>
    <row r="2" spans="1:2">
      <c r="B2" s="2" t="s">
        <v>2</v>
      </c>
    </row>
    <row r="3" spans="1:2">
      <c r="A3" s="3" t="s">
        <v>246</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4" t="s">
        <v>362</v>
      </c>
      <c r="B3" s="4" t="s">
        <v>36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row r="15" spans="1:2">
      <c r="A15" s="4" t="s">
        <v>414</v>
      </c>
      <c r="B15" s="4" t="s">
        <v>415</v>
      </c>
    </row>
    <row r="16" spans="1:2">
      <c r="A16" s="4" t="s">
        <v>416</v>
      </c>
      <c r="B16"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3" t="s">
        <v>26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25</v>
      </c>
      <c r="B1" s="2" t="s">
        <v>1</v>
      </c>
    </row>
    <row r="2" spans="1:2">
      <c r="B2" s="2" t="s">
        <v>2</v>
      </c>
    </row>
    <row r="3" spans="1:2">
      <c r="A3" s="3" t="s">
        <v>269</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5"/>
    <col customWidth="1" max="3" min="3" width="21"/>
    <col customWidth="1" max="4" min="4" width="21"/>
  </cols>
  <sheetData>
    <row r="1" spans="1:4">
      <c r="A1" s="1" t="s">
        <v>428</v>
      </c>
      <c r="B1" s="2" t="s">
        <v>1</v>
      </c>
      <c r="C1" t="n"/>
    </row>
    <row r="2" spans="1:4">
      <c r="B2" s="2" t="s">
        <v>2</v>
      </c>
      <c r="C2" s="2" t="s">
        <v>429</v>
      </c>
      <c r="D2" s="2" t="s">
        <v>430</v>
      </c>
    </row>
    <row r="3" spans="1:4">
      <c r="A3" s="4" t="s">
        <v>431</v>
      </c>
      <c r="B3" s="4" t="s">
        <v>432</v>
      </c>
    </row>
    <row r="4" spans="1:4">
      <c r="A4" s="4" t="s">
        <v>433</v>
      </c>
      <c r="B4" s="4" t="s">
        <v>434</v>
      </c>
    </row>
    <row r="5" spans="1:4">
      <c r="A5" s="4" t="s">
        <v>435</v>
      </c>
      <c r="B5" s="4" t="s">
        <v>436</v>
      </c>
    </row>
    <row r="6" spans="1:4">
      <c r="A6" s="4" t="s">
        <v>437</v>
      </c>
      <c r="B6" s="4" t="s">
        <v>438</v>
      </c>
    </row>
    <row r="7" spans="1:4">
      <c r="A7" s="4" t="s">
        <v>439</v>
      </c>
    </row>
    <row r="8" spans="1:4">
      <c r="A8" s="4" t="s">
        <v>431</v>
      </c>
      <c r="B8" s="4" t="s">
        <v>440</v>
      </c>
    </row>
    <row r="9" spans="1:4">
      <c r="A9" s="4" t="s">
        <v>326</v>
      </c>
    </row>
    <row r="10" spans="1:4">
      <c r="A10" s="4" t="s">
        <v>431</v>
      </c>
      <c r="B10" s="4" t="s">
        <v>434</v>
      </c>
      <c r="C10" s="4" t="s">
        <v>434</v>
      </c>
      <c r="D10" s="4" t="s">
        <v>434</v>
      </c>
    </row>
    <row r="11" spans="1:4">
      <c r="A11" s="4" t="s">
        <v>441</v>
      </c>
      <c r="B11" s="4" t="s">
        <v>434</v>
      </c>
    </row>
    <row r="12" spans="1:4">
      <c r="A12" s="4" t="s">
        <v>442</v>
      </c>
    </row>
    <row r="13" spans="1:4">
      <c r="A13" s="4" t="s">
        <v>443</v>
      </c>
      <c r="C13" s="9" t="n">
        <v>605.8</v>
      </c>
      <c r="D13" s="11" t="n">
        <v>3.7</v>
      </c>
    </row>
    <row r="14" spans="1:4">
      <c r="A14" s="4" t="s">
        <v>441</v>
      </c>
      <c r="B14" s="4" t="s">
        <v>44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445</v>
      </c>
      <c r="B1" s="2" t="s">
        <v>1</v>
      </c>
    </row>
    <row r="2" spans="1:3">
      <c r="B2" s="2" t="s">
        <v>2</v>
      </c>
      <c r="C2" s="2" t="s">
        <v>446</v>
      </c>
    </row>
    <row r="3" spans="1:3">
      <c r="A3" s="3" t="s">
        <v>447</v>
      </c>
    </row>
    <row r="4" spans="1:3">
      <c r="A4" s="4" t="s">
        <v>431</v>
      </c>
      <c r="B4" s="4" t="s">
        <v>432</v>
      </c>
    </row>
    <row r="5" spans="1:3">
      <c r="A5" s="4" t="s">
        <v>448</v>
      </c>
    </row>
    <row r="6" spans="1:3">
      <c r="A6" s="3" t="s">
        <v>447</v>
      </c>
    </row>
    <row r="7" spans="1:3">
      <c r="A7" s="4" t="s">
        <v>449</v>
      </c>
      <c r="B7" s="4" t="s">
        <v>450</v>
      </c>
    </row>
    <row r="8" spans="1:3">
      <c r="A8" s="4" t="s">
        <v>431</v>
      </c>
      <c r="B8" s="4" t="s">
        <v>440</v>
      </c>
    </row>
    <row r="9" spans="1:3">
      <c r="A9" s="4" t="s">
        <v>451</v>
      </c>
    </row>
    <row r="10" spans="1:3">
      <c r="A10" s="3" t="s">
        <v>447</v>
      </c>
    </row>
    <row r="11" spans="1:3">
      <c r="A11" s="4" t="s">
        <v>449</v>
      </c>
      <c r="B11" s="4" t="s">
        <v>452</v>
      </c>
    </row>
    <row r="12" spans="1:3">
      <c r="A12" s="4" t="s">
        <v>431</v>
      </c>
      <c r="B12" s="4" t="s">
        <v>440</v>
      </c>
    </row>
    <row r="13" spans="1:3">
      <c r="A13" s="4" t="s">
        <v>453</v>
      </c>
    </row>
    <row r="14" spans="1:3">
      <c r="A14" s="3" t="s">
        <v>447</v>
      </c>
    </row>
    <row r="15" spans="1:3">
      <c r="A15" s="4" t="s">
        <v>449</v>
      </c>
      <c r="B15" s="4" t="s">
        <v>452</v>
      </c>
    </row>
    <row r="16" spans="1:3">
      <c r="A16" s="4" t="s">
        <v>431</v>
      </c>
      <c r="B16" s="4" t="s">
        <v>454</v>
      </c>
    </row>
    <row r="17" spans="1:3">
      <c r="A17" s="4" t="s">
        <v>455</v>
      </c>
    </row>
    <row r="18" spans="1:3">
      <c r="A18" s="3" t="s">
        <v>447</v>
      </c>
    </row>
    <row r="19" spans="1:3">
      <c r="A19" s="4" t="s">
        <v>449</v>
      </c>
      <c r="B19" s="4" t="s">
        <v>452</v>
      </c>
    </row>
    <row r="20" spans="1:3">
      <c r="A20" s="4" t="s">
        <v>431</v>
      </c>
      <c r="B20" s="4" t="s">
        <v>456</v>
      </c>
    </row>
    <row r="21" spans="1:3">
      <c r="A21" s="4" t="s">
        <v>457</v>
      </c>
    </row>
    <row r="22" spans="1:3">
      <c r="A22" s="3" t="s">
        <v>447</v>
      </c>
    </row>
    <row r="23" spans="1:3">
      <c r="A23" s="4" t="s">
        <v>449</v>
      </c>
      <c r="B23" s="4" t="s">
        <v>452</v>
      </c>
    </row>
    <row r="24" spans="1:3">
      <c r="A24" s="4" t="s">
        <v>431</v>
      </c>
      <c r="B24" s="4" t="s">
        <v>458</v>
      </c>
    </row>
    <row r="25" spans="1:3">
      <c r="A25" s="4" t="s">
        <v>326</v>
      </c>
    </row>
    <row r="26" spans="1:3">
      <c r="A26" s="3" t="s">
        <v>447</v>
      </c>
    </row>
    <row r="27" spans="1:3">
      <c r="A27" s="4" t="s">
        <v>449</v>
      </c>
      <c r="B27" s="4" t="s">
        <v>452</v>
      </c>
    </row>
    <row r="28" spans="1:3">
      <c r="A28" s="4" t="s">
        <v>431</v>
      </c>
      <c r="B28" s="4" t="s">
        <v>434</v>
      </c>
      <c r="C28" s="4" t="s">
        <v>434</v>
      </c>
    </row>
    <row r="29" spans="1:3">
      <c r="A29" s="4" t="s">
        <v>459</v>
      </c>
    </row>
    <row r="30" spans="1:3">
      <c r="A30" s="3" t="s">
        <v>447</v>
      </c>
    </row>
    <row r="31" spans="1:3">
      <c r="A31" s="4" t="s">
        <v>449</v>
      </c>
      <c r="B31" s="4" t="s">
        <v>452</v>
      </c>
    </row>
    <row r="32" spans="1:3">
      <c r="A32" s="4" t="s">
        <v>431</v>
      </c>
      <c r="B32"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25</v>
      </c>
    </row>
    <row r="2" spans="1:3">
      <c r="A2" s="3" t="s">
        <v>447</v>
      </c>
    </row>
    <row r="3" spans="1:3">
      <c r="A3" s="4" t="s">
        <v>462</v>
      </c>
      <c r="B3" s="7" t="n">
        <v>682471</v>
      </c>
      <c r="C3" s="7" t="n">
        <v>970409</v>
      </c>
    </row>
    <row r="4" spans="1:3">
      <c r="A4" s="4" t="s">
        <v>208</v>
      </c>
      <c r="B4" s="5" t="n">
        <v>569477</v>
      </c>
      <c r="C4" s="5" t="n">
        <v>1543136</v>
      </c>
    </row>
    <row r="5" spans="1:3">
      <c r="A5" s="4" t="s">
        <v>463</v>
      </c>
      <c r="B5" s="5" t="n">
        <v>1294369</v>
      </c>
      <c r="C5" s="5" t="n">
        <v>2565224</v>
      </c>
    </row>
    <row r="6" spans="1:3">
      <c r="A6" s="4" t="s">
        <v>464</v>
      </c>
      <c r="B6" s="5" t="n">
        <v>-2966064</v>
      </c>
      <c r="C6" s="5" t="n">
        <v>-3127349</v>
      </c>
    </row>
    <row r="7" spans="1:3">
      <c r="A7" s="4" t="s">
        <v>465</v>
      </c>
    </row>
    <row r="8" spans="1:3">
      <c r="A8" s="3" t="s">
        <v>447</v>
      </c>
    </row>
    <row r="9" spans="1:3">
      <c r="A9" s="4" t="s">
        <v>462</v>
      </c>
      <c r="B9" s="5" t="n">
        <v>641541</v>
      </c>
      <c r="C9" s="5" t="n">
        <v>837135</v>
      </c>
    </row>
    <row r="10" spans="1:3">
      <c r="A10" s="4" t="s">
        <v>208</v>
      </c>
      <c r="B10" s="5" t="n">
        <v>565978</v>
      </c>
      <c r="C10" s="5" t="n">
        <v>1537687</v>
      </c>
    </row>
    <row r="11" spans="1:3">
      <c r="A11" s="4" t="s">
        <v>466</v>
      </c>
      <c r="B11" s="5" t="n">
        <v>24150</v>
      </c>
      <c r="C11" s="5" t="n">
        <v>33396</v>
      </c>
    </row>
    <row r="12" spans="1:3">
      <c r="A12" s="4" t="s">
        <v>463</v>
      </c>
      <c r="B12" s="5" t="n">
        <v>1231669</v>
      </c>
      <c r="C12" s="5" t="n">
        <v>2408218</v>
      </c>
    </row>
    <row r="13" spans="1:3">
      <c r="A13" s="4" t="s">
        <v>464</v>
      </c>
      <c r="B13" s="5" t="n">
        <v>-2876140</v>
      </c>
      <c r="C13" s="5" t="n">
        <v>-2946126</v>
      </c>
    </row>
    <row r="14" spans="1:3">
      <c r="A14" s="4" t="s">
        <v>467</v>
      </c>
      <c r="B14" s="7" t="n">
        <v>-1644471</v>
      </c>
      <c r="C14" s="7" t="n">
        <v>-5379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5</v>
      </c>
    </row>
    <row r="2" spans="1:3">
      <c r="A2" s="3" t="s">
        <v>469</v>
      </c>
    </row>
    <row r="3" spans="1:3">
      <c r="A3" s="4" t="s">
        <v>53</v>
      </c>
      <c r="B3" s="7" t="n">
        <v>531869</v>
      </c>
      <c r="C3" s="7" t="n">
        <v>661635</v>
      </c>
    </row>
    <row r="4" spans="1:3">
      <c r="A4" s="4" t="s">
        <v>54</v>
      </c>
      <c r="B4" s="5" t="n">
        <v>596466</v>
      </c>
      <c r="C4" s="5" t="n">
        <v>612801</v>
      </c>
    </row>
    <row r="5" spans="1:3">
      <c r="A5" s="4" t="s">
        <v>55</v>
      </c>
      <c r="B5" s="5" t="n">
        <v>211149</v>
      </c>
      <c r="C5" s="5" t="n">
        <v>207783</v>
      </c>
    </row>
    <row r="6" spans="1:3">
      <c r="A6" s="4" t="s">
        <v>56</v>
      </c>
      <c r="B6" s="5" t="n">
        <v>153989</v>
      </c>
      <c r="C6" s="5" t="n">
        <v>257502</v>
      </c>
    </row>
    <row r="7" spans="1:3">
      <c r="A7" s="4" t="s">
        <v>57</v>
      </c>
      <c r="B7" s="5" t="n">
        <v>65158</v>
      </c>
      <c r="C7" s="5" t="n">
        <v>60717</v>
      </c>
    </row>
    <row r="8" spans="1:3">
      <c r="A8" s="4" t="s">
        <v>58</v>
      </c>
      <c r="B8" s="5" t="n">
        <v>279950</v>
      </c>
      <c r="C8" s="5" t="n">
        <v>46380</v>
      </c>
    </row>
    <row r="9" spans="1:3">
      <c r="A9" s="4" t="s">
        <v>59</v>
      </c>
      <c r="B9" s="5" t="n">
        <v>61805</v>
      </c>
      <c r="C9" s="5" t="n">
        <v>55488</v>
      </c>
    </row>
    <row r="10" spans="1:3">
      <c r="A10" s="4" t="s">
        <v>60</v>
      </c>
      <c r="B10" s="5" t="n">
        <v>80028</v>
      </c>
      <c r="C10" s="5" t="n">
        <v>87252</v>
      </c>
    </row>
    <row r="11" spans="1:3">
      <c r="A11" s="4" t="s">
        <v>61</v>
      </c>
      <c r="B11" s="5" t="n">
        <v>86860</v>
      </c>
      <c r="C11" s="5" t="n">
        <v>92974</v>
      </c>
    </row>
    <row r="12" spans="1:3">
      <c r="A12" s="4" t="s">
        <v>62</v>
      </c>
      <c r="B12" s="5" t="n">
        <v>33923</v>
      </c>
      <c r="C12" s="5" t="n">
        <v>132616</v>
      </c>
    </row>
    <row r="13" spans="1:3">
      <c r="A13" s="4" t="s">
        <v>63</v>
      </c>
      <c r="B13" s="5" t="n">
        <v>15782</v>
      </c>
      <c r="C13" s="5" t="n">
        <v>17871</v>
      </c>
    </row>
    <row r="14" spans="1:3">
      <c r="A14" s="4" t="s">
        <v>65</v>
      </c>
      <c r="B14" s="5" t="n">
        <v>7984</v>
      </c>
      <c r="C14" s="5" t="n">
        <v>5201</v>
      </c>
    </row>
    <row r="15" spans="1:3">
      <c r="A15" s="4" t="s">
        <v>149</v>
      </c>
      <c r="B15" s="5" t="n">
        <v>2180</v>
      </c>
      <c r="C15" s="5" t="n">
        <v>2176</v>
      </c>
    </row>
    <row r="16" spans="1:3">
      <c r="A16" s="4" t="s">
        <v>67</v>
      </c>
      <c r="B16" s="5" t="n">
        <v>9942</v>
      </c>
      <c r="C16" s="5" t="n">
        <v>8508</v>
      </c>
    </row>
    <row r="17" spans="1:3">
      <c r="A17" s="4" t="s">
        <v>470</v>
      </c>
      <c r="B17" s="5" t="n">
        <v>2139957</v>
      </c>
      <c r="C17" s="5" t="n">
        <v>2251413</v>
      </c>
    </row>
    <row r="18" spans="1:3">
      <c r="A18" s="3" t="s">
        <v>471</v>
      </c>
    </row>
    <row r="19" spans="1:3">
      <c r="A19" s="4" t="s">
        <v>472</v>
      </c>
      <c r="B19" s="5" t="n">
        <v>353067</v>
      </c>
      <c r="C19" s="5" t="n">
        <v>339549</v>
      </c>
    </row>
    <row r="20" spans="1:3">
      <c r="A20" s="4" t="s">
        <v>473</v>
      </c>
      <c r="B20" s="5" t="n">
        <v>71757</v>
      </c>
      <c r="C20" s="5" t="n">
        <v>72713</v>
      </c>
    </row>
    <row r="21" spans="1:3">
      <c r="A21" s="4" t="s">
        <v>72</v>
      </c>
      <c r="B21" s="5" t="n">
        <v>401283</v>
      </c>
      <c r="C21" s="5" t="n">
        <v>393252</v>
      </c>
    </row>
    <row r="22" spans="1:3">
      <c r="A22" s="4" t="s">
        <v>237</v>
      </c>
      <c r="B22" s="5" t="n">
        <v>0</v>
      </c>
      <c r="C22" s="5" t="n">
        <v>70422</v>
      </c>
    </row>
    <row r="23" spans="1:3">
      <c r="A23" s="4" t="s">
        <v>474</v>
      </c>
      <c r="B23" s="5" t="n">
        <v>826107</v>
      </c>
      <c r="C23" s="5" t="n">
        <v>875936</v>
      </c>
    </row>
    <row r="24" spans="1:3">
      <c r="A24" s="4" t="s">
        <v>475</v>
      </c>
      <c r="B24" s="5" t="n">
        <v>2966064</v>
      </c>
      <c r="C24" s="5" t="n">
        <v>3127349</v>
      </c>
    </row>
    <row r="25" spans="1:3">
      <c r="A25" s="4" t="s">
        <v>465</v>
      </c>
    </row>
    <row r="26" spans="1:3">
      <c r="A26" s="3" t="s">
        <v>469</v>
      </c>
    </row>
    <row r="27" spans="1:3">
      <c r="A27" s="4" t="s">
        <v>53</v>
      </c>
      <c r="B27" s="5" t="n">
        <v>510653</v>
      </c>
      <c r="C27" s="5" t="n">
        <v>638829</v>
      </c>
    </row>
    <row r="28" spans="1:3">
      <c r="A28" s="4" t="s">
        <v>54</v>
      </c>
      <c r="B28" s="5" t="n">
        <v>588959</v>
      </c>
      <c r="C28" s="5" t="n">
        <v>605025</v>
      </c>
    </row>
    <row r="29" spans="1:3">
      <c r="A29" s="4" t="s">
        <v>55</v>
      </c>
      <c r="B29" s="5" t="n">
        <v>206777</v>
      </c>
      <c r="C29" s="5" t="n">
        <v>205914</v>
      </c>
    </row>
    <row r="30" spans="1:3">
      <c r="A30" s="4" t="s">
        <v>56</v>
      </c>
      <c r="B30" s="5" t="n">
        <v>113352</v>
      </c>
      <c r="C30" s="5" t="n">
        <v>216940</v>
      </c>
    </row>
    <row r="31" spans="1:3">
      <c r="A31" s="4" t="s">
        <v>57</v>
      </c>
      <c r="B31" s="5" t="n">
        <v>83497</v>
      </c>
      <c r="C31" s="5" t="n">
        <v>54524</v>
      </c>
    </row>
    <row r="32" spans="1:3">
      <c r="A32" s="4" t="s">
        <v>58</v>
      </c>
      <c r="B32" s="5" t="n">
        <v>279280</v>
      </c>
      <c r="C32" s="5" t="n">
        <v>45710</v>
      </c>
    </row>
    <row r="33" spans="1:3">
      <c r="A33" s="4" t="s">
        <v>59</v>
      </c>
      <c r="B33" s="5" t="n">
        <v>54028</v>
      </c>
      <c r="C33" s="5" t="n">
        <v>47121</v>
      </c>
    </row>
    <row r="34" spans="1:3">
      <c r="A34" s="4" t="s">
        <v>60</v>
      </c>
      <c r="B34" s="5" t="n">
        <v>53796</v>
      </c>
      <c r="C34" s="5" t="n">
        <v>78615</v>
      </c>
    </row>
    <row r="35" spans="1:3">
      <c r="A35" s="4" t="s">
        <v>61</v>
      </c>
      <c r="B35" s="5" t="n">
        <v>83519</v>
      </c>
      <c r="C35" s="5" t="n">
        <v>87372</v>
      </c>
    </row>
    <row r="36" spans="1:3">
      <c r="A36" s="4" t="s">
        <v>62</v>
      </c>
      <c r="B36" s="5" t="n">
        <v>24311</v>
      </c>
      <c r="C36" s="5" t="n">
        <v>34895</v>
      </c>
    </row>
    <row r="37" spans="1:3">
      <c r="A37" s="4" t="s">
        <v>63</v>
      </c>
      <c r="B37" s="5" t="n">
        <v>15782</v>
      </c>
      <c r="C37" s="5" t="n">
        <v>17871</v>
      </c>
    </row>
    <row r="38" spans="1:3">
      <c r="A38" s="4" t="s">
        <v>64</v>
      </c>
      <c r="B38" s="5" t="n">
        <v>2872</v>
      </c>
      <c r="C38" s="5" t="n">
        <v>2509</v>
      </c>
    </row>
    <row r="39" spans="1:3">
      <c r="A39" s="4" t="s">
        <v>65</v>
      </c>
      <c r="B39" s="5" t="n">
        <v>6816</v>
      </c>
      <c r="C39" s="5" t="n">
        <v>4026</v>
      </c>
    </row>
    <row r="40" spans="1:3">
      <c r="A40" s="4" t="s">
        <v>149</v>
      </c>
      <c r="B40" s="5" t="n">
        <v>2180</v>
      </c>
      <c r="C40" s="5" t="n">
        <v>2176</v>
      </c>
    </row>
    <row r="41" spans="1:3">
      <c r="A41" s="4" t="s">
        <v>67</v>
      </c>
      <c r="B41" s="5" t="n">
        <v>9942</v>
      </c>
      <c r="C41" s="5" t="n">
        <v>8508</v>
      </c>
    </row>
    <row r="42" spans="1:3">
      <c r="A42" s="4" t="s">
        <v>476</v>
      </c>
      <c r="B42" s="5" t="n">
        <v>14269</v>
      </c>
      <c r="C42" s="5" t="n">
        <v>20155</v>
      </c>
    </row>
    <row r="43" spans="1:3">
      <c r="A43" s="4" t="s">
        <v>470</v>
      </c>
      <c r="B43" s="5" t="n">
        <v>2050033</v>
      </c>
      <c r="C43" s="5" t="n">
        <v>2070190</v>
      </c>
    </row>
    <row r="44" spans="1:3">
      <c r="A44" s="3" t="s">
        <v>471</v>
      </c>
    </row>
    <row r="45" spans="1:3">
      <c r="A45" s="4" t="s">
        <v>472</v>
      </c>
      <c r="B45" s="5" t="n">
        <v>353067</v>
      </c>
      <c r="C45" s="5" t="n">
        <v>339549</v>
      </c>
    </row>
    <row r="46" spans="1:3">
      <c r="A46" s="4" t="s">
        <v>473</v>
      </c>
      <c r="B46" s="5" t="n">
        <v>71757</v>
      </c>
      <c r="C46" s="5" t="n">
        <v>72713</v>
      </c>
    </row>
    <row r="47" spans="1:3">
      <c r="A47" s="4" t="s">
        <v>72</v>
      </c>
      <c r="B47" s="5" t="n">
        <v>401283</v>
      </c>
      <c r="C47" s="5" t="n">
        <v>393252</v>
      </c>
    </row>
    <row r="48" spans="1:3">
      <c r="A48" s="4" t="s">
        <v>237</v>
      </c>
      <c r="B48" s="5" t="n">
        <v>0</v>
      </c>
      <c r="C48" s="5" t="n">
        <v>70422</v>
      </c>
    </row>
    <row r="49" spans="1:3">
      <c r="A49" s="4" t="s">
        <v>474</v>
      </c>
      <c r="B49" s="5" t="n">
        <v>826107</v>
      </c>
      <c r="C49" s="5" t="n">
        <v>875936</v>
      </c>
    </row>
    <row r="50" spans="1:3">
      <c r="A50" s="4" t="s">
        <v>475</v>
      </c>
      <c r="B50" s="7" t="n">
        <v>2876140</v>
      </c>
      <c r="C50" s="7" t="n">
        <v>29461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101</v>
      </c>
    </row>
    <row r="3" spans="1:3">
      <c r="A3" s="3" t="s">
        <v>138</v>
      </c>
    </row>
    <row r="4" spans="1:3">
      <c r="A4" s="4" t="s">
        <v>139</v>
      </c>
      <c r="B4" s="7" t="n">
        <v>-1108412</v>
      </c>
      <c r="C4" s="7" t="n">
        <v>-86138</v>
      </c>
    </row>
    <row r="5" spans="1:3">
      <c r="A5" s="3" t="s">
        <v>140</v>
      </c>
    </row>
    <row r="6" spans="1:3">
      <c r="A6" s="4" t="s">
        <v>141</v>
      </c>
      <c r="B6" s="5" t="n">
        <v>56596</v>
      </c>
      <c r="C6" s="5" t="n">
        <v>47788</v>
      </c>
    </row>
    <row r="7" spans="1:3">
      <c r="A7" s="4" t="s">
        <v>142</v>
      </c>
      <c r="B7" s="5" t="n">
        <v>973860</v>
      </c>
      <c r="C7" s="5" t="n">
        <v>0</v>
      </c>
    </row>
    <row r="8" spans="1:3">
      <c r="A8" s="4" t="s">
        <v>143</v>
      </c>
      <c r="B8" s="5" t="n">
        <v>-70423</v>
      </c>
      <c r="C8" s="5" t="n">
        <v>2969</v>
      </c>
    </row>
    <row r="9" spans="1:3">
      <c r="A9" s="4" t="s">
        <v>144</v>
      </c>
      <c r="B9" s="5" t="n">
        <v>28</v>
      </c>
      <c r="C9" s="5" t="n">
        <v>96</v>
      </c>
    </row>
    <row r="10" spans="1:3">
      <c r="A10" s="4" t="s">
        <v>145</v>
      </c>
      <c r="B10" s="5" t="n">
        <v>2548</v>
      </c>
      <c r="C10" s="5" t="n">
        <v>-250</v>
      </c>
    </row>
    <row r="11" spans="1:3">
      <c r="A11" s="4" t="s">
        <v>146</v>
      </c>
      <c r="B11" s="5" t="n">
        <v>187</v>
      </c>
      <c r="C11" s="5" t="n">
        <v>278</v>
      </c>
    </row>
    <row r="12" spans="1:3">
      <c r="A12" s="4" t="s">
        <v>147</v>
      </c>
      <c r="B12" s="5" t="n">
        <v>382</v>
      </c>
      <c r="C12" s="5" t="n">
        <v>219</v>
      </c>
    </row>
    <row r="13" spans="1:3">
      <c r="A13" s="4" t="s">
        <v>148</v>
      </c>
      <c r="B13" s="5" t="n">
        <v>9765</v>
      </c>
      <c r="C13" s="5" t="n">
        <v>9253</v>
      </c>
    </row>
    <row r="14" spans="1:3">
      <c r="A14" s="4" t="s">
        <v>118</v>
      </c>
      <c r="B14" s="5" t="n">
        <v>3</v>
      </c>
      <c r="C14" s="5" t="n">
        <v>-67</v>
      </c>
    </row>
    <row r="15" spans="1:3">
      <c r="A15" s="4" t="s">
        <v>119</v>
      </c>
      <c r="B15" s="5" t="n">
        <v>1122</v>
      </c>
      <c r="C15" s="5" t="n">
        <v>1817</v>
      </c>
    </row>
    <row r="16" spans="1:3">
      <c r="A16" s="4" t="s">
        <v>149</v>
      </c>
      <c r="B16" s="5" t="n">
        <v>-1088</v>
      </c>
      <c r="C16" s="5" t="n">
        <v>-1088</v>
      </c>
    </row>
    <row r="17" spans="1:3">
      <c r="A17" s="3" t="s">
        <v>150</v>
      </c>
    </row>
    <row r="18" spans="1:3">
      <c r="A18" s="4" t="s">
        <v>29</v>
      </c>
      <c r="B18" s="5" t="n">
        <v>5238</v>
      </c>
      <c r="C18" s="5" t="n">
        <v>45931</v>
      </c>
    </row>
    <row r="19" spans="1:3">
      <c r="A19" s="4" t="s">
        <v>151</v>
      </c>
      <c r="B19" s="5" t="n">
        <v>-1888</v>
      </c>
      <c r="C19" s="5" t="n">
        <v>-1008</v>
      </c>
    </row>
    <row r="20" spans="1:3">
      <c r="A20" s="4" t="s">
        <v>152</v>
      </c>
      <c r="B20" s="5" t="n">
        <v>5307</v>
      </c>
      <c r="C20" s="5" t="n">
        <v>-2875</v>
      </c>
    </row>
    <row r="21" spans="1:3">
      <c r="A21" s="4" t="s">
        <v>153</v>
      </c>
      <c r="B21" s="5" t="n">
        <v>-1188</v>
      </c>
      <c r="C21" s="5" t="n">
        <v>-307</v>
      </c>
    </row>
    <row r="22" spans="1:3">
      <c r="A22" s="4" t="s">
        <v>154</v>
      </c>
      <c r="B22" s="5" t="n">
        <v>32353</v>
      </c>
      <c r="C22" s="5" t="n">
        <v>-4275</v>
      </c>
    </row>
    <row r="23" spans="1:3">
      <c r="A23" s="4" t="s">
        <v>37</v>
      </c>
      <c r="B23" s="5" t="n">
        <v>2631</v>
      </c>
      <c r="C23" s="5" t="n">
        <v>1286</v>
      </c>
    </row>
    <row r="24" spans="1:3">
      <c r="A24" s="4" t="s">
        <v>155</v>
      </c>
      <c r="B24" s="5" t="n">
        <v>20528</v>
      </c>
      <c r="C24" s="5" t="n">
        <v>-13968</v>
      </c>
    </row>
    <row r="25" spans="1:3">
      <c r="A25" s="4" t="s">
        <v>156</v>
      </c>
      <c r="B25" s="5" t="n">
        <v>39581</v>
      </c>
      <c r="C25" s="5" t="n">
        <v>-36971</v>
      </c>
    </row>
    <row r="26" spans="1:3">
      <c r="A26" s="4" t="s">
        <v>40</v>
      </c>
      <c r="B26" s="5" t="n">
        <v>-19</v>
      </c>
      <c r="C26" s="5" t="n">
        <v>-1947</v>
      </c>
    </row>
    <row r="27" spans="1:3">
      <c r="A27" s="4" t="s">
        <v>48</v>
      </c>
      <c r="B27" s="5" t="n">
        <v>14</v>
      </c>
      <c r="C27" s="5" t="n">
        <v>111</v>
      </c>
    </row>
    <row r="28" spans="1:3">
      <c r="A28" s="4" t="s">
        <v>41</v>
      </c>
      <c r="B28" s="5" t="n">
        <v>1555</v>
      </c>
      <c r="C28" s="5" t="n">
        <v>15747</v>
      </c>
    </row>
    <row r="29" spans="1:3">
      <c r="A29" s="4" t="s">
        <v>54</v>
      </c>
      <c r="B29" s="5" t="n">
        <v>-22969</v>
      </c>
      <c r="C29" s="5" t="n">
        <v>-18050</v>
      </c>
    </row>
    <row r="30" spans="1:3">
      <c r="A30" s="4" t="s">
        <v>55</v>
      </c>
      <c r="B30" s="5" t="n">
        <v>2978</v>
      </c>
      <c r="C30" s="5" t="n">
        <v>28204</v>
      </c>
    </row>
    <row r="31" spans="1:3">
      <c r="A31" s="4" t="s">
        <v>59</v>
      </c>
      <c r="B31" s="5" t="n">
        <v>6223</v>
      </c>
      <c r="C31" s="5" t="n">
        <v>2637</v>
      </c>
    </row>
    <row r="32" spans="1:3">
      <c r="A32" s="4" t="s">
        <v>60</v>
      </c>
      <c r="B32" s="5" t="n">
        <v>-7334</v>
      </c>
      <c r="C32" s="5" t="n">
        <v>4824</v>
      </c>
    </row>
    <row r="33" spans="1:3">
      <c r="A33" s="4" t="s">
        <v>61</v>
      </c>
      <c r="B33" s="5" t="n">
        <v>-6274</v>
      </c>
      <c r="C33" s="5" t="n">
        <v>49187</v>
      </c>
    </row>
    <row r="34" spans="1:3">
      <c r="A34" s="4" t="s">
        <v>62</v>
      </c>
      <c r="B34" s="5" t="n">
        <v>-191619</v>
      </c>
      <c r="C34" s="5" t="n">
        <v>78667</v>
      </c>
    </row>
    <row r="35" spans="1:3">
      <c r="A35" s="4" t="s">
        <v>65</v>
      </c>
      <c r="B35" s="5" t="n">
        <v>2769</v>
      </c>
      <c r="C35" s="5" t="n">
        <v>-413</v>
      </c>
    </row>
    <row r="36" spans="1:3">
      <c r="A36" s="4" t="s">
        <v>157</v>
      </c>
      <c r="B36" s="5" t="n">
        <v>-247546</v>
      </c>
      <c r="C36" s="5" t="n">
        <v>121657</v>
      </c>
    </row>
    <row r="37" spans="1:3">
      <c r="A37" s="3" t="s">
        <v>158</v>
      </c>
    </row>
    <row r="38" spans="1:3">
      <c r="A38" s="4" t="s">
        <v>28</v>
      </c>
      <c r="B38" s="5" t="n">
        <v>125868</v>
      </c>
      <c r="C38" s="5" t="n">
        <v>-51820</v>
      </c>
    </row>
    <row r="39" spans="1:3">
      <c r="A39" s="4" t="s">
        <v>159</v>
      </c>
      <c r="B39" s="5" t="n">
        <v>-6516</v>
      </c>
      <c r="C39" s="5" t="n">
        <v>0</v>
      </c>
    </row>
    <row r="40" spans="1:3">
      <c r="A40" s="4" t="s">
        <v>32</v>
      </c>
      <c r="B40" s="5" t="n">
        <v>114127</v>
      </c>
      <c r="C40" s="5" t="n">
        <v>0</v>
      </c>
    </row>
    <row r="41" spans="1:3">
      <c r="A41" s="4" t="s">
        <v>160</v>
      </c>
      <c r="B41" s="5" t="n">
        <v>2606</v>
      </c>
      <c r="C41" s="5" t="n">
        <v>0</v>
      </c>
    </row>
    <row r="42" spans="1:3">
      <c r="A42" s="4" t="s">
        <v>161</v>
      </c>
      <c r="B42" s="5" t="n">
        <v>-7575</v>
      </c>
      <c r="C42" s="5" t="n">
        <v>0</v>
      </c>
    </row>
    <row r="43" spans="1:3">
      <c r="A43" s="4" t="s">
        <v>162</v>
      </c>
      <c r="B43" s="5" t="n">
        <v>0</v>
      </c>
      <c r="C43" s="5" t="n">
        <v>24</v>
      </c>
    </row>
    <row r="44" spans="1:3">
      <c r="A44" s="4" t="s">
        <v>163</v>
      </c>
      <c r="B44" s="5" t="n">
        <v>-40174</v>
      </c>
      <c r="C44" s="5" t="n">
        <v>-112713</v>
      </c>
    </row>
    <row r="45" spans="1:3">
      <c r="A45" s="4" t="s">
        <v>164</v>
      </c>
      <c r="B45" s="5" t="n">
        <v>188336</v>
      </c>
      <c r="C45" s="5" t="n">
        <v>-164509</v>
      </c>
    </row>
    <row r="46" spans="1:3">
      <c r="A46" s="3" t="s">
        <v>165</v>
      </c>
    </row>
    <row r="47" spans="1:3">
      <c r="A47" s="4" t="s">
        <v>30</v>
      </c>
      <c r="B47" s="5" t="n">
        <v>72762</v>
      </c>
      <c r="C47" s="5" t="n">
        <v>286485</v>
      </c>
    </row>
    <row r="48" spans="1:3">
      <c r="A48" s="4" t="s">
        <v>166</v>
      </c>
      <c r="B48" s="5" t="n">
        <v>497497</v>
      </c>
      <c r="C48" s="5" t="n">
        <v>900202</v>
      </c>
    </row>
    <row r="49" spans="1:3">
      <c r="A49" s="4" t="s">
        <v>167</v>
      </c>
      <c r="B49" s="5" t="n">
        <v>-628240</v>
      </c>
      <c r="C49" s="5" t="n">
        <v>-1035408</v>
      </c>
    </row>
    <row r="50" spans="1:3">
      <c r="A50" s="4" t="s">
        <v>168</v>
      </c>
      <c r="B50" s="5" t="n">
        <v>97026</v>
      </c>
      <c r="C50" s="5" t="n">
        <v>185023</v>
      </c>
    </row>
    <row r="51" spans="1:3">
      <c r="A51" s="4" t="s">
        <v>169</v>
      </c>
      <c r="B51" s="5" t="n">
        <v>-201944</v>
      </c>
      <c r="C51" s="5" t="n">
        <v>-285100</v>
      </c>
    </row>
    <row r="52" spans="1:3">
      <c r="A52" s="4" t="s">
        <v>170</v>
      </c>
      <c r="B52" s="5" t="n">
        <v>109420</v>
      </c>
      <c r="C52" s="5" t="n">
        <v>19949</v>
      </c>
    </row>
    <row r="53" spans="1:3">
      <c r="A53" s="4" t="s">
        <v>171</v>
      </c>
      <c r="B53" s="5" t="n">
        <v>-82814</v>
      </c>
      <c r="C53" s="5" t="n">
        <v>-25417</v>
      </c>
    </row>
    <row r="54" spans="1:3">
      <c r="A54" s="4" t="s">
        <v>172</v>
      </c>
      <c r="B54" s="5" t="n">
        <v>223974</v>
      </c>
      <c r="C54" s="5" t="n">
        <v>32576</v>
      </c>
    </row>
    <row r="55" spans="1:3">
      <c r="A55" s="4" t="s">
        <v>173</v>
      </c>
      <c r="B55" s="5" t="n">
        <v>-56394</v>
      </c>
      <c r="C55" s="5" t="n">
        <v>-19233</v>
      </c>
    </row>
    <row r="56" spans="1:3">
      <c r="A56" s="4" t="s">
        <v>174</v>
      </c>
      <c r="B56" s="5" t="n">
        <v>-2119</v>
      </c>
      <c r="C56" s="5" t="n">
        <v>-2736</v>
      </c>
    </row>
    <row r="57" spans="1:3">
      <c r="A57" s="4" t="s">
        <v>175</v>
      </c>
      <c r="B57" s="5" t="n">
        <v>358</v>
      </c>
      <c r="C57" s="5" t="n">
        <v>-326</v>
      </c>
    </row>
    <row r="58" spans="1:3">
      <c r="A58" s="4" t="s">
        <v>176</v>
      </c>
      <c r="B58" s="5" t="n">
        <v>56201</v>
      </c>
      <c r="C58" s="5" t="n">
        <v>0</v>
      </c>
    </row>
    <row r="59" spans="1:3">
      <c r="A59" s="4" t="s">
        <v>177</v>
      </c>
      <c r="B59" s="5" t="n">
        <v>-815</v>
      </c>
      <c r="C59" s="5" t="n">
        <v>0</v>
      </c>
    </row>
    <row r="60" spans="1:3">
      <c r="A60" s="4" t="s">
        <v>178</v>
      </c>
      <c r="B60" s="5" t="n">
        <v>-1077</v>
      </c>
      <c r="C60" s="5" t="n">
        <v>0</v>
      </c>
    </row>
    <row r="61" spans="1:3">
      <c r="A61" s="4" t="s">
        <v>179</v>
      </c>
      <c r="B61" s="5" t="n">
        <v>83835</v>
      </c>
      <c r="C61" s="5" t="n">
        <v>56015</v>
      </c>
    </row>
    <row r="62" spans="1:3">
      <c r="A62" s="4" t="s">
        <v>180</v>
      </c>
      <c r="B62" s="5" t="n">
        <v>-16</v>
      </c>
      <c r="C62" s="5" t="n">
        <v>-381</v>
      </c>
    </row>
    <row r="63" spans="1:3">
      <c r="A63" s="4" t="s">
        <v>181</v>
      </c>
      <c r="B63" s="5" t="n">
        <v>24609</v>
      </c>
      <c r="C63" s="5" t="n">
        <v>12782</v>
      </c>
    </row>
    <row r="64" spans="1:3">
      <c r="A64" s="4" t="s">
        <v>182</v>
      </c>
      <c r="B64" s="5" t="n">
        <v>11641</v>
      </c>
      <c r="C64" s="5" t="n">
        <v>31967</v>
      </c>
    </row>
    <row r="65" spans="1:3">
      <c r="A65" s="4" t="s">
        <v>183</v>
      </c>
      <c r="B65" s="7" t="n">
        <v>36250</v>
      </c>
      <c r="C65" s="7" t="n">
        <v>44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100</v>
      </c>
      <c r="D1" s="2" t="s">
        <v>1</v>
      </c>
    </row>
    <row r="2" spans="1:5">
      <c r="B2" s="2" t="s">
        <v>2</v>
      </c>
      <c r="C2" s="2" t="s">
        <v>101</v>
      </c>
      <c r="D2" s="2" t="s">
        <v>2</v>
      </c>
      <c r="E2" s="2" t="s">
        <v>101</v>
      </c>
    </row>
    <row r="3" spans="1:5">
      <c r="A3" s="3" t="s">
        <v>447</v>
      </c>
    </row>
    <row r="4" spans="1:5">
      <c r="A4" s="4" t="s">
        <v>478</v>
      </c>
      <c r="B4" s="7" t="n">
        <v>454855</v>
      </c>
      <c r="C4" s="7" t="n">
        <v>508637</v>
      </c>
      <c r="D4" s="7" t="n">
        <v>725624</v>
      </c>
      <c r="E4" s="7" t="n">
        <v>1020642</v>
      </c>
    </row>
    <row r="5" spans="1:5">
      <c r="A5" s="4" t="s">
        <v>479</v>
      </c>
      <c r="B5" s="5" t="n">
        <v>-64269</v>
      </c>
      <c r="C5" s="5" t="n">
        <v>28094</v>
      </c>
      <c r="D5" s="5" t="n">
        <v>-96416</v>
      </c>
      <c r="E5" s="5" t="n">
        <v>5533</v>
      </c>
    </row>
    <row r="6" spans="1:5">
      <c r="A6" s="4" t="s">
        <v>480</v>
      </c>
      <c r="B6" s="5" t="n">
        <v>-1008022</v>
      </c>
      <c r="C6" s="5" t="n">
        <v>6325</v>
      </c>
      <c r="D6" s="5" t="n">
        <v>-1063734</v>
      </c>
      <c r="E6" s="5" t="n">
        <v>-37338</v>
      </c>
    </row>
    <row r="7" spans="1:5">
      <c r="A7" s="4" t="s">
        <v>481</v>
      </c>
      <c r="B7" s="5" t="n">
        <v>-615027</v>
      </c>
      <c r="C7" s="5" t="n">
        <v>-11019</v>
      </c>
      <c r="D7" s="5" t="n">
        <v>-660180</v>
      </c>
      <c r="E7" s="5" t="n">
        <v>-54583</v>
      </c>
    </row>
    <row r="8" spans="1:5">
      <c r="A8" s="4" t="s">
        <v>465</v>
      </c>
    </row>
    <row r="9" spans="1:5">
      <c r="A9" s="3" t="s">
        <v>447</v>
      </c>
    </row>
    <row r="10" spans="1:5">
      <c r="A10" s="4" t="s">
        <v>478</v>
      </c>
      <c r="B10" s="5" t="n">
        <v>528778</v>
      </c>
      <c r="C10" s="5" t="n">
        <v>587314</v>
      </c>
      <c r="D10" s="5" t="n">
        <v>856936</v>
      </c>
      <c r="E10" s="5" t="n">
        <v>1181328</v>
      </c>
    </row>
    <row r="11" spans="1:5">
      <c r="A11" s="4" t="s">
        <v>479</v>
      </c>
      <c r="B11" s="5" t="n">
        <v>-64220</v>
      </c>
      <c r="C11" s="5" t="n">
        <v>28229</v>
      </c>
      <c r="D11" s="5" t="n">
        <v>-96367</v>
      </c>
      <c r="E11" s="5" t="n">
        <v>6010</v>
      </c>
    </row>
    <row r="12" spans="1:5">
      <c r="A12" s="4" t="s">
        <v>480</v>
      </c>
      <c r="B12" s="5" t="n">
        <v>-1005820</v>
      </c>
      <c r="C12" s="5" t="n">
        <v>8128</v>
      </c>
      <c r="D12" s="5" t="n">
        <v>-1059318</v>
      </c>
      <c r="E12" s="5" t="n">
        <v>-31166</v>
      </c>
    </row>
    <row r="13" spans="1:5">
      <c r="A13" s="4" t="s">
        <v>481</v>
      </c>
      <c r="B13" s="7" t="n">
        <v>-613117</v>
      </c>
      <c r="C13" s="7" t="n">
        <v>-8077</v>
      </c>
      <c r="D13" s="7" t="n">
        <v>-655522</v>
      </c>
      <c r="E13" s="7" t="n">
        <v>-461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r="1" spans="1:2">
      <c r="A1" s="1" t="s">
        <v>482</v>
      </c>
      <c r="B1" s="2" t="s">
        <v>483</v>
      </c>
    </row>
    <row r="2" spans="1:2">
      <c r="A2" s="3" t="s">
        <v>447</v>
      </c>
    </row>
    <row r="3" spans="1:2">
      <c r="A3" s="4" t="s">
        <v>484</v>
      </c>
      <c r="B3" s="9" t="n">
        <v>150.2</v>
      </c>
    </row>
    <row r="4" spans="1:2">
      <c r="A4" s="4" t="s">
        <v>485</v>
      </c>
    </row>
    <row r="5" spans="1:2">
      <c r="A5" s="3" t="s">
        <v>447</v>
      </c>
    </row>
    <row r="6" spans="1:2">
      <c r="A6" s="4" t="s">
        <v>484</v>
      </c>
      <c r="B6" s="9" t="n">
        <v>19.6</v>
      </c>
    </row>
    <row r="7" spans="1:2">
      <c r="A7" s="4" t="s">
        <v>486</v>
      </c>
      <c r="B7" s="4" t="s">
        <v>487</v>
      </c>
    </row>
    <row r="8" spans="1:2">
      <c r="A8" s="4" t="s">
        <v>488</v>
      </c>
    </row>
    <row r="9" spans="1:2">
      <c r="A9" s="3" t="s">
        <v>447</v>
      </c>
    </row>
    <row r="10" spans="1:2">
      <c r="A10" s="4" t="s">
        <v>484</v>
      </c>
      <c r="B10" s="9" t="n">
        <v>81.59999999999999</v>
      </c>
    </row>
    <row r="11" spans="1:2">
      <c r="A11" s="4" t="s">
        <v>486</v>
      </c>
      <c r="B11" s="4" t="s">
        <v>489</v>
      </c>
    </row>
    <row r="12" spans="1:2">
      <c r="A12" s="4" t="s">
        <v>490</v>
      </c>
    </row>
    <row r="13" spans="1:2">
      <c r="A13" s="3" t="s">
        <v>447</v>
      </c>
    </row>
    <row r="14" spans="1:2">
      <c r="A14" s="4" t="s">
        <v>484</v>
      </c>
      <c r="B14" s="7" t="n">
        <v>49</v>
      </c>
    </row>
    <row r="15" spans="1:2">
      <c r="A15" s="4" t="s">
        <v>486</v>
      </c>
      <c r="B15" s="4" t="s">
        <v>4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42"/>
  </cols>
  <sheetData>
    <row r="1" spans="1:2">
      <c r="A1" s="1" t="s">
        <v>492</v>
      </c>
      <c r="B1" s="2" t="s">
        <v>483</v>
      </c>
    </row>
    <row r="2" spans="1:2">
      <c r="A2" s="3" t="s">
        <v>447</v>
      </c>
    </row>
    <row r="3" spans="1:2">
      <c r="A3" s="4" t="s">
        <v>493</v>
      </c>
      <c r="B3" s="9" t="n">
        <v>150.2</v>
      </c>
    </row>
    <row r="4" spans="1:2">
      <c r="A4" s="4" t="s">
        <v>494</v>
      </c>
    </row>
    <row r="5" spans="1:2">
      <c r="A5" s="3" t="s">
        <v>447</v>
      </c>
    </row>
    <row r="6" spans="1:2">
      <c r="A6" s="4" t="s">
        <v>493</v>
      </c>
      <c r="B6" s="5" t="n">
        <v>0</v>
      </c>
    </row>
    <row r="7" spans="1:2">
      <c r="A7" s="4" t="s">
        <v>329</v>
      </c>
    </row>
    <row r="8" spans="1:2">
      <c r="A8" s="3" t="s">
        <v>447</v>
      </c>
    </row>
    <row r="9" spans="1:2">
      <c r="A9" s="4" t="s">
        <v>493</v>
      </c>
      <c r="B9" s="12" t="n">
        <v>1060.8</v>
      </c>
    </row>
    <row r="10" spans="1:2">
      <c r="A10" s="4" t="s">
        <v>495</v>
      </c>
    </row>
    <row r="11" spans="1:2">
      <c r="A11" s="3" t="s">
        <v>447</v>
      </c>
    </row>
    <row r="12" spans="1:2">
      <c r="A12" s="4" t="s">
        <v>493</v>
      </c>
      <c r="B12" s="9" t="n">
        <v>244.8</v>
      </c>
    </row>
    <row r="13" spans="1:2">
      <c r="A13" s="4" t="s">
        <v>496</v>
      </c>
      <c r="B13" s="4" t="s">
        <v>497</v>
      </c>
    </row>
    <row r="14" spans="1:2">
      <c r="A14" s="4" t="s">
        <v>498</v>
      </c>
    </row>
    <row r="15" spans="1:2">
      <c r="A15" s="3" t="s">
        <v>447</v>
      </c>
    </row>
    <row r="16" spans="1:2">
      <c r="A16" s="4" t="s">
        <v>493</v>
      </c>
      <c r="B16" s="9" t="n">
        <v>163.2</v>
      </c>
    </row>
    <row r="17" spans="1:2">
      <c r="A17" s="4" t="s">
        <v>496</v>
      </c>
      <c r="B17" s="4" t="s">
        <v>499</v>
      </c>
    </row>
    <row r="18" spans="1:2">
      <c r="A18" s="4" t="s">
        <v>500</v>
      </c>
    </row>
    <row r="19" spans="1:2">
      <c r="A19" s="3" t="s">
        <v>447</v>
      </c>
    </row>
    <row r="20" spans="1:2">
      <c r="A20" s="4" t="s">
        <v>493</v>
      </c>
      <c r="B20" s="9" t="n">
        <v>652.8</v>
      </c>
    </row>
    <row r="21" spans="1:2">
      <c r="A21" s="4" t="s">
        <v>496</v>
      </c>
      <c r="B21" s="4" t="s">
        <v>5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502</v>
      </c>
      <c r="B1" s="2" t="s">
        <v>483</v>
      </c>
    </row>
    <row r="2" spans="1:2">
      <c r="A2" s="3" t="s">
        <v>447</v>
      </c>
    </row>
    <row r="3" spans="1:2">
      <c r="A3" s="4" t="s">
        <v>493</v>
      </c>
      <c r="B3" s="9" t="n">
        <v>412.9</v>
      </c>
    </row>
    <row r="4" spans="1:2">
      <c r="A4" s="4" t="s">
        <v>503</v>
      </c>
    </row>
    <row r="5" spans="1:2">
      <c r="A5" s="3" t="s">
        <v>447</v>
      </c>
    </row>
    <row r="6" spans="1:2">
      <c r="A6" s="4" t="s">
        <v>493</v>
      </c>
      <c r="B6" s="9" t="n">
        <v>81.59999999999999</v>
      </c>
    </row>
    <row r="7" spans="1:2">
      <c r="A7" s="4" t="s">
        <v>496</v>
      </c>
      <c r="B7" s="4" t="s">
        <v>504</v>
      </c>
    </row>
    <row r="8" spans="1:2">
      <c r="A8" s="4" t="s">
        <v>505</v>
      </c>
    </row>
    <row r="9" spans="1:2">
      <c r="A9" s="3" t="s">
        <v>447</v>
      </c>
    </row>
    <row r="10" spans="1:2">
      <c r="A10" s="4" t="s">
        <v>493</v>
      </c>
      <c r="B10" s="9" t="n">
        <v>86.5</v>
      </c>
    </row>
    <row r="11" spans="1:2">
      <c r="A11" s="4" t="s">
        <v>496</v>
      </c>
      <c r="B11" s="4" t="s">
        <v>506</v>
      </c>
    </row>
    <row r="12" spans="1:2">
      <c r="A12" s="4" t="s">
        <v>507</v>
      </c>
    </row>
    <row r="13" spans="1:2">
      <c r="A13" s="3" t="s">
        <v>447</v>
      </c>
    </row>
    <row r="14" spans="1:2">
      <c r="A14" s="4" t="s">
        <v>493</v>
      </c>
      <c r="B14" s="9" t="n">
        <v>81.59999999999999</v>
      </c>
    </row>
    <row r="15" spans="1:2">
      <c r="A15" s="4" t="s">
        <v>496</v>
      </c>
      <c r="B15" s="4" t="s">
        <v>504</v>
      </c>
    </row>
    <row r="16" spans="1:2">
      <c r="A16" s="4" t="s">
        <v>508</v>
      </c>
    </row>
    <row r="17" spans="1:2">
      <c r="A17" s="3" t="s">
        <v>447</v>
      </c>
    </row>
    <row r="18" spans="1:2">
      <c r="A18" s="4" t="s">
        <v>493</v>
      </c>
      <c r="B18" s="9" t="n">
        <v>81.59999999999999</v>
      </c>
    </row>
    <row r="19" spans="1:2">
      <c r="A19" s="4" t="s">
        <v>496</v>
      </c>
      <c r="B19" s="4" t="s">
        <v>509</v>
      </c>
    </row>
    <row r="20" spans="1:2">
      <c r="A20" s="4" t="s">
        <v>510</v>
      </c>
    </row>
    <row r="21" spans="1:2">
      <c r="A21" s="3" t="s">
        <v>447</v>
      </c>
    </row>
    <row r="22" spans="1:2">
      <c r="A22" s="4" t="s">
        <v>493</v>
      </c>
      <c r="B22" s="9" t="n">
        <v>81.59999999999999</v>
      </c>
    </row>
    <row r="23" spans="1:2">
      <c r="A23" s="4" t="s">
        <v>496</v>
      </c>
      <c r="B23" s="4" t="s">
        <v>5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11</v>
      </c>
      <c r="B1" s="2" t="s">
        <v>1</v>
      </c>
      <c r="D1" s="2" t="s">
        <v>512</v>
      </c>
    </row>
    <row r="2" spans="1:4">
      <c r="B2" s="2" t="s">
        <v>2</v>
      </c>
      <c r="C2" s="2" t="s">
        <v>101</v>
      </c>
      <c r="D2" s="2" t="s">
        <v>513</v>
      </c>
    </row>
    <row r="3" spans="1:4">
      <c r="A3" s="3" t="s">
        <v>514</v>
      </c>
    </row>
    <row r="4" spans="1:4">
      <c r="A4" s="4" t="s">
        <v>515</v>
      </c>
      <c r="B4" s="7" t="n">
        <v>188336</v>
      </c>
      <c r="C4" s="7" t="n">
        <v>-164509</v>
      </c>
    </row>
    <row r="5" spans="1:4">
      <c r="A5" s="4" t="s">
        <v>516</v>
      </c>
    </row>
    <row r="6" spans="1:4">
      <c r="A6" s="3" t="s">
        <v>447</v>
      </c>
    </row>
    <row r="7" spans="1:4">
      <c r="A7" s="4" t="s">
        <v>517</v>
      </c>
      <c r="D7" s="7" t="n">
        <v>-1455300</v>
      </c>
    </row>
    <row r="8" spans="1:4">
      <c r="A8" s="3" t="s">
        <v>514</v>
      </c>
    </row>
    <row r="9" spans="1:4">
      <c r="A9" s="4" t="s">
        <v>518</v>
      </c>
      <c r="D9" s="5" t="n">
        <v>150200</v>
      </c>
    </row>
    <row r="10" spans="1:4">
      <c r="A10" s="4" t="s">
        <v>519</v>
      </c>
      <c r="D10" s="5" t="n">
        <v>1060800</v>
      </c>
    </row>
    <row r="11" spans="1:4">
      <c r="A11" s="4" t="s">
        <v>520</v>
      </c>
      <c r="D11" s="5" t="n">
        <v>412900</v>
      </c>
    </row>
    <row r="12" spans="1:4">
      <c r="A12" s="4" t="s">
        <v>521</v>
      </c>
      <c r="D12" s="5" t="n">
        <v>18700</v>
      </c>
    </row>
    <row r="13" spans="1:4">
      <c r="A13" s="4" t="s">
        <v>522</v>
      </c>
      <c r="D13" s="5" t="n">
        <v>-58300</v>
      </c>
    </row>
    <row r="14" spans="1:4">
      <c r="A14" s="4" t="s">
        <v>515</v>
      </c>
      <c r="D14" s="5" t="n">
        <v>-59600</v>
      </c>
    </row>
    <row r="15" spans="1:4">
      <c r="A15" s="4" t="s">
        <v>523</v>
      </c>
      <c r="D15" s="7" t="n">
        <v>69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25</v>
      </c>
    </row>
    <row r="2" spans="1:3">
      <c r="A2" s="3" t="s">
        <v>447</v>
      </c>
    </row>
    <row r="3" spans="1:3">
      <c r="A3" s="4" t="s">
        <v>237</v>
      </c>
      <c r="B3" s="7" t="n">
        <v>0</v>
      </c>
      <c r="C3" s="7" t="n">
        <v>70422</v>
      </c>
    </row>
    <row r="4" spans="1:3">
      <c r="A4" s="4" t="s">
        <v>525</v>
      </c>
    </row>
    <row r="5" spans="1:3">
      <c r="A5" s="3" t="s">
        <v>447</v>
      </c>
    </row>
    <row r="6" spans="1:3">
      <c r="A6" s="4" t="s">
        <v>237</v>
      </c>
      <c r="C6" s="5" t="n">
        <v>0</v>
      </c>
    </row>
    <row r="7" spans="1:3">
      <c r="A7" s="4" t="s">
        <v>526</v>
      </c>
    </row>
    <row r="8" spans="1:3">
      <c r="A8" s="3" t="s">
        <v>447</v>
      </c>
    </row>
    <row r="9" spans="1:3">
      <c r="A9" s="4" t="s">
        <v>237</v>
      </c>
      <c r="C9" s="5" t="n">
        <v>0</v>
      </c>
    </row>
    <row r="10" spans="1:3">
      <c r="A10" s="4" t="s">
        <v>527</v>
      </c>
    </row>
    <row r="11" spans="1:3">
      <c r="A11" s="3" t="s">
        <v>447</v>
      </c>
    </row>
    <row r="12" spans="1:3">
      <c r="A12" s="4" t="s">
        <v>237</v>
      </c>
      <c r="C12" s="7" t="n">
        <v>704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8</v>
      </c>
      <c r="B1" s="2" t="s">
        <v>1</v>
      </c>
      <c r="C1" s="2" t="s">
        <v>512</v>
      </c>
    </row>
    <row r="2" spans="1:3">
      <c r="B2" s="2" t="s">
        <v>2</v>
      </c>
      <c r="C2" s="2" t="s">
        <v>25</v>
      </c>
    </row>
    <row r="3" spans="1:3">
      <c r="A3" s="3" t="s">
        <v>447</v>
      </c>
    </row>
    <row r="4" spans="1:3">
      <c r="A4" s="4" t="s">
        <v>529</v>
      </c>
      <c r="B4" s="7" t="n">
        <v>70422</v>
      </c>
      <c r="C4" s="7" t="n">
        <v>162295</v>
      </c>
    </row>
    <row r="5" spans="1:3">
      <c r="A5" s="3" t="s">
        <v>530</v>
      </c>
    </row>
    <row r="6" spans="1:3">
      <c r="A6" s="4" t="s">
        <v>531</v>
      </c>
      <c r="B6" s="5" t="n">
        <v>-71395</v>
      </c>
      <c r="C6" s="5" t="n">
        <v>-110589</v>
      </c>
    </row>
    <row r="7" spans="1:3">
      <c r="A7" s="4" t="s">
        <v>532</v>
      </c>
      <c r="B7" s="5" t="n">
        <v>5012</v>
      </c>
      <c r="C7" s="5" t="n">
        <v>8106</v>
      </c>
    </row>
    <row r="8" spans="1:3">
      <c r="A8" s="4" t="s">
        <v>533</v>
      </c>
      <c r="B8" s="5" t="n">
        <v>2443</v>
      </c>
      <c r="C8" s="5" t="n">
        <v>11544</v>
      </c>
    </row>
    <row r="9" spans="1:3">
      <c r="A9" s="4" t="s">
        <v>534</v>
      </c>
      <c r="B9" s="5" t="n">
        <v>-6483</v>
      </c>
      <c r="C9" s="5" t="n">
        <v>-79</v>
      </c>
    </row>
    <row r="10" spans="1:3">
      <c r="A10" s="4" t="s">
        <v>535</v>
      </c>
      <c r="B10" s="5" t="n">
        <v>1</v>
      </c>
      <c r="C10" s="5" t="n">
        <v>-855</v>
      </c>
    </row>
    <row r="11" spans="1:3">
      <c r="A11" s="4" t="s">
        <v>536</v>
      </c>
      <c r="B11" s="7" t="n">
        <v>0</v>
      </c>
      <c r="C11" s="7" t="n">
        <v>70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15"/>
  </cols>
  <sheetData>
    <row r="1" spans="1:2">
      <c r="A1" s="1" t="s">
        <v>537</v>
      </c>
      <c r="B1" s="2" t="s">
        <v>1</v>
      </c>
    </row>
    <row r="2" spans="1:2">
      <c r="B2" s="2" t="s">
        <v>2</v>
      </c>
    </row>
    <row r="3" spans="1:2">
      <c r="A3" s="4" t="s">
        <v>538</v>
      </c>
    </row>
    <row r="4" spans="1:2">
      <c r="A4" s="3" t="s">
        <v>447</v>
      </c>
    </row>
    <row r="5" spans="1:2">
      <c r="A5" s="4" t="s">
        <v>539</v>
      </c>
      <c r="B5" s="4" t="s">
        <v>540</v>
      </c>
    </row>
    <row r="6" spans="1:2">
      <c r="A6" s="4" t="s">
        <v>541</v>
      </c>
    </row>
    <row r="7" spans="1:2">
      <c r="A7" s="3" t="s">
        <v>447</v>
      </c>
    </row>
    <row r="8" spans="1:2">
      <c r="A8" s="4" t="s">
        <v>539</v>
      </c>
      <c r="B8" s="4" t="s">
        <v>542</v>
      </c>
    </row>
    <row r="9" spans="1:2">
      <c r="A9" s="4" t="s">
        <v>543</v>
      </c>
    </row>
    <row r="10" spans="1:2">
      <c r="A10" s="3" t="s">
        <v>447</v>
      </c>
    </row>
    <row r="11" spans="1:2">
      <c r="A11" s="4" t="s">
        <v>539</v>
      </c>
      <c r="B11" s="4" t="s">
        <v>544</v>
      </c>
    </row>
    <row r="12" spans="1:2">
      <c r="A12" s="4" t="s">
        <v>545</v>
      </c>
    </row>
    <row r="13" spans="1:2">
      <c r="A13" s="3" t="s">
        <v>447</v>
      </c>
    </row>
    <row r="14" spans="1:2">
      <c r="A14" s="4" t="s">
        <v>539</v>
      </c>
      <c r="B14" s="4" t="s">
        <v>542</v>
      </c>
    </row>
    <row r="15" spans="1:2">
      <c r="A15" s="4" t="s">
        <v>546</v>
      </c>
    </row>
    <row r="16" spans="1:2">
      <c r="A16" s="3" t="s">
        <v>447</v>
      </c>
    </row>
    <row r="17" spans="1:2">
      <c r="A17" s="4" t="s">
        <v>539</v>
      </c>
      <c r="B17" s="4" t="s">
        <v>547</v>
      </c>
    </row>
    <row r="18" spans="1:2">
      <c r="A18" s="4" t="s">
        <v>548</v>
      </c>
    </row>
    <row r="19" spans="1:2">
      <c r="A19" s="3" t="s">
        <v>447</v>
      </c>
    </row>
    <row r="20" spans="1:2">
      <c r="A20" s="4" t="s">
        <v>539</v>
      </c>
      <c r="B20" s="4" t="s">
        <v>542</v>
      </c>
    </row>
    <row r="21" spans="1:2">
      <c r="A21" s="4" t="s">
        <v>549</v>
      </c>
    </row>
    <row r="22" spans="1:2">
      <c r="A22" s="3" t="s">
        <v>447</v>
      </c>
    </row>
    <row r="23" spans="1:2">
      <c r="A23" s="4" t="s">
        <v>539</v>
      </c>
      <c r="B23" s="4" t="s">
        <v>550</v>
      </c>
    </row>
    <row r="24" spans="1:2">
      <c r="A24" s="4" t="s">
        <v>551</v>
      </c>
    </row>
    <row r="25" spans="1:2">
      <c r="A25" s="3" t="s">
        <v>447</v>
      </c>
    </row>
    <row r="26" spans="1:2">
      <c r="A26" s="4" t="s">
        <v>539</v>
      </c>
      <c r="B26" s="4" t="s">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r="A1" s="1" t="s">
        <v>552</v>
      </c>
      <c r="B1" s="2" t="s">
        <v>483</v>
      </c>
    </row>
    <row r="2" spans="1:2">
      <c r="A2" s="4" t="s">
        <v>553</v>
      </c>
    </row>
    <row r="3" spans="1:2">
      <c r="A3" s="3" t="s">
        <v>447</v>
      </c>
    </row>
    <row r="4" spans="1:2">
      <c r="A4" s="4" t="s">
        <v>554</v>
      </c>
      <c r="B4" s="7" t="n">
        <v>3872</v>
      </c>
    </row>
    <row r="5" spans="1:2">
      <c r="A5" s="4" t="s">
        <v>555</v>
      </c>
      <c r="B5" s="4" t="s">
        <v>556</v>
      </c>
    </row>
    <row r="6" spans="1:2">
      <c r="A6" s="4" t="s">
        <v>326</v>
      </c>
    </row>
    <row r="7" spans="1:2">
      <c r="A7" s="3" t="s">
        <v>447</v>
      </c>
    </row>
    <row r="8" spans="1:2">
      <c r="A8" s="4" t="s">
        <v>554</v>
      </c>
      <c r="B8" s="7" t="n">
        <v>24201</v>
      </c>
    </row>
    <row r="9" spans="1:2">
      <c r="A9" s="4" t="s">
        <v>555</v>
      </c>
      <c r="B9" s="4" t="s">
        <v>557</v>
      </c>
    </row>
    <row r="10" spans="1:2">
      <c r="A10" s="4" t="s">
        <v>558</v>
      </c>
    </row>
    <row r="11" spans="1:2">
      <c r="A11" s="3" t="s">
        <v>447</v>
      </c>
    </row>
    <row r="12" spans="1:2">
      <c r="A12" s="4" t="s">
        <v>554</v>
      </c>
      <c r="B12" s="7" t="n">
        <v>2709</v>
      </c>
    </row>
    <row r="13" spans="1:2">
      <c r="A13" s="4" t="s">
        <v>555</v>
      </c>
      <c r="B13" s="5" t="n">
        <v>20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9</v>
      </c>
      <c r="B1" s="2" t="s">
        <v>1</v>
      </c>
    </row>
    <row r="2" spans="1:3">
      <c r="B2" s="2" t="s">
        <v>2</v>
      </c>
      <c r="C2" s="2" t="s">
        <v>25</v>
      </c>
    </row>
    <row r="3" spans="1:3">
      <c r="A3" s="3" t="s">
        <v>447</v>
      </c>
    </row>
    <row r="4" spans="1:3">
      <c r="A4" s="4" t="s">
        <v>560</v>
      </c>
      <c r="B4" s="7" t="n">
        <v>16749</v>
      </c>
      <c r="C4" s="7" t="n">
        <v>16823</v>
      </c>
    </row>
    <row r="5" spans="1:3">
      <c r="A5" s="4" t="s">
        <v>561</v>
      </c>
      <c r="B5" s="4" t="s">
        <v>432</v>
      </c>
    </row>
    <row r="6" spans="1:3">
      <c r="A6" s="4" t="s">
        <v>562</v>
      </c>
    </row>
    <row r="7" spans="1:3">
      <c r="A7" s="3" t="s">
        <v>447</v>
      </c>
    </row>
    <row r="8" spans="1:3">
      <c r="A8" s="4" t="s">
        <v>563</v>
      </c>
      <c r="B8" s="5" t="n">
        <v>2007</v>
      </c>
    </row>
    <row r="9" spans="1:3">
      <c r="A9" s="4" t="s">
        <v>560</v>
      </c>
      <c r="B9" s="7" t="n">
        <v>1056</v>
      </c>
      <c r="C9" s="7" t="n">
        <v>1153</v>
      </c>
    </row>
    <row r="10" spans="1:3">
      <c r="A10" s="4" t="s">
        <v>561</v>
      </c>
      <c r="B10" s="4" t="s">
        <v>564</v>
      </c>
      <c r="C10" s="4" t="s">
        <v>564</v>
      </c>
    </row>
    <row r="11" spans="1:3">
      <c r="A11" s="4" t="s">
        <v>565</v>
      </c>
    </row>
    <row r="12" spans="1:3">
      <c r="A12" s="3" t="s">
        <v>447</v>
      </c>
    </row>
    <row r="13" spans="1:3">
      <c r="A13" s="4" t="s">
        <v>563</v>
      </c>
      <c r="B13" s="5" t="n">
        <v>2010</v>
      </c>
    </row>
    <row r="14" spans="1:3">
      <c r="A14" s="4" t="s">
        <v>560</v>
      </c>
      <c r="B14" s="7" t="n">
        <v>15693</v>
      </c>
      <c r="C14" s="7" t="n">
        <v>15670</v>
      </c>
    </row>
    <row r="15" spans="1:3">
      <c r="A15" s="4" t="s">
        <v>561</v>
      </c>
      <c r="B15" s="4" t="s">
        <v>566</v>
      </c>
      <c r="C15" s="4" t="s">
        <v>5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1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80"/>
    <col customWidth="1" max="8" min="8" width="21"/>
    <col customWidth="1" max="9" min="9" width="21"/>
    <col customWidth="1" max="10" min="10" width="14"/>
    <col customWidth="1" max="11" min="11" width="21"/>
    <col customWidth="1" max="12" min="12" width="21"/>
    <col customWidth="1" max="13" min="13" width="21"/>
    <col customWidth="1" max="14" min="14" width="14"/>
  </cols>
  <sheetData>
    <row r="1" spans="1:14">
      <c r="A1" s="1" t="s">
        <v>567</v>
      </c>
      <c r="B1" s="2" t="s">
        <v>568</v>
      </c>
      <c r="E1" s="2" t="s">
        <v>100</v>
      </c>
      <c r="G1" s="2" t="s">
        <v>1</v>
      </c>
      <c r="I1" s="2" t="s">
        <v>512</v>
      </c>
    </row>
    <row r="2" spans="1:14">
      <c r="B2" s="2" t="s">
        <v>569</v>
      </c>
      <c r="C2" s="2" t="s">
        <v>570</v>
      </c>
      <c r="D2" s="2" t="s">
        <v>571</v>
      </c>
      <c r="E2" s="2" t="s">
        <v>572</v>
      </c>
      <c r="F2" s="2" t="s">
        <v>573</v>
      </c>
      <c r="G2" s="2" t="s">
        <v>572</v>
      </c>
      <c r="H2" s="2" t="s">
        <v>573</v>
      </c>
      <c r="I2" s="2" t="s">
        <v>574</v>
      </c>
      <c r="J2" s="2" t="s">
        <v>575</v>
      </c>
      <c r="K2" s="2" t="s">
        <v>576</v>
      </c>
      <c r="L2" s="2" t="s">
        <v>577</v>
      </c>
      <c r="M2" s="2" t="s">
        <v>578</v>
      </c>
      <c r="N2" s="2" t="s">
        <v>446</v>
      </c>
    </row>
    <row r="3" spans="1:14">
      <c r="A3" s="3" t="s">
        <v>447</v>
      </c>
    </row>
    <row r="4" spans="1:14">
      <c r="A4" s="4" t="s">
        <v>431</v>
      </c>
      <c r="E4" s="4" t="s">
        <v>432</v>
      </c>
      <c r="G4" s="4" t="s">
        <v>432</v>
      </c>
      <c r="K4" s="4" t="s">
        <v>432</v>
      </c>
    </row>
    <row r="5" spans="1:14">
      <c r="A5" s="4" t="s">
        <v>579</v>
      </c>
      <c r="E5" s="7" t="n">
        <v>1500000</v>
      </c>
      <c r="G5" s="7" t="n">
        <v>1500000</v>
      </c>
    </row>
    <row r="6" spans="1:14">
      <c r="A6" s="4" t="s">
        <v>580</v>
      </c>
      <c r="E6" s="12" t="n">
        <v>-1.8</v>
      </c>
      <c r="G6" s="12" t="n">
        <v>-1.8</v>
      </c>
      <c r="I6" s="12" t="n">
        <v>-5.6</v>
      </c>
      <c r="K6" s="12" t="n">
        <v>-1.8</v>
      </c>
      <c r="M6" s="12" t="n">
        <v>-5.6</v>
      </c>
    </row>
    <row r="7" spans="1:14">
      <c r="A7" s="4" t="s">
        <v>581</v>
      </c>
      <c r="E7" s="7" t="n">
        <v>353067</v>
      </c>
      <c r="G7" s="7" t="n">
        <v>353067</v>
      </c>
      <c r="I7" s="7" t="n">
        <v>339549</v>
      </c>
    </row>
    <row r="8" spans="1:14">
      <c r="A8" s="4" t="s">
        <v>582</v>
      </c>
      <c r="G8" s="7" t="n">
        <v>-1300</v>
      </c>
      <c r="I8" s="7" t="n">
        <v>600</v>
      </c>
    </row>
    <row r="9" spans="1:14">
      <c r="A9" s="4" t="s">
        <v>583</v>
      </c>
      <c r="E9" s="13" t="n">
        <v>6.13</v>
      </c>
      <c r="G9" s="13" t="n">
        <v>6.13</v>
      </c>
      <c r="I9" s="13" t="n">
        <v>6.14</v>
      </c>
      <c r="K9" s="13" t="n">
        <v>6.13</v>
      </c>
      <c r="M9" s="13" t="n">
        <v>6.14</v>
      </c>
    </row>
    <row r="10" spans="1:14">
      <c r="A10" s="4" t="s">
        <v>584</v>
      </c>
      <c r="E10" s="13" t="n">
        <v>6.12</v>
      </c>
      <c r="F10" s="13" t="n">
        <v>6.16</v>
      </c>
      <c r="G10" s="13" t="n">
        <v>6.14</v>
      </c>
      <c r="H10" s="13" t="n">
        <v>6.14</v>
      </c>
    </row>
    <row r="11" spans="1:14">
      <c r="A11" s="4" t="s">
        <v>585</v>
      </c>
      <c r="G11" s="4" t="s">
        <v>586</v>
      </c>
    </row>
    <row r="12" spans="1:14">
      <c r="A12" s="4" t="s">
        <v>587</v>
      </c>
      <c r="E12" s="7" t="n">
        <v>-3</v>
      </c>
      <c r="F12" s="7" t="n">
        <v>67</v>
      </c>
      <c r="G12" s="7" t="n">
        <v>34</v>
      </c>
      <c r="H12" s="7" t="n">
        <v>54</v>
      </c>
    </row>
    <row r="13" spans="1:14">
      <c r="A13" s="4" t="s">
        <v>588</v>
      </c>
      <c r="E13" s="5" t="n">
        <v>8300</v>
      </c>
      <c r="F13" s="5" t="n">
        <v>12800</v>
      </c>
      <c r="G13" s="5" t="n">
        <v>16300</v>
      </c>
      <c r="H13" s="5" t="n">
        <v>26900</v>
      </c>
    </row>
    <row r="14" spans="1:14">
      <c r="A14" s="4" t="s">
        <v>589</v>
      </c>
      <c r="L14" s="7" t="n">
        <v>12900</v>
      </c>
    </row>
    <row r="15" spans="1:14">
      <c r="A15" s="4" t="s">
        <v>590</v>
      </c>
      <c r="G15" s="5" t="n">
        <v>91000</v>
      </c>
    </row>
    <row r="16" spans="1:14">
      <c r="A16" s="4" t="s">
        <v>591</v>
      </c>
      <c r="E16" s="5" t="n">
        <v>150200</v>
      </c>
      <c r="G16" s="5" t="n">
        <v>150200</v>
      </c>
    </row>
    <row r="17" spans="1:14">
      <c r="A17" s="4" t="s">
        <v>592</v>
      </c>
      <c r="E17" s="5" t="n">
        <v>7393</v>
      </c>
      <c r="G17" s="7" t="n">
        <v>7393</v>
      </c>
      <c r="I17" s="7" t="n">
        <v>39734</v>
      </c>
    </row>
    <row r="18" spans="1:14">
      <c r="A18" s="4" t="s">
        <v>593</v>
      </c>
      <c r="G18" s="4" t="s">
        <v>444</v>
      </c>
      <c r="J18" s="4" t="s">
        <v>594</v>
      </c>
    </row>
    <row r="19" spans="1:14">
      <c r="A19" s="4" t="s">
        <v>595</v>
      </c>
      <c r="I19" s="4" t="s">
        <v>596</v>
      </c>
    </row>
    <row r="20" spans="1:14">
      <c r="A20" s="4" t="s">
        <v>597</v>
      </c>
      <c r="E20" s="5" t="n">
        <v>509185</v>
      </c>
      <c r="F20" s="5" t="n">
        <v>482011</v>
      </c>
      <c r="G20" s="7" t="n">
        <v>806750</v>
      </c>
      <c r="H20" s="5" t="n">
        <v>1012755</v>
      </c>
    </row>
    <row r="21" spans="1:14">
      <c r="A21" s="4" t="s">
        <v>598</v>
      </c>
      <c r="E21" s="5" t="n">
        <v>64269</v>
      </c>
      <c r="F21" s="5" t="n">
        <v>-28094</v>
      </c>
      <c r="G21" s="5" t="n">
        <v>96416</v>
      </c>
      <c r="H21" s="5" t="n">
        <v>-5533</v>
      </c>
    </row>
    <row r="22" spans="1:14">
      <c r="A22" s="4" t="s">
        <v>142</v>
      </c>
      <c r="G22" s="5" t="n">
        <v>973860</v>
      </c>
      <c r="H22" s="5" t="n">
        <v>0</v>
      </c>
    </row>
    <row r="23" spans="1:14">
      <c r="A23" s="4" t="s">
        <v>599</v>
      </c>
      <c r="E23" s="5" t="n">
        <v>57499</v>
      </c>
      <c r="F23" s="5" t="n">
        <v>-2920</v>
      </c>
      <c r="G23" s="5" t="n">
        <v>70423</v>
      </c>
      <c r="H23" s="5" t="n">
        <v>-2969</v>
      </c>
    </row>
    <row r="24" spans="1:14">
      <c r="A24" s="4" t="s">
        <v>600</v>
      </c>
    </row>
    <row r="25" spans="1:14">
      <c r="A25" s="3" t="s">
        <v>447</v>
      </c>
    </row>
    <row r="26" spans="1:14">
      <c r="A26" s="4" t="s">
        <v>597</v>
      </c>
      <c r="E26" s="5" t="n">
        <v>127100</v>
      </c>
      <c r="F26" s="5" t="n">
        <v>80900</v>
      </c>
      <c r="G26" s="5" t="n">
        <v>234800</v>
      </c>
      <c r="H26" s="5" t="n">
        <v>119100</v>
      </c>
    </row>
    <row r="27" spans="1:14">
      <c r="A27" s="4" t="s">
        <v>598</v>
      </c>
      <c r="E27" s="7" t="n">
        <v>-63151</v>
      </c>
      <c r="F27" s="7" t="n">
        <v>-159258</v>
      </c>
      <c r="G27" s="7" t="n">
        <v>1843</v>
      </c>
      <c r="H27" s="7" t="n">
        <v>-447771</v>
      </c>
    </row>
    <row r="28" spans="1:14">
      <c r="A28" s="4" t="s">
        <v>601</v>
      </c>
    </row>
    <row r="29" spans="1:14">
      <c r="A29" s="3" t="s">
        <v>447</v>
      </c>
    </row>
    <row r="30" spans="1:14">
      <c r="A30" s="4" t="s">
        <v>431</v>
      </c>
      <c r="B30" s="4" t="s">
        <v>454</v>
      </c>
      <c r="C30" s="4" t="s">
        <v>454</v>
      </c>
    </row>
    <row r="31" spans="1:14">
      <c r="A31" s="4" t="s">
        <v>602</v>
      </c>
      <c r="B31" s="7" t="n">
        <v>1600</v>
      </c>
      <c r="C31" s="14" t="n">
        <v>10</v>
      </c>
    </row>
    <row r="32" spans="1:14">
      <c r="A32" s="4" t="s">
        <v>603</v>
      </c>
    </row>
    <row r="33" spans="1:14">
      <c r="A33" s="3" t="s">
        <v>447</v>
      </c>
    </row>
    <row r="34" spans="1:14">
      <c r="A34" s="4" t="s">
        <v>593</v>
      </c>
      <c r="J34" s="4" t="s">
        <v>604</v>
      </c>
    </row>
    <row r="35" spans="1:14">
      <c r="A35" s="4" t="s">
        <v>605</v>
      </c>
    </row>
    <row r="36" spans="1:14">
      <c r="A36" s="3" t="s">
        <v>447</v>
      </c>
    </row>
    <row r="37" spans="1:14">
      <c r="A37" s="4" t="s">
        <v>593</v>
      </c>
      <c r="G37" s="4" t="s">
        <v>606</v>
      </c>
      <c r="J37" s="4" t="s">
        <v>594</v>
      </c>
    </row>
    <row r="38" spans="1:14">
      <c r="A38" s="4" t="s">
        <v>607</v>
      </c>
    </row>
    <row r="39" spans="1:14">
      <c r="A39" s="3" t="s">
        <v>447</v>
      </c>
    </row>
    <row r="40" spans="1:14">
      <c r="A40" s="4" t="s">
        <v>593</v>
      </c>
      <c r="G40" s="4" t="s">
        <v>608</v>
      </c>
    </row>
    <row r="41" spans="1:14">
      <c r="A41" s="4" t="s">
        <v>609</v>
      </c>
    </row>
    <row r="42" spans="1:14">
      <c r="A42" s="3" t="s">
        <v>447</v>
      </c>
    </row>
    <row r="43" spans="1:14">
      <c r="A43" s="4" t="s">
        <v>593</v>
      </c>
      <c r="J43" s="4" t="s">
        <v>610</v>
      </c>
    </row>
    <row r="44" spans="1:14">
      <c r="A44" s="4" t="s">
        <v>595</v>
      </c>
      <c r="G44" s="4" t="s">
        <v>611</v>
      </c>
      <c r="I44" s="4" t="s">
        <v>612</v>
      </c>
    </row>
    <row r="45" spans="1:14">
      <c r="A45" s="4" t="s">
        <v>613</v>
      </c>
    </row>
    <row r="46" spans="1:14">
      <c r="A46" s="3" t="s">
        <v>447</v>
      </c>
    </row>
    <row r="47" spans="1:14">
      <c r="A47" s="4" t="s">
        <v>593</v>
      </c>
      <c r="J47" s="4" t="s">
        <v>614</v>
      </c>
    </row>
    <row r="48" spans="1:14">
      <c r="A48" s="4" t="s">
        <v>615</v>
      </c>
    </row>
    <row r="49" spans="1:14">
      <c r="A49" s="3" t="s">
        <v>447</v>
      </c>
    </row>
    <row r="50" spans="1:14">
      <c r="A50" s="4" t="s">
        <v>616</v>
      </c>
      <c r="H50" s="4" t="s">
        <v>617</v>
      </c>
    </row>
    <row r="51" spans="1:14">
      <c r="A51" s="4" t="s">
        <v>618</v>
      </c>
    </row>
    <row r="52" spans="1:14">
      <c r="A52" s="3" t="s">
        <v>447</v>
      </c>
    </row>
    <row r="53" spans="1:14">
      <c r="A53" s="4" t="s">
        <v>616</v>
      </c>
      <c r="G53" s="4" t="s">
        <v>617</v>
      </c>
      <c r="I53" s="4" t="s">
        <v>617</v>
      </c>
    </row>
    <row r="54" spans="1:14">
      <c r="A54" s="4" t="s">
        <v>619</v>
      </c>
    </row>
    <row r="55" spans="1:14">
      <c r="A55" s="3" t="s">
        <v>447</v>
      </c>
    </row>
    <row r="56" spans="1:14">
      <c r="A56" s="4" t="s">
        <v>620</v>
      </c>
      <c r="D56" s="4" t="s">
        <v>621</v>
      </c>
    </row>
    <row r="57" spans="1:14">
      <c r="A57" s="4" t="s">
        <v>622</v>
      </c>
    </row>
    <row r="58" spans="1:14">
      <c r="A58" s="3" t="s">
        <v>447</v>
      </c>
    </row>
    <row r="59" spans="1:14">
      <c r="A59" s="4" t="s">
        <v>620</v>
      </c>
      <c r="G59" s="4" t="s">
        <v>623</v>
      </c>
    </row>
    <row r="60" spans="1:14">
      <c r="A60" s="4" t="s">
        <v>624</v>
      </c>
    </row>
    <row r="61" spans="1:14">
      <c r="A61" s="3" t="s">
        <v>447</v>
      </c>
    </row>
    <row r="62" spans="1:14">
      <c r="A62" s="4" t="s">
        <v>620</v>
      </c>
      <c r="G62" s="4" t="s">
        <v>625</v>
      </c>
    </row>
    <row r="63" spans="1:14">
      <c r="A63" s="4" t="s">
        <v>626</v>
      </c>
    </row>
    <row r="64" spans="1:14">
      <c r="A64" s="3" t="s">
        <v>447</v>
      </c>
    </row>
    <row r="65" spans="1:14">
      <c r="A65" s="4" t="s">
        <v>620</v>
      </c>
      <c r="G65" s="4" t="s">
        <v>627</v>
      </c>
    </row>
    <row r="66" spans="1:14">
      <c r="A66" s="4" t="s">
        <v>628</v>
      </c>
    </row>
    <row r="67" spans="1:14">
      <c r="A67" s="3" t="s">
        <v>447</v>
      </c>
    </row>
    <row r="68" spans="1:14">
      <c r="A68" s="4" t="s">
        <v>629</v>
      </c>
      <c r="E68" s="4" t="s">
        <v>630</v>
      </c>
      <c r="G68" s="4" t="s">
        <v>630</v>
      </c>
      <c r="K68" s="4" t="s">
        <v>630</v>
      </c>
    </row>
    <row r="69" spans="1:14">
      <c r="A69" s="4" t="s">
        <v>631</v>
      </c>
      <c r="E69" s="4" t="s">
        <v>632</v>
      </c>
      <c r="G69" s="4" t="s">
        <v>632</v>
      </c>
      <c r="K69" s="4" t="s">
        <v>632</v>
      </c>
    </row>
    <row r="70" spans="1:14">
      <c r="A70" s="4" t="s">
        <v>633</v>
      </c>
      <c r="G70" s="4" t="s">
        <v>634</v>
      </c>
    </row>
    <row r="71" spans="1:14">
      <c r="A71" s="4" t="s">
        <v>635</v>
      </c>
    </row>
    <row r="72" spans="1:14">
      <c r="A72" s="3" t="s">
        <v>447</v>
      </c>
    </row>
    <row r="73" spans="1:14">
      <c r="A73" s="4" t="s">
        <v>629</v>
      </c>
      <c r="E73" s="4" t="s">
        <v>608</v>
      </c>
      <c r="G73" s="4" t="s">
        <v>608</v>
      </c>
      <c r="K73" s="4" t="s">
        <v>608</v>
      </c>
    </row>
    <row r="74" spans="1:14">
      <c r="A74" s="4" t="s">
        <v>631</v>
      </c>
      <c r="E74" s="4" t="s">
        <v>432</v>
      </c>
      <c r="G74" s="4" t="s">
        <v>432</v>
      </c>
      <c r="K74" s="4" t="s">
        <v>432</v>
      </c>
    </row>
    <row r="75" spans="1:14">
      <c r="A75" s="4" t="s">
        <v>633</v>
      </c>
      <c r="G75" s="4" t="s">
        <v>636</v>
      </c>
    </row>
    <row r="76" spans="1:14">
      <c r="A76" s="4" t="s">
        <v>637</v>
      </c>
    </row>
    <row r="77" spans="1:14">
      <c r="A77" s="3" t="s">
        <v>447</v>
      </c>
    </row>
    <row r="78" spans="1:14">
      <c r="A78" s="4" t="s">
        <v>589</v>
      </c>
      <c r="E78" s="7" t="n">
        <v>2500</v>
      </c>
      <c r="G78" s="7" t="n">
        <v>2500</v>
      </c>
      <c r="K78" s="14" t="n">
        <v>15</v>
      </c>
    </row>
    <row r="79" spans="1:14">
      <c r="A79" s="4" t="s">
        <v>638</v>
      </c>
      <c r="G79" s="5" t="n">
        <v>4200000</v>
      </c>
    </row>
    <row r="80" spans="1:14">
      <c r="A80" s="4" t="s">
        <v>639</v>
      </c>
    </row>
    <row r="81" spans="1:14">
      <c r="A81" s="3" t="s">
        <v>447</v>
      </c>
    </row>
    <row r="82" spans="1:14">
      <c r="A82" s="4" t="s">
        <v>616</v>
      </c>
      <c r="E82" s="4" t="s">
        <v>640</v>
      </c>
      <c r="F82" s="4" t="s">
        <v>617</v>
      </c>
      <c r="G82" s="4" t="s">
        <v>641</v>
      </c>
    </row>
    <row r="83" spans="1:14">
      <c r="A83" s="4" t="s">
        <v>642</v>
      </c>
    </row>
    <row r="84" spans="1:14">
      <c r="A84" s="3" t="s">
        <v>447</v>
      </c>
    </row>
    <row r="85" spans="1:14">
      <c r="A85" s="4" t="s">
        <v>616</v>
      </c>
      <c r="E85" s="4" t="s">
        <v>643</v>
      </c>
      <c r="F85" s="4" t="s">
        <v>644</v>
      </c>
      <c r="G85" s="4" t="s">
        <v>645</v>
      </c>
      <c r="H85" s="4" t="s">
        <v>646</v>
      </c>
    </row>
    <row r="86" spans="1:14">
      <c r="A86" s="4" t="s">
        <v>647</v>
      </c>
    </row>
    <row r="87" spans="1:14">
      <c r="A87" s="3" t="s">
        <v>447</v>
      </c>
    </row>
    <row r="88" spans="1:14">
      <c r="A88" s="4" t="s">
        <v>616</v>
      </c>
      <c r="E88" s="4" t="s">
        <v>648</v>
      </c>
      <c r="F88" s="4" t="s">
        <v>649</v>
      </c>
      <c r="G88" s="4" t="s">
        <v>650</v>
      </c>
      <c r="H88" s="4" t="s">
        <v>651</v>
      </c>
    </row>
    <row r="89" spans="1:14">
      <c r="A89" s="4" t="s">
        <v>329</v>
      </c>
    </row>
    <row r="90" spans="1:14">
      <c r="A90" s="3" t="s">
        <v>447</v>
      </c>
    </row>
    <row r="91" spans="1:14">
      <c r="A91" s="4" t="s">
        <v>591</v>
      </c>
      <c r="E91" s="7" t="n">
        <v>1060800</v>
      </c>
      <c r="G91" s="7" t="n">
        <v>1060800</v>
      </c>
    </row>
    <row r="92" spans="1:14">
      <c r="A92" s="4" t="s">
        <v>505</v>
      </c>
    </row>
    <row r="93" spans="1:14">
      <c r="A93" s="3" t="s">
        <v>447</v>
      </c>
    </row>
    <row r="94" spans="1:14">
      <c r="A94" s="4" t="s">
        <v>581</v>
      </c>
      <c r="E94" s="5" t="n">
        <v>2400</v>
      </c>
      <c r="G94" s="5" t="n">
        <v>2400</v>
      </c>
    </row>
    <row r="95" spans="1:14">
      <c r="A95" s="4" t="s">
        <v>652</v>
      </c>
    </row>
    <row r="96" spans="1:14">
      <c r="A96" s="3" t="s">
        <v>447</v>
      </c>
    </row>
    <row r="97" spans="1:14">
      <c r="A97" s="4" t="s">
        <v>581</v>
      </c>
      <c r="E97" s="5" t="n">
        <v>41700</v>
      </c>
      <c r="G97" s="5" t="n">
        <v>41700</v>
      </c>
    </row>
    <row r="98" spans="1:14">
      <c r="A98" s="4" t="s">
        <v>653</v>
      </c>
    </row>
    <row r="99" spans="1:14">
      <c r="A99" s="3" t="s">
        <v>447</v>
      </c>
    </row>
    <row r="100" spans="1:14">
      <c r="A100" s="4" t="s">
        <v>591</v>
      </c>
      <c r="E100" s="5" t="n">
        <v>244800</v>
      </c>
      <c r="G100" s="5" t="n">
        <v>244800</v>
      </c>
    </row>
    <row r="101" spans="1:14">
      <c r="A101" s="4" t="s">
        <v>654</v>
      </c>
    </row>
    <row r="102" spans="1:14">
      <c r="A102" s="3" t="s">
        <v>447</v>
      </c>
    </row>
    <row r="103" spans="1:14">
      <c r="A103" s="4" t="s">
        <v>581</v>
      </c>
      <c r="E103" s="5" t="n">
        <v>55000</v>
      </c>
      <c r="G103" s="5" t="n">
        <v>55000</v>
      </c>
    </row>
    <row r="104" spans="1:14">
      <c r="A104" s="4" t="s">
        <v>655</v>
      </c>
    </row>
    <row r="105" spans="1:14">
      <c r="A105" s="3" t="s">
        <v>447</v>
      </c>
    </row>
    <row r="106" spans="1:14">
      <c r="A106" s="4" t="s">
        <v>591</v>
      </c>
      <c r="E106" s="5" t="n">
        <v>163200</v>
      </c>
      <c r="G106" s="5" t="n">
        <v>163200</v>
      </c>
    </row>
    <row r="107" spans="1:14">
      <c r="A107" s="4" t="s">
        <v>503</v>
      </c>
    </row>
    <row r="108" spans="1:14">
      <c r="A108" s="3" t="s">
        <v>447</v>
      </c>
    </row>
    <row r="109" spans="1:14">
      <c r="A109" s="4" t="s">
        <v>581</v>
      </c>
      <c r="E109" s="5" t="n">
        <v>200</v>
      </c>
      <c r="G109" s="5" t="n">
        <v>200</v>
      </c>
    </row>
    <row r="110" spans="1:14">
      <c r="A110" s="4" t="s">
        <v>507</v>
      </c>
    </row>
    <row r="111" spans="1:14">
      <c r="A111" s="3" t="s">
        <v>447</v>
      </c>
    </row>
    <row r="112" spans="1:14">
      <c r="A112" s="4" t="s">
        <v>581</v>
      </c>
      <c r="E112" s="5" t="n">
        <v>21600</v>
      </c>
      <c r="G112" s="5" t="n">
        <v>21600</v>
      </c>
    </row>
    <row r="113" spans="1:14">
      <c r="A113" s="4" t="s">
        <v>508</v>
      </c>
    </row>
    <row r="114" spans="1:14">
      <c r="A114" s="3" t="s">
        <v>447</v>
      </c>
    </row>
    <row r="115" spans="1:14">
      <c r="A115" s="4" t="s">
        <v>581</v>
      </c>
      <c r="E115" s="5" t="n">
        <v>3300</v>
      </c>
      <c r="G115" s="5" t="n">
        <v>3300</v>
      </c>
    </row>
    <row r="116" spans="1:14">
      <c r="A116" s="4" t="s">
        <v>510</v>
      </c>
    </row>
    <row r="117" spans="1:14">
      <c r="A117" s="3" t="s">
        <v>447</v>
      </c>
    </row>
    <row r="118" spans="1:14">
      <c r="A118" s="4" t="s">
        <v>581</v>
      </c>
      <c r="E118" s="5" t="n">
        <v>900</v>
      </c>
      <c r="G118" s="5" t="n">
        <v>900</v>
      </c>
    </row>
    <row r="119" spans="1:14">
      <c r="A119" s="4" t="s">
        <v>494</v>
      </c>
    </row>
    <row r="120" spans="1:14">
      <c r="A120" s="3" t="s">
        <v>447</v>
      </c>
    </row>
    <row r="121" spans="1:14">
      <c r="A121" s="4" t="s">
        <v>591</v>
      </c>
      <c r="E121" s="5" t="n">
        <v>0</v>
      </c>
      <c r="G121" s="5" t="n">
        <v>0</v>
      </c>
    </row>
    <row r="122" spans="1:14">
      <c r="A122" s="4" t="s">
        <v>656</v>
      </c>
    </row>
    <row r="123" spans="1:14">
      <c r="A123" s="3" t="s">
        <v>447</v>
      </c>
    </row>
    <row r="124" spans="1:14">
      <c r="A124" s="4" t="s">
        <v>591</v>
      </c>
      <c r="E124" s="5" t="n">
        <v>652800</v>
      </c>
      <c r="G124" s="5" t="n">
        <v>652800</v>
      </c>
    </row>
    <row r="125" spans="1:14">
      <c r="A125" s="4" t="s">
        <v>657</v>
      </c>
    </row>
    <row r="126" spans="1:14">
      <c r="A126" s="3" t="s">
        <v>447</v>
      </c>
    </row>
    <row r="127" spans="1:14">
      <c r="A127" s="4" t="s">
        <v>658</v>
      </c>
      <c r="E127" s="5" t="n">
        <v>600</v>
      </c>
      <c r="G127" s="5" t="n">
        <v>600</v>
      </c>
      <c r="I127" s="7" t="n">
        <v>1000</v>
      </c>
    </row>
    <row r="128" spans="1:14">
      <c r="A128" s="4" t="s">
        <v>659</v>
      </c>
    </row>
    <row r="129" spans="1:14">
      <c r="A129" s="3" t="s">
        <v>447</v>
      </c>
    </row>
    <row r="130" spans="1:14">
      <c r="A130" s="4" t="s">
        <v>660</v>
      </c>
      <c r="E130" s="5" t="n">
        <v>266500</v>
      </c>
      <c r="G130" s="5" t="n">
        <v>266500</v>
      </c>
      <c r="I130" s="7" t="n">
        <v>367200</v>
      </c>
    </row>
    <row r="131" spans="1:14">
      <c r="A131" s="4" t="s">
        <v>661</v>
      </c>
    </row>
    <row r="132" spans="1:14">
      <c r="A132" s="3" t="s">
        <v>447</v>
      </c>
    </row>
    <row r="133" spans="1:14">
      <c r="A133" s="4" t="s">
        <v>662</v>
      </c>
      <c r="E133" s="7" t="n">
        <v>20</v>
      </c>
      <c r="G133" s="7" t="n">
        <v>20</v>
      </c>
    </row>
    <row r="134" spans="1:14">
      <c r="A134" s="4" t="s">
        <v>326</v>
      </c>
    </row>
    <row r="135" spans="1:14">
      <c r="A135" s="3" t="s">
        <v>447</v>
      </c>
    </row>
    <row r="136" spans="1:14">
      <c r="A136" s="4" t="s">
        <v>431</v>
      </c>
      <c r="E136" s="4" t="s">
        <v>434</v>
      </c>
      <c r="G136" s="4" t="s">
        <v>434</v>
      </c>
      <c r="K136" s="4" t="s">
        <v>434</v>
      </c>
      <c r="N136" s="4" t="s">
        <v>434</v>
      </c>
    </row>
    <row r="137" spans="1:14">
      <c r="A137" s="4" t="s">
        <v>663</v>
      </c>
      <c r="G137" s="4" t="s">
        <v>664</v>
      </c>
    </row>
    <row r="138" spans="1:14">
      <c r="A138" s="4" t="s">
        <v>589</v>
      </c>
      <c r="E138" s="7" t="n">
        <v>24200</v>
      </c>
      <c r="G138" s="7" t="n">
        <v>24200</v>
      </c>
      <c r="K138" s="11" t="n">
        <v>148.3</v>
      </c>
    </row>
    <row r="139" spans="1:14">
      <c r="A139" s="4" t="s">
        <v>665</v>
      </c>
      <c r="G139" s="4" t="s">
        <v>666</v>
      </c>
    </row>
    <row r="140" spans="1:14">
      <c r="A140" s="4" t="s">
        <v>592</v>
      </c>
      <c r="E140" s="5" t="n">
        <v>18700</v>
      </c>
      <c r="G140" s="7" t="n">
        <v>18700</v>
      </c>
    </row>
    <row r="141" spans="1:14">
      <c r="A141" s="4" t="s">
        <v>667</v>
      </c>
      <c r="G141" s="4" t="s">
        <v>668</v>
      </c>
    </row>
    <row r="142" spans="1:14">
      <c r="A142" s="4" t="s">
        <v>598</v>
      </c>
      <c r="E142" s="7" t="n">
        <v>64220</v>
      </c>
      <c r="F142" s="7" t="n">
        <v>-28229</v>
      </c>
      <c r="G142" s="7" t="n">
        <v>96367</v>
      </c>
      <c r="H142" s="7" t="n">
        <v>-6010</v>
      </c>
    </row>
    <row r="143" spans="1:14">
      <c r="A143" s="4" t="s">
        <v>669</v>
      </c>
    </row>
    <row r="144" spans="1:14">
      <c r="A144" s="3" t="s">
        <v>447</v>
      </c>
    </row>
    <row r="145" spans="1:14">
      <c r="A145" s="4" t="s">
        <v>431</v>
      </c>
      <c r="E145" s="4" t="s">
        <v>440</v>
      </c>
      <c r="G145" s="4" t="s">
        <v>440</v>
      </c>
      <c r="K145" s="4" t="s">
        <v>440</v>
      </c>
    </row>
    <row r="146" spans="1:14">
      <c r="A146" s="4" t="s">
        <v>670</v>
      </c>
    </row>
    <row r="147" spans="1:14">
      <c r="A147" s="3" t="s">
        <v>447</v>
      </c>
    </row>
    <row r="148" spans="1:14">
      <c r="A148" s="4" t="s">
        <v>431</v>
      </c>
      <c r="E148" s="4" t="s">
        <v>436</v>
      </c>
      <c r="G148" s="4" t="s">
        <v>436</v>
      </c>
      <c r="K148" s="4" t="s">
        <v>436</v>
      </c>
    </row>
    <row r="149" spans="1:14">
      <c r="A149" s="4" t="s">
        <v>671</v>
      </c>
    </row>
    <row r="150" spans="1:14">
      <c r="A150" s="3" t="s">
        <v>447</v>
      </c>
    </row>
    <row r="151" spans="1:14">
      <c r="A151" s="4" t="s">
        <v>431</v>
      </c>
      <c r="E151" s="4" t="s">
        <v>672</v>
      </c>
      <c r="G151" s="4" t="s">
        <v>672</v>
      </c>
      <c r="K151" s="4" t="s">
        <v>672</v>
      </c>
    </row>
    <row r="152" spans="1:14">
      <c r="A152" s="4" t="s">
        <v>673</v>
      </c>
    </row>
    <row r="153" spans="1:14">
      <c r="A153" s="3" t="s">
        <v>447</v>
      </c>
    </row>
    <row r="154" spans="1:14">
      <c r="A154" s="4" t="s">
        <v>431</v>
      </c>
      <c r="E154" s="4" t="s">
        <v>674</v>
      </c>
      <c r="G154" s="4" t="s">
        <v>674</v>
      </c>
      <c r="K154" s="4" t="s">
        <v>674</v>
      </c>
    </row>
    <row r="155" spans="1:14">
      <c r="A155" s="4" t="s">
        <v>675</v>
      </c>
    </row>
    <row r="156" spans="1:14">
      <c r="A156" s="3" t="s">
        <v>447</v>
      </c>
    </row>
    <row r="157" spans="1:14">
      <c r="A157" s="4" t="s">
        <v>431</v>
      </c>
      <c r="E157" s="4" t="s">
        <v>632</v>
      </c>
      <c r="G157" s="4" t="s">
        <v>632</v>
      </c>
      <c r="K157" s="4" t="s">
        <v>632</v>
      </c>
    </row>
    <row r="158" spans="1:14">
      <c r="A158" s="4" t="s">
        <v>676</v>
      </c>
      <c r="E158" s="4" t="s">
        <v>632</v>
      </c>
      <c r="G158" s="4" t="s">
        <v>632</v>
      </c>
      <c r="K158" s="4" t="s">
        <v>632</v>
      </c>
    </row>
    <row r="159" spans="1:14">
      <c r="A159" s="4" t="s">
        <v>439</v>
      </c>
    </row>
    <row r="160" spans="1:14">
      <c r="A160" s="3" t="s">
        <v>447</v>
      </c>
    </row>
    <row r="161" spans="1:14">
      <c r="A161" s="4" t="s">
        <v>431</v>
      </c>
      <c r="E161" s="4" t="s">
        <v>440</v>
      </c>
      <c r="G161" s="4" t="s">
        <v>440</v>
      </c>
      <c r="K161" s="4" t="s">
        <v>440</v>
      </c>
    </row>
    <row r="162" spans="1:14">
      <c r="A162" s="4" t="s">
        <v>589</v>
      </c>
      <c r="E162" s="7" t="n">
        <v>3900</v>
      </c>
      <c r="G162" s="7" t="n">
        <v>3900</v>
      </c>
      <c r="K162" s="11" t="n">
        <v>23.7</v>
      </c>
    </row>
    <row r="163" spans="1:14">
      <c r="A163" s="4" t="s">
        <v>665</v>
      </c>
      <c r="G163" s="4" t="s">
        <v>666</v>
      </c>
    </row>
    <row r="164" spans="1:14">
      <c r="A164" s="4" t="s">
        <v>667</v>
      </c>
      <c r="G164" s="4" t="s">
        <v>677</v>
      </c>
    </row>
    <row r="165" spans="1:14">
      <c r="A165" s="4" t="s">
        <v>678</v>
      </c>
    </row>
    <row r="166" spans="1:14">
      <c r="A166" s="3" t="s">
        <v>447</v>
      </c>
    </row>
    <row r="167" spans="1:14">
      <c r="A167" s="4" t="s">
        <v>431</v>
      </c>
      <c r="E167" s="4" t="s">
        <v>460</v>
      </c>
      <c r="G167" s="4" t="s">
        <v>460</v>
      </c>
      <c r="K167" s="4" t="s">
        <v>460</v>
      </c>
    </row>
    <row r="168" spans="1:14">
      <c r="A168" s="4" t="s">
        <v>589</v>
      </c>
      <c r="E168" s="7" t="n">
        <v>2700</v>
      </c>
      <c r="G168" s="7" t="n">
        <v>2700</v>
      </c>
      <c r="K168" s="11" t="n">
        <v>16.6</v>
      </c>
    </row>
    <row r="169" spans="1:14">
      <c r="A169" s="4" t="s">
        <v>665</v>
      </c>
      <c r="G169" s="4" t="s">
        <v>666</v>
      </c>
    </row>
    <row r="170" spans="1:14">
      <c r="A170" s="4" t="s">
        <v>667</v>
      </c>
      <c r="G170" s="4" t="s">
        <v>679</v>
      </c>
    </row>
    <row r="171" spans="1:14">
      <c r="A171" s="4" t="s">
        <v>598</v>
      </c>
      <c r="E171" s="5" t="n">
        <v>49</v>
      </c>
      <c r="F171" s="7" t="n">
        <v>-21</v>
      </c>
      <c r="G171" s="7" t="n">
        <v>49</v>
      </c>
      <c r="H171" s="7" t="n">
        <v>-45</v>
      </c>
    </row>
    <row r="172" spans="1:14">
      <c r="A172" s="4" t="s">
        <v>680</v>
      </c>
    </row>
    <row r="173" spans="1:14">
      <c r="A173" s="3" t="s">
        <v>447</v>
      </c>
    </row>
    <row r="174" spans="1:14">
      <c r="A174" s="4" t="s">
        <v>681</v>
      </c>
      <c r="I174" s="4" t="s">
        <v>682</v>
      </c>
      <c r="M174" s="4" t="s">
        <v>682</v>
      </c>
    </row>
    <row r="175" spans="1:14">
      <c r="A175" s="4" t="s">
        <v>683</v>
      </c>
      <c r="I175" s="7" t="n">
        <v>700</v>
      </c>
      <c r="M175" s="14" t="n">
        <v>4</v>
      </c>
    </row>
    <row r="176" spans="1:14">
      <c r="A176" s="4" t="s">
        <v>442</v>
      </c>
    </row>
    <row r="177" spans="1:14">
      <c r="A177" s="3" t="s">
        <v>447</v>
      </c>
    </row>
    <row r="178" spans="1:14">
      <c r="A178" s="4" t="s">
        <v>684</v>
      </c>
      <c r="E178" s="7" t="n">
        <v>2300</v>
      </c>
      <c r="G178" s="7" t="n">
        <v>2300</v>
      </c>
      <c r="K178" s="11" t="n">
        <v>14.6</v>
      </c>
    </row>
    <row r="179" spans="1:14">
      <c r="A179" s="4" t="s">
        <v>553</v>
      </c>
    </row>
    <row r="180" spans="1:14">
      <c r="A180" s="3" t="s">
        <v>447</v>
      </c>
    </row>
    <row r="181" spans="1:14">
      <c r="A181" s="4" t="s">
        <v>665</v>
      </c>
      <c r="G181" s="4" t="s">
        <v>666</v>
      </c>
    </row>
  </sheetData>
  <mergeCells count="5">
    <mergeCell ref="A1:A2"/>
    <mergeCell ref="B1:D1"/>
    <mergeCell ref="E1:F1"/>
    <mergeCell ref="G1:H1"/>
    <mergeCell ref="I1:J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685</v>
      </c>
      <c r="C1" s="2" t="s">
        <v>2</v>
      </c>
      <c r="D1" s="2" t="s">
        <v>25</v>
      </c>
    </row>
    <row r="2" spans="1:4">
      <c r="A2" s="3" t="s">
        <v>686</v>
      </c>
    </row>
    <row r="3" spans="1:4">
      <c r="A3" s="4" t="s">
        <v>687</v>
      </c>
      <c r="C3" s="7" t="n">
        <v>6110</v>
      </c>
      <c r="D3" s="7" t="n">
        <v>34713</v>
      </c>
    </row>
    <row r="4" spans="1:4">
      <c r="A4" s="4" t="s">
        <v>688</v>
      </c>
    </row>
    <row r="5" spans="1:4">
      <c r="A5" s="3" t="s">
        <v>686</v>
      </c>
    </row>
    <row r="6" spans="1:4">
      <c r="A6" s="4" t="s">
        <v>687</v>
      </c>
      <c r="C6" s="5" t="n">
        <v>42595</v>
      </c>
      <c r="D6" s="5" t="n">
        <v>36001</v>
      </c>
    </row>
    <row r="7" spans="1:4">
      <c r="A7" s="4" t="s">
        <v>689</v>
      </c>
    </row>
    <row r="8" spans="1:4">
      <c r="A8" s="3" t="s">
        <v>686</v>
      </c>
    </row>
    <row r="9" spans="1:4">
      <c r="A9" s="4" t="s">
        <v>687</v>
      </c>
      <c r="B9" s="4" t="s">
        <v>690</v>
      </c>
      <c r="C9" s="5" t="n">
        <v>0</v>
      </c>
      <c r="D9" s="5" t="n">
        <v>13997</v>
      </c>
    </row>
    <row r="10" spans="1:4">
      <c r="A10" s="4" t="s">
        <v>691</v>
      </c>
    </row>
    <row r="11" spans="1:4">
      <c r="A11" s="3" t="s">
        <v>686</v>
      </c>
    </row>
    <row r="12" spans="1:4">
      <c r="A12" s="4" t="s">
        <v>687</v>
      </c>
      <c r="B12" s="4" t="s">
        <v>690</v>
      </c>
      <c r="C12" s="5" t="n">
        <v>0</v>
      </c>
      <c r="D12" s="5" t="n">
        <v>14617</v>
      </c>
    </row>
    <row r="13" spans="1:4">
      <c r="A13" s="4" t="s">
        <v>692</v>
      </c>
    </row>
    <row r="14" spans="1:4">
      <c r="A14" s="3" t="s">
        <v>686</v>
      </c>
    </row>
    <row r="15" spans="1:4">
      <c r="A15" s="4" t="s">
        <v>687</v>
      </c>
      <c r="C15" s="7" t="n">
        <v>6110</v>
      </c>
      <c r="D15" s="7" t="n">
        <v>6099</v>
      </c>
    </row>
    <row r="16" spans="1:4">
      <c r="A16" t="n"/>
    </row>
    <row r="17" spans="1:4">
      <c r="A17" s="4" t="s">
        <v>690</v>
      </c>
      <c r="B17" s="4" t="s">
        <v>693</v>
      </c>
    </row>
  </sheetData>
  <mergeCells count="3">
    <mergeCell ref="A1:B1"/>
    <mergeCell ref="A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94</v>
      </c>
      <c r="B1" s="2" t="s">
        <v>100</v>
      </c>
      <c r="D1" s="2" t="s">
        <v>1</v>
      </c>
    </row>
    <row r="2" spans="1:5">
      <c r="B2" s="2" t="s">
        <v>2</v>
      </c>
      <c r="C2" s="2" t="s">
        <v>101</v>
      </c>
      <c r="D2" s="2" t="s">
        <v>2</v>
      </c>
      <c r="E2" s="2" t="s">
        <v>101</v>
      </c>
    </row>
    <row r="3" spans="1:5">
      <c r="A3" s="3" t="s">
        <v>686</v>
      </c>
    </row>
    <row r="4" spans="1:5">
      <c r="A4" s="4" t="s">
        <v>695</v>
      </c>
      <c r="B4" s="7" t="n">
        <v>700</v>
      </c>
      <c r="C4" s="7" t="n">
        <v>50</v>
      </c>
      <c r="D4" s="7" t="n">
        <v>1200</v>
      </c>
      <c r="E4" s="7" t="n">
        <v>100</v>
      </c>
    </row>
    <row r="5" spans="1:5">
      <c r="A5" s="4" t="s">
        <v>688</v>
      </c>
    </row>
    <row r="6" spans="1:5">
      <c r="A6" s="3" t="s">
        <v>686</v>
      </c>
    </row>
    <row r="7" spans="1:5">
      <c r="A7" s="4" t="s">
        <v>696</v>
      </c>
      <c r="D7" s="4" t="s">
        <v>697</v>
      </c>
    </row>
    <row r="8" spans="1:5">
      <c r="A8" s="4" t="s">
        <v>698</v>
      </c>
      <c r="B8" s="4" t="s">
        <v>699</v>
      </c>
      <c r="D8" s="4" t="s">
        <v>699</v>
      </c>
    </row>
    <row r="9" spans="1:5">
      <c r="A9" s="4" t="s">
        <v>689</v>
      </c>
    </row>
    <row r="10" spans="1:5">
      <c r="A10" s="3" t="s">
        <v>686</v>
      </c>
    </row>
    <row r="11" spans="1:5">
      <c r="A11" s="4" t="s">
        <v>696</v>
      </c>
      <c r="D11" s="4" t="s">
        <v>697</v>
      </c>
    </row>
    <row r="12" spans="1:5">
      <c r="A12" s="4" t="s">
        <v>698</v>
      </c>
      <c r="B12" s="4" t="s">
        <v>617</v>
      </c>
      <c r="D12" s="4" t="s">
        <v>617</v>
      </c>
    </row>
    <row r="13" spans="1:5">
      <c r="A13" s="4" t="s">
        <v>691</v>
      </c>
    </row>
    <row r="14" spans="1:5">
      <c r="A14" s="3" t="s">
        <v>686</v>
      </c>
    </row>
    <row r="15" spans="1:5">
      <c r="A15" s="4" t="s">
        <v>696</v>
      </c>
      <c r="D15" s="4" t="s">
        <v>697</v>
      </c>
    </row>
    <row r="16" spans="1:5">
      <c r="A16" s="4" t="s">
        <v>698</v>
      </c>
      <c r="B16" s="4" t="s">
        <v>617</v>
      </c>
      <c r="D16" s="4" t="s">
        <v>617</v>
      </c>
    </row>
    <row r="17" spans="1:5">
      <c r="A17" s="4" t="s">
        <v>692</v>
      </c>
    </row>
    <row r="18" spans="1:5">
      <c r="A18" s="3" t="s">
        <v>686</v>
      </c>
    </row>
    <row r="19" spans="1:5">
      <c r="A19" s="4" t="s">
        <v>696</v>
      </c>
      <c r="D19" s="4" t="s">
        <v>697</v>
      </c>
    </row>
    <row r="20" spans="1:5">
      <c r="A20" s="4" t="s">
        <v>698</v>
      </c>
      <c r="B20" s="4" t="s">
        <v>617</v>
      </c>
      <c r="D20" s="4" t="s">
        <v>6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0</v>
      </c>
      <c r="B1" s="2" t="s">
        <v>2</v>
      </c>
      <c r="C1" s="2" t="s">
        <v>25</v>
      </c>
    </row>
    <row r="2" spans="1:3">
      <c r="A2" s="3" t="s">
        <v>701</v>
      </c>
    </row>
    <row r="3" spans="1:3">
      <c r="A3" s="4" t="s">
        <v>151</v>
      </c>
      <c r="B3" s="7" t="n">
        <v>11713</v>
      </c>
      <c r="C3" s="7" t="n">
        <v>9804</v>
      </c>
    </row>
    <row r="4" spans="1:3">
      <c r="A4" s="4" t="s">
        <v>702</v>
      </c>
      <c r="B4" s="5" t="n">
        <v>-508</v>
      </c>
      <c r="C4" s="5" t="n">
        <v>-483</v>
      </c>
    </row>
    <row r="5" spans="1:3">
      <c r="A5" s="4" t="s">
        <v>703</v>
      </c>
      <c r="B5" s="5" t="n">
        <v>3325</v>
      </c>
      <c r="C5" s="5" t="n">
        <v>8624</v>
      </c>
    </row>
    <row r="6" spans="1:3">
      <c r="A6" s="4" t="s">
        <v>704</v>
      </c>
      <c r="B6" s="5" t="n">
        <v>-127</v>
      </c>
      <c r="C6" s="5" t="n">
        <v>-126</v>
      </c>
    </row>
    <row r="7" spans="1:3">
      <c r="A7" s="4" t="s">
        <v>705</v>
      </c>
      <c r="B7" s="7" t="n">
        <v>14403</v>
      </c>
      <c r="C7" s="7" t="n">
        <v>178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06</v>
      </c>
      <c r="B1" s="2" t="s">
        <v>1</v>
      </c>
      <c r="C1" s="2" t="s">
        <v>512</v>
      </c>
    </row>
    <row r="2" spans="1:3">
      <c r="B2" s="2" t="s">
        <v>2</v>
      </c>
      <c r="C2" s="2" t="s">
        <v>25</v>
      </c>
    </row>
    <row r="3" spans="1:3">
      <c r="A3" s="3" t="s">
        <v>701</v>
      </c>
    </row>
    <row r="4" spans="1:3">
      <c r="A4" s="4" t="s">
        <v>529</v>
      </c>
      <c r="B4" s="7" t="n">
        <v>483</v>
      </c>
    </row>
    <row r="5" spans="1:3">
      <c r="A5" s="4" t="s">
        <v>536</v>
      </c>
      <c r="B5" s="5" t="n">
        <v>508</v>
      </c>
      <c r="C5" s="7" t="n">
        <v>483</v>
      </c>
    </row>
    <row r="6" spans="1:3">
      <c r="A6" s="4" t="s">
        <v>707</v>
      </c>
    </row>
    <row r="7" spans="1:3">
      <c r="A7" s="3" t="s">
        <v>701</v>
      </c>
    </row>
    <row r="8" spans="1:3">
      <c r="A8" s="4" t="s">
        <v>529</v>
      </c>
      <c r="B8" s="5" t="n">
        <v>609</v>
      </c>
      <c r="C8" s="5" t="n">
        <v>1053</v>
      </c>
    </row>
    <row r="9" spans="1:3">
      <c r="A9" s="4" t="s">
        <v>708</v>
      </c>
      <c r="B9" s="5" t="n">
        <v>25</v>
      </c>
      <c r="C9" s="5" t="n">
        <v>368</v>
      </c>
    </row>
    <row r="10" spans="1:3">
      <c r="A10" s="4" t="s">
        <v>709</v>
      </c>
      <c r="B10" s="5" t="n">
        <v>0</v>
      </c>
      <c r="C10" s="5" t="n">
        <v>-8</v>
      </c>
    </row>
    <row r="11" spans="1:3">
      <c r="A11" s="4" t="s">
        <v>710</v>
      </c>
      <c r="B11" s="5" t="n">
        <v>0</v>
      </c>
      <c r="C11" s="5" t="n">
        <v>-798</v>
      </c>
    </row>
    <row r="12" spans="1:3">
      <c r="A12" s="4" t="s">
        <v>535</v>
      </c>
      <c r="B12" s="5" t="n">
        <v>1</v>
      </c>
      <c r="C12" s="5" t="n">
        <v>-6</v>
      </c>
    </row>
    <row r="13" spans="1:3">
      <c r="A13" s="4" t="s">
        <v>536</v>
      </c>
      <c r="B13" s="7" t="n">
        <v>635</v>
      </c>
      <c r="C13" s="7" t="n">
        <v>6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1</v>
      </c>
      <c r="B1" s="2" t="s">
        <v>2</v>
      </c>
      <c r="C1" s="2" t="s">
        <v>25</v>
      </c>
    </row>
    <row r="2" spans="1:3">
      <c r="A2" s="4" t="s">
        <v>153</v>
      </c>
      <c r="B2" s="7" t="n">
        <v>75372</v>
      </c>
      <c r="C2" s="7" t="n">
        <v>73944</v>
      </c>
    </row>
    <row r="3" spans="1:3">
      <c r="A3" s="4" t="s">
        <v>702</v>
      </c>
      <c r="B3" s="5" t="n">
        <v>-12746</v>
      </c>
      <c r="C3" s="5" t="n">
        <v>-10198</v>
      </c>
    </row>
    <row r="4" spans="1:3">
      <c r="A4" s="4" t="s">
        <v>154</v>
      </c>
      <c r="B4" s="5" t="n">
        <v>7393</v>
      </c>
      <c r="C4" s="5" t="n">
        <v>39734</v>
      </c>
    </row>
    <row r="5" spans="1:3">
      <c r="A5" s="4" t="s">
        <v>704</v>
      </c>
      <c r="B5" s="5" t="n">
        <v>-64</v>
      </c>
      <c r="C5" s="5" t="n">
        <v>-64</v>
      </c>
    </row>
    <row r="6" spans="1:3">
      <c r="A6" s="4" t="s">
        <v>712</v>
      </c>
      <c r="B6" s="7" t="n">
        <v>69955</v>
      </c>
      <c r="C6" s="7" t="n">
        <v>1034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13</v>
      </c>
      <c r="B1" s="2" t="s">
        <v>1</v>
      </c>
      <c r="C1" s="2" t="s">
        <v>512</v>
      </c>
    </row>
    <row r="2" spans="1:3">
      <c r="B2" s="2" t="s">
        <v>2</v>
      </c>
      <c r="C2" s="2" t="s">
        <v>25</v>
      </c>
    </row>
    <row r="3" spans="1:3">
      <c r="A3" s="4" t="s">
        <v>529</v>
      </c>
      <c r="B3" s="7" t="n">
        <v>10262</v>
      </c>
      <c r="C3" s="7" t="n">
        <v>2606</v>
      </c>
    </row>
    <row r="4" spans="1:3">
      <c r="A4" s="4" t="s">
        <v>708</v>
      </c>
      <c r="B4" s="5" t="n">
        <v>2531</v>
      </c>
      <c r="C4" s="5" t="n">
        <v>7670</v>
      </c>
    </row>
    <row r="5" spans="1:3">
      <c r="A5" s="4" t="s">
        <v>709</v>
      </c>
      <c r="B5" s="5" t="n">
        <v>-7</v>
      </c>
      <c r="C5" s="5" t="n">
        <v>-6</v>
      </c>
    </row>
    <row r="6" spans="1:3">
      <c r="A6" s="4" t="s">
        <v>535</v>
      </c>
      <c r="B6" s="5" t="n">
        <v>24</v>
      </c>
      <c r="C6" s="5" t="n">
        <v>-8</v>
      </c>
    </row>
    <row r="7" spans="1:3">
      <c r="A7" s="4" t="s">
        <v>536</v>
      </c>
      <c r="B7" s="7" t="n">
        <v>12810</v>
      </c>
      <c r="C7" s="7" t="n">
        <v>102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714</v>
      </c>
      <c r="B1" s="2" t="s">
        <v>2</v>
      </c>
      <c r="C1" s="2" t="s">
        <v>25</v>
      </c>
      <c r="D1" s="2" t="s">
        <v>575</v>
      </c>
    </row>
    <row r="2" spans="1:4">
      <c r="A2" s="3" t="s">
        <v>715</v>
      </c>
    </row>
    <row r="3" spans="1:4">
      <c r="A3" s="4" t="s">
        <v>716</v>
      </c>
      <c r="B3" s="7" t="n">
        <v>15704</v>
      </c>
      <c r="C3" s="7" t="n">
        <v>18838</v>
      </c>
    </row>
    <row r="4" spans="1:4">
      <c r="A4" s="4" t="s">
        <v>717</v>
      </c>
      <c r="B4" s="5" t="n">
        <v>87125</v>
      </c>
      <c r="C4" s="5" t="n">
        <v>143563</v>
      </c>
    </row>
    <row r="5" spans="1:4">
      <c r="A5" s="4" t="s">
        <v>718</v>
      </c>
      <c r="B5" s="5" t="n">
        <v>78157</v>
      </c>
      <c r="C5" s="5" t="n">
        <v>12301</v>
      </c>
    </row>
    <row r="6" spans="1:4">
      <c r="A6" s="4" t="s">
        <v>719</v>
      </c>
      <c r="B6" s="5" t="n">
        <v>-27857</v>
      </c>
      <c r="C6" s="5" t="n">
        <v>-18375</v>
      </c>
      <c r="D6" s="7" t="n">
        <v>-15397</v>
      </c>
    </row>
    <row r="7" spans="1:4">
      <c r="A7" s="4" t="s">
        <v>720</v>
      </c>
      <c r="B7" s="7" t="n">
        <v>153129</v>
      </c>
      <c r="C7" s="7" t="n">
        <v>1563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s="1" t="s">
        <v>721</v>
      </c>
      <c r="B1" s="2" t="s">
        <v>1</v>
      </c>
      <c r="C1" s="2" t="s">
        <v>512</v>
      </c>
    </row>
    <row r="2" spans="1:3">
      <c r="B2" s="2" t="s">
        <v>2</v>
      </c>
      <c r="C2" s="2" t="s">
        <v>25</v>
      </c>
    </row>
    <row r="3" spans="1:3">
      <c r="A3" s="3" t="s">
        <v>715</v>
      </c>
    </row>
    <row r="4" spans="1:3">
      <c r="A4" s="4" t="s">
        <v>529</v>
      </c>
      <c r="B4" s="7" t="n">
        <v>18375</v>
      </c>
      <c r="C4" s="7" t="n">
        <v>15397</v>
      </c>
    </row>
    <row r="5" spans="1:3">
      <c r="A5" s="4" t="s">
        <v>722</v>
      </c>
      <c r="B5" s="5" t="n">
        <v>27805</v>
      </c>
      <c r="C5" s="5" t="n">
        <v>18362</v>
      </c>
    </row>
    <row r="6" spans="1:3">
      <c r="A6" s="4" t="s">
        <v>723</v>
      </c>
      <c r="B6" s="5" t="n">
        <v>-18374</v>
      </c>
      <c r="C6" s="5" t="n">
        <v>-15311</v>
      </c>
    </row>
    <row r="7" spans="1:3">
      <c r="A7" s="4" t="s">
        <v>535</v>
      </c>
      <c r="B7" s="5" t="n">
        <v>51</v>
      </c>
      <c r="C7" s="5" t="n">
        <v>-73</v>
      </c>
    </row>
    <row r="8" spans="1:3">
      <c r="A8" s="4" t="s">
        <v>536</v>
      </c>
      <c r="B8" s="7" t="n">
        <v>27857</v>
      </c>
      <c r="C8" s="7" t="n">
        <v>183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724</v>
      </c>
      <c r="B1" s="2" t="s">
        <v>2</v>
      </c>
      <c r="C1" s="2" t="s">
        <v>25</v>
      </c>
      <c r="D1" s="2" t="s">
        <v>575</v>
      </c>
    </row>
    <row r="2" spans="1:4">
      <c r="A2" s="4" t="s">
        <v>725</v>
      </c>
      <c r="B2" s="7" t="n">
        <v>27857</v>
      </c>
      <c r="C2" s="7" t="n">
        <v>18375</v>
      </c>
      <c r="D2" s="7" t="n">
        <v>153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25</v>
      </c>
    </row>
    <row r="2" spans="1:3">
      <c r="A2" s="3" t="s">
        <v>727</v>
      </c>
    </row>
    <row r="3" spans="1:3">
      <c r="A3" s="4" t="s">
        <v>155</v>
      </c>
      <c r="B3" s="7" t="n">
        <v>55895</v>
      </c>
      <c r="C3" s="7" t="n">
        <v>76320</v>
      </c>
    </row>
    <row r="4" spans="1:3">
      <c r="A4" s="4" t="s">
        <v>702</v>
      </c>
      <c r="B4" s="5" t="n">
        <v>-2506</v>
      </c>
      <c r="C4" s="5" t="n">
        <v>-2501</v>
      </c>
    </row>
    <row r="5" spans="1:3">
      <c r="A5" s="4" t="s">
        <v>156</v>
      </c>
      <c r="B5" s="5" t="n">
        <v>13411</v>
      </c>
      <c r="C5" s="5" t="n">
        <v>45617</v>
      </c>
    </row>
    <row r="6" spans="1:3">
      <c r="A6" s="4" t="s">
        <v>728</v>
      </c>
      <c r="B6" s="7" t="n">
        <v>66800</v>
      </c>
      <c r="C6" s="7" t="n">
        <v>1194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729</v>
      </c>
      <c r="B1" s="2" t="s">
        <v>1</v>
      </c>
      <c r="C1" s="2" t="s">
        <v>512</v>
      </c>
    </row>
    <row r="2" spans="1:3">
      <c r="B2" s="2" t="s">
        <v>2</v>
      </c>
      <c r="C2" s="2" t="s">
        <v>25</v>
      </c>
    </row>
    <row r="3" spans="1:3">
      <c r="A3" s="3" t="s">
        <v>727</v>
      </c>
    </row>
    <row r="4" spans="1:3">
      <c r="A4" s="4" t="s">
        <v>529</v>
      </c>
      <c r="B4" s="7" t="n">
        <v>2501</v>
      </c>
    </row>
    <row r="5" spans="1:3">
      <c r="A5" s="4" t="s">
        <v>536</v>
      </c>
      <c r="B5" s="5" t="n">
        <v>2506</v>
      </c>
      <c r="C5" s="7" t="n">
        <v>2501</v>
      </c>
    </row>
    <row r="6" spans="1:3">
      <c r="A6" s="4" t="s">
        <v>730</v>
      </c>
    </row>
    <row r="7" spans="1:3">
      <c r="A7" s="3" t="s">
        <v>727</v>
      </c>
    </row>
    <row r="8" spans="1:3">
      <c r="A8" s="4" t="s">
        <v>529</v>
      </c>
      <c r="B8" s="5" t="n">
        <v>2501</v>
      </c>
      <c r="C8" s="5" t="n">
        <v>105</v>
      </c>
    </row>
    <row r="9" spans="1:3">
      <c r="A9" s="4" t="s">
        <v>708</v>
      </c>
      <c r="B9" s="5" t="n">
        <v>0</v>
      </c>
      <c r="C9" s="5" t="n">
        <v>2395</v>
      </c>
    </row>
    <row r="10" spans="1:3">
      <c r="A10" s="4" t="s">
        <v>535</v>
      </c>
      <c r="B10" s="5" t="n">
        <v>5</v>
      </c>
      <c r="C10" s="5" t="n">
        <v>1</v>
      </c>
    </row>
    <row r="11" spans="1:3">
      <c r="A11" s="4" t="s">
        <v>536</v>
      </c>
      <c r="B11" s="7" t="n">
        <v>2506</v>
      </c>
      <c r="C11" s="7" t="n">
        <v>25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31</v>
      </c>
      <c r="B1" s="2" t="s">
        <v>2</v>
      </c>
      <c r="C1" s="2" t="s">
        <v>25</v>
      </c>
    </row>
    <row r="2" spans="1:3">
      <c r="A2" s="3" t="s">
        <v>732</v>
      </c>
    </row>
    <row r="3" spans="1:3">
      <c r="A3" s="4" t="s">
        <v>733</v>
      </c>
      <c r="B3" s="7" t="n">
        <v>223872</v>
      </c>
      <c r="C3" s="7" t="n">
        <v>279776</v>
      </c>
    </row>
    <row r="4" spans="1:3">
      <c r="A4" s="4" t="s">
        <v>734</v>
      </c>
      <c r="B4" s="5" t="n">
        <v>464127</v>
      </c>
      <c r="C4" s="5" t="n">
        <v>669427</v>
      </c>
    </row>
    <row r="5" spans="1:3">
      <c r="A5" s="4" t="s">
        <v>735</v>
      </c>
      <c r="B5" s="5" t="n">
        <v>305968</v>
      </c>
      <c r="C5" s="5" t="n">
        <v>626735</v>
      </c>
    </row>
    <row r="6" spans="1:3">
      <c r="A6" s="4" t="s">
        <v>736</v>
      </c>
      <c r="B6" s="5" t="n">
        <v>16271</v>
      </c>
      <c r="C6" s="5" t="n">
        <v>22765</v>
      </c>
    </row>
    <row r="7" spans="1:3">
      <c r="A7" s="4" t="s">
        <v>737</v>
      </c>
      <c r="B7" s="5" t="n">
        <v>14219</v>
      </c>
      <c r="C7" s="5" t="n">
        <v>342660</v>
      </c>
    </row>
    <row r="8" spans="1:3">
      <c r="A8" s="4" t="s">
        <v>738</v>
      </c>
      <c r="B8" s="5" t="n">
        <v>1024457</v>
      </c>
      <c r="C8" s="5" t="n">
        <v>1941363</v>
      </c>
    </row>
    <row r="9" spans="1:3">
      <c r="A9" s="4" t="s">
        <v>739</v>
      </c>
      <c r="B9" s="5" t="n">
        <v>-454980</v>
      </c>
      <c r="C9" s="5" t="n">
        <v>-398227</v>
      </c>
    </row>
    <row r="10" spans="1:3">
      <c r="A10" s="4" t="s">
        <v>483</v>
      </c>
      <c r="B10" s="7" t="n">
        <v>569477</v>
      </c>
      <c r="C10" s="7" t="n">
        <v>15431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740</v>
      </c>
      <c r="B1" s="2" t="s">
        <v>1</v>
      </c>
    </row>
    <row r="2" spans="1:3">
      <c r="B2" s="2" t="s">
        <v>2</v>
      </c>
      <c r="C2" s="2" t="s">
        <v>25</v>
      </c>
    </row>
    <row r="3" spans="1:3">
      <c r="A3" s="3" t="s">
        <v>732</v>
      </c>
    </row>
    <row r="4" spans="1:3">
      <c r="A4" s="4" t="s">
        <v>737</v>
      </c>
      <c r="B4" s="7" t="n">
        <v>14219</v>
      </c>
      <c r="C4" s="7" t="n">
        <v>342660</v>
      </c>
    </row>
    <row r="5" spans="1:3">
      <c r="A5" s="4" t="s">
        <v>741</v>
      </c>
      <c r="B5" s="5" t="n">
        <v>9252</v>
      </c>
    </row>
    <row r="6" spans="1:3">
      <c r="A6" s="4" t="s">
        <v>742</v>
      </c>
    </row>
    <row r="7" spans="1:3">
      <c r="A7" s="3" t="s">
        <v>732</v>
      </c>
    </row>
    <row r="8" spans="1:3">
      <c r="A8" s="4" t="s">
        <v>737</v>
      </c>
      <c r="B8" s="7" t="n">
        <v>2</v>
      </c>
    </row>
    <row r="9" spans="1:3">
      <c r="A9" s="4" t="s">
        <v>743</v>
      </c>
      <c r="B9" s="4" t="s">
        <v>744</v>
      </c>
    </row>
    <row r="10" spans="1:3">
      <c r="A10" s="4" t="s">
        <v>741</v>
      </c>
      <c r="B10" s="7" t="n">
        <v>980</v>
      </c>
    </row>
    <row r="11" spans="1:3">
      <c r="A11" s="4" t="s">
        <v>745</v>
      </c>
    </row>
    <row r="12" spans="1:3">
      <c r="A12" s="3" t="s">
        <v>732</v>
      </c>
    </row>
    <row r="13" spans="1:3">
      <c r="A13" s="4" t="s">
        <v>737</v>
      </c>
      <c r="B13" s="7" t="n">
        <v>3856</v>
      </c>
    </row>
    <row r="14" spans="1:3">
      <c r="A14" s="4" t="s">
        <v>743</v>
      </c>
      <c r="B14" s="4" t="s">
        <v>746</v>
      </c>
    </row>
    <row r="15" spans="1:3">
      <c r="A15" s="4" t="s">
        <v>741</v>
      </c>
      <c r="B15" s="7" t="n">
        <v>1926</v>
      </c>
    </row>
    <row r="16" spans="1:3">
      <c r="A16" s="4" t="s">
        <v>747</v>
      </c>
    </row>
    <row r="17" spans="1:3">
      <c r="A17" s="3" t="s">
        <v>732</v>
      </c>
    </row>
    <row r="18" spans="1:3">
      <c r="A18" s="4" t="s">
        <v>737</v>
      </c>
      <c r="B18" s="7" t="n">
        <v>7773</v>
      </c>
    </row>
    <row r="19" spans="1:3">
      <c r="A19" s="4" t="s">
        <v>743</v>
      </c>
      <c r="B19" s="4" t="s">
        <v>744</v>
      </c>
    </row>
    <row r="20" spans="1:3">
      <c r="A20" s="4" t="s">
        <v>741</v>
      </c>
      <c r="B20" s="7" t="n">
        <v>6346</v>
      </c>
    </row>
    <row r="21" spans="1:3">
      <c r="A21" s="4" t="s">
        <v>748</v>
      </c>
    </row>
    <row r="22" spans="1:3">
      <c r="A22" s="3" t="s">
        <v>732</v>
      </c>
    </row>
    <row r="23" spans="1:3">
      <c r="A23" s="4" t="s">
        <v>737</v>
      </c>
      <c r="B23" s="5" t="n">
        <v>2146</v>
      </c>
    </row>
    <row r="24" spans="1:3">
      <c r="A24" s="4" t="s">
        <v>741</v>
      </c>
      <c r="B24" s="5" t="n">
        <v>0</v>
      </c>
    </row>
    <row r="25" spans="1:3">
      <c r="A25" s="4" t="s">
        <v>749</v>
      </c>
    </row>
    <row r="26" spans="1:3">
      <c r="A26" s="3" t="s">
        <v>732</v>
      </c>
    </row>
    <row r="27" spans="1:3">
      <c r="A27" s="4" t="s">
        <v>737</v>
      </c>
      <c r="B27" s="5" t="n">
        <v>442</v>
      </c>
    </row>
    <row r="28" spans="1:3">
      <c r="A28" s="4" t="s">
        <v>741</v>
      </c>
      <c r="B28"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750</v>
      </c>
      <c r="B1" s="2" t="s">
        <v>2</v>
      </c>
      <c r="C1" s="2" t="s">
        <v>25</v>
      </c>
    </row>
    <row r="2" spans="1:3">
      <c r="A2" s="3" t="s">
        <v>732</v>
      </c>
    </row>
    <row r="3" spans="1:3">
      <c r="A3" s="4" t="s">
        <v>734</v>
      </c>
      <c r="B3" s="7" t="n">
        <v>305968</v>
      </c>
      <c r="C3" s="7" t="n">
        <v>626735</v>
      </c>
    </row>
    <row r="4" spans="1:3">
      <c r="A4" s="4" t="s">
        <v>751</v>
      </c>
    </row>
    <row r="5" spans="1:3">
      <c r="A5" s="3" t="s">
        <v>732</v>
      </c>
    </row>
    <row r="6" spans="1:3">
      <c r="A6" s="4" t="s">
        <v>734</v>
      </c>
      <c r="B6" s="5" t="n">
        <v>305968</v>
      </c>
      <c r="C6" s="5" t="n">
        <v>626735</v>
      </c>
    </row>
    <row r="7" spans="1:3">
      <c r="A7" s="4" t="s">
        <v>739</v>
      </c>
      <c r="B7" s="5" t="n">
        <v>-123917</v>
      </c>
      <c r="C7" s="5" t="n">
        <v>-107782</v>
      </c>
    </row>
    <row r="8" spans="1:3">
      <c r="A8" s="4" t="s">
        <v>752</v>
      </c>
      <c r="B8" s="7" t="n">
        <v>182051</v>
      </c>
      <c r="C8" s="7" t="n">
        <v>5189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s>
  <sheetData>
    <row r="1" spans="1:6">
      <c r="A1" s="1" t="s">
        <v>753</v>
      </c>
      <c r="B1" s="2" t="s">
        <v>100</v>
      </c>
      <c r="D1" s="2" t="s">
        <v>1</v>
      </c>
    </row>
    <row r="2" spans="1:6">
      <c r="B2" s="2" t="s">
        <v>572</v>
      </c>
      <c r="C2" s="2" t="s">
        <v>573</v>
      </c>
      <c r="D2" s="2" t="s">
        <v>572</v>
      </c>
      <c r="E2" s="2" t="s">
        <v>576</v>
      </c>
      <c r="F2" s="2" t="s">
        <v>573</v>
      </c>
    </row>
    <row r="3" spans="1:6">
      <c r="A3" s="3" t="s">
        <v>732</v>
      </c>
    </row>
    <row r="4" spans="1:6">
      <c r="A4" s="4" t="s">
        <v>754</v>
      </c>
      <c r="B4" s="9" t="n">
        <v>31.3</v>
      </c>
      <c r="C4" s="9" t="n">
        <v>23.2</v>
      </c>
      <c r="D4" s="9" t="n">
        <v>56.2</v>
      </c>
      <c r="F4" s="9" t="n">
        <v>47.3</v>
      </c>
    </row>
    <row r="5" spans="1:6">
      <c r="A5" s="4" t="s">
        <v>755</v>
      </c>
      <c r="D5" s="4" t="s">
        <v>756</v>
      </c>
      <c r="E5" s="4" t="s">
        <v>756</v>
      </c>
    </row>
    <row r="6" spans="1:6">
      <c r="A6" s="4" t="s">
        <v>757</v>
      </c>
      <c r="D6" s="9" t="n">
        <v>973.9</v>
      </c>
      <c r="E6" s="14" t="n">
        <v>6</v>
      </c>
    </row>
    <row r="7" spans="1:6">
      <c r="A7" s="4" t="s">
        <v>758</v>
      </c>
    </row>
    <row r="8" spans="1:6">
      <c r="A8" s="3" t="s">
        <v>732</v>
      </c>
    </row>
    <row r="9" spans="1:6">
      <c r="A9" s="4" t="s">
        <v>754</v>
      </c>
      <c r="B9" s="9" t="n">
        <v>7.8</v>
      </c>
      <c r="C9" s="9" t="n">
        <v>7.7</v>
      </c>
      <c r="D9" s="9" t="n">
        <v>15.9</v>
      </c>
      <c r="F9" s="9" t="n">
        <v>15.6</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59</v>
      </c>
      <c r="B1" s="2" t="s">
        <v>2</v>
      </c>
      <c r="C1" s="2" t="s">
        <v>25</v>
      </c>
    </row>
    <row r="2" spans="1:3">
      <c r="A2" s="3" t="s">
        <v>760</v>
      </c>
    </row>
    <row r="3" spans="1:3">
      <c r="A3" s="4" t="s">
        <v>761</v>
      </c>
      <c r="B3" s="7" t="n">
        <v>34303</v>
      </c>
      <c r="C3" s="7" t="n">
        <v>34231</v>
      </c>
    </row>
    <row r="4" spans="1:3">
      <c r="A4" s="4" t="s">
        <v>762</v>
      </c>
      <c r="B4" s="5" t="n">
        <v>-11597</v>
      </c>
      <c r="C4" s="5" t="n">
        <v>-11271</v>
      </c>
    </row>
    <row r="5" spans="1:3">
      <c r="A5" s="4" t="s">
        <v>212</v>
      </c>
      <c r="B5" s="5" t="n">
        <v>22706</v>
      </c>
      <c r="C5" s="5" t="n">
        <v>22960</v>
      </c>
    </row>
    <row r="6" spans="1:3">
      <c r="A6" s="4" t="s">
        <v>763</v>
      </c>
    </row>
    <row r="7" spans="1:3">
      <c r="A7" s="3" t="s">
        <v>760</v>
      </c>
    </row>
    <row r="8" spans="1:3">
      <c r="A8" s="4" t="s">
        <v>761</v>
      </c>
      <c r="B8" s="5" t="n">
        <v>30782</v>
      </c>
      <c r="C8" s="5" t="n">
        <v>30726</v>
      </c>
    </row>
    <row r="9" spans="1:3">
      <c r="A9" s="4" t="s">
        <v>762</v>
      </c>
      <c r="B9" s="5" t="n">
        <v>-9484</v>
      </c>
      <c r="C9" s="5" t="n">
        <v>-9127</v>
      </c>
    </row>
    <row r="10" spans="1:3">
      <c r="A10" s="4" t="s">
        <v>764</v>
      </c>
    </row>
    <row r="11" spans="1:3">
      <c r="A11" s="3" t="s">
        <v>760</v>
      </c>
    </row>
    <row r="12" spans="1:3">
      <c r="A12" s="4" t="s">
        <v>761</v>
      </c>
      <c r="B12" s="5" t="n">
        <v>2451</v>
      </c>
      <c r="C12" s="5" t="n">
        <v>2447</v>
      </c>
    </row>
    <row r="13" spans="1:3">
      <c r="A13" s="4" t="s">
        <v>762</v>
      </c>
      <c r="B13" s="5" t="n">
        <v>-1347</v>
      </c>
      <c r="C13" s="5" t="n">
        <v>-1431</v>
      </c>
    </row>
    <row r="14" spans="1:3">
      <c r="A14" s="4" t="s">
        <v>765</v>
      </c>
    </row>
    <row r="15" spans="1:3">
      <c r="A15" s="3" t="s">
        <v>760</v>
      </c>
    </row>
    <row r="16" spans="1:3">
      <c r="A16" s="4" t="s">
        <v>761</v>
      </c>
      <c r="B16" s="5" t="n">
        <v>1070</v>
      </c>
      <c r="C16" s="5" t="n">
        <v>1058</v>
      </c>
    </row>
    <row r="17" spans="1:3">
      <c r="A17" s="4" t="s">
        <v>762</v>
      </c>
      <c r="B17" s="7" t="n">
        <v>-766</v>
      </c>
      <c r="C17" s="7" t="n">
        <v>-7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66</v>
      </c>
      <c r="B1" s="2" t="s">
        <v>2</v>
      </c>
      <c r="C1" s="2" t="s">
        <v>25</v>
      </c>
    </row>
    <row r="2" spans="1:3">
      <c r="A2" s="3" t="s">
        <v>760</v>
      </c>
    </row>
    <row r="3" spans="1:3">
      <c r="A3" s="4" t="s">
        <v>767</v>
      </c>
      <c r="B3" s="7" t="n">
        <v>949</v>
      </c>
    </row>
    <row r="4" spans="1:3">
      <c r="A4" s="4" t="s">
        <v>768</v>
      </c>
      <c r="B4" s="5" t="n">
        <v>949</v>
      </c>
    </row>
    <row r="5" spans="1:3">
      <c r="A5" s="4" t="s">
        <v>769</v>
      </c>
      <c r="B5" s="5" t="n">
        <v>949</v>
      </c>
    </row>
    <row r="6" spans="1:3">
      <c r="A6" s="4" t="s">
        <v>770</v>
      </c>
      <c r="B6" s="5" t="n">
        <v>949</v>
      </c>
    </row>
    <row r="7" spans="1:3">
      <c r="A7" s="4" t="s">
        <v>771</v>
      </c>
      <c r="B7" s="5" t="n">
        <v>949</v>
      </c>
    </row>
    <row r="8" spans="1:3">
      <c r="A8" s="4" t="s">
        <v>772</v>
      </c>
      <c r="B8" s="5" t="n">
        <v>17961</v>
      </c>
    </row>
    <row r="9" spans="1:3">
      <c r="A9" s="4" t="s">
        <v>773</v>
      </c>
      <c r="B9" s="5" t="n">
        <v>22706</v>
      </c>
      <c r="C9" s="7" t="n">
        <v>22960</v>
      </c>
    </row>
    <row r="10" spans="1:3">
      <c r="A10" s="4" t="s">
        <v>774</v>
      </c>
      <c r="B10" s="5" t="n">
        <v>21757</v>
      </c>
    </row>
    <row r="11" spans="1:3">
      <c r="A11" s="4" t="s">
        <v>775</v>
      </c>
      <c r="B11" s="5" t="n">
        <v>20808</v>
      </c>
    </row>
    <row r="12" spans="1:3">
      <c r="A12" s="4" t="s">
        <v>776</v>
      </c>
      <c r="B12" s="5" t="n">
        <v>19859</v>
      </c>
    </row>
    <row r="13" spans="1:3">
      <c r="A13" s="4" t="s">
        <v>777</v>
      </c>
      <c r="B13" s="5" t="n">
        <v>18910</v>
      </c>
    </row>
    <row r="14" spans="1:3">
      <c r="A14" s="4" t="s">
        <v>778</v>
      </c>
      <c r="B14" s="5" t="n">
        <v>17961</v>
      </c>
    </row>
    <row r="15" spans="1:3">
      <c r="A15" s="4" t="s">
        <v>779</v>
      </c>
      <c r="B15"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26"/>
    <col customWidth="1" max="5" min="5" width="14"/>
    <col customWidth="1" max="6" min="6" width="14"/>
  </cols>
  <sheetData>
    <row r="1" spans="1:6">
      <c r="A1" s="1" t="s">
        <v>780</v>
      </c>
      <c r="B1" s="2" t="s">
        <v>100</v>
      </c>
      <c r="D1" s="2" t="s">
        <v>1</v>
      </c>
    </row>
    <row r="2" spans="1:6">
      <c r="B2" s="2" t="s">
        <v>2</v>
      </c>
      <c r="C2" s="2" t="s">
        <v>101</v>
      </c>
      <c r="D2" s="2" t="s">
        <v>2</v>
      </c>
      <c r="E2" s="2" t="s">
        <v>101</v>
      </c>
      <c r="F2" s="2" t="s">
        <v>25</v>
      </c>
    </row>
    <row r="3" spans="1:6">
      <c r="A3" s="3" t="s">
        <v>760</v>
      </c>
    </row>
    <row r="4" spans="1:6">
      <c r="A4" s="4" t="s">
        <v>781</v>
      </c>
      <c r="D4" s="4" t="s">
        <v>782</v>
      </c>
    </row>
    <row r="5" spans="1:6">
      <c r="A5" s="4" t="s">
        <v>783</v>
      </c>
      <c r="B5" s="7" t="n">
        <v>200</v>
      </c>
      <c r="C5" s="7" t="n">
        <v>300</v>
      </c>
      <c r="D5" s="7" t="n">
        <v>400</v>
      </c>
      <c r="E5" s="7" t="n">
        <v>500</v>
      </c>
    </row>
    <row r="6" spans="1:6">
      <c r="A6" s="4" t="s">
        <v>784</v>
      </c>
      <c r="B6" s="5" t="n">
        <v>40</v>
      </c>
      <c r="C6" s="7" t="n">
        <v>40</v>
      </c>
      <c r="D6" s="5" t="n">
        <v>80</v>
      </c>
      <c r="E6" s="7" t="n">
        <v>50</v>
      </c>
    </row>
    <row r="7" spans="1:6">
      <c r="A7" s="4" t="s">
        <v>761</v>
      </c>
      <c r="B7" s="7" t="n">
        <v>34303</v>
      </c>
      <c r="D7" s="7" t="n">
        <v>34303</v>
      </c>
      <c r="F7" s="7" t="n">
        <v>342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85</v>
      </c>
      <c r="B1" s="2" t="s">
        <v>2</v>
      </c>
      <c r="C1" s="2" t="s">
        <v>25</v>
      </c>
    </row>
    <row r="2" spans="1:3">
      <c r="A2" s="3" t="s">
        <v>786</v>
      </c>
    </row>
    <row r="3" spans="1:3">
      <c r="A3" s="4" t="s">
        <v>53</v>
      </c>
      <c r="B3" s="7" t="n">
        <v>531869000</v>
      </c>
      <c r="C3" s="7" t="n">
        <v>661635000</v>
      </c>
    </row>
    <row r="4" spans="1:3">
      <c r="A4" s="4" t="s">
        <v>787</v>
      </c>
    </row>
    <row r="5" spans="1:3">
      <c r="A5" s="3" t="s">
        <v>786</v>
      </c>
    </row>
    <row r="6" spans="1:3">
      <c r="A6" s="4" t="s">
        <v>53</v>
      </c>
      <c r="B6" s="5" t="n">
        <v>21216000</v>
      </c>
      <c r="C6" s="5" t="n">
        <v>22806000</v>
      </c>
    </row>
    <row r="7" spans="1:3">
      <c r="A7" s="4" t="s">
        <v>788</v>
      </c>
    </row>
    <row r="8" spans="1:3">
      <c r="A8" s="3" t="s">
        <v>786</v>
      </c>
    </row>
    <row r="9" spans="1:3">
      <c r="A9" s="4" t="s">
        <v>53</v>
      </c>
      <c r="B9" s="7" t="n">
        <v>510653</v>
      </c>
      <c r="C9" s="7" t="n">
        <v>63882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89</v>
      </c>
      <c r="B1" s="2" t="s">
        <v>2</v>
      </c>
      <c r="C1" s="2" t="s">
        <v>25</v>
      </c>
    </row>
    <row r="2" spans="1:3">
      <c r="A2" s="3" t="s">
        <v>786</v>
      </c>
    </row>
    <row r="3" spans="1:3">
      <c r="A3" s="4" t="s">
        <v>56</v>
      </c>
      <c r="B3" s="7" t="n">
        <v>153989</v>
      </c>
      <c r="C3" s="7" t="n">
        <v>257502</v>
      </c>
    </row>
    <row r="4" spans="1:3">
      <c r="A4" s="4" t="s">
        <v>790</v>
      </c>
    </row>
    <row r="5" spans="1:3">
      <c r="A5" s="3" t="s">
        <v>786</v>
      </c>
    </row>
    <row r="6" spans="1:3">
      <c r="A6" s="4" t="s">
        <v>56</v>
      </c>
      <c r="B6" s="5" t="n">
        <v>40637</v>
      </c>
      <c r="C6" s="5" t="n">
        <v>40562</v>
      </c>
    </row>
    <row r="7" spans="1:3">
      <c r="A7" s="4" t="s">
        <v>791</v>
      </c>
    </row>
    <row r="8" spans="1:3">
      <c r="A8" s="3" t="s">
        <v>786</v>
      </c>
    </row>
    <row r="9" spans="1:3">
      <c r="A9" s="4" t="s">
        <v>56</v>
      </c>
      <c r="B9" s="7" t="n">
        <v>113352</v>
      </c>
      <c r="C9" s="7" t="n">
        <v>21694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2</v>
      </c>
      <c r="B1" s="2" t="s">
        <v>2</v>
      </c>
      <c r="C1" s="2" t="s">
        <v>25</v>
      </c>
    </row>
    <row r="2" spans="1:3">
      <c r="A2" s="3" t="s">
        <v>786</v>
      </c>
    </row>
    <row r="3" spans="1:3">
      <c r="A3" s="4" t="s">
        <v>57</v>
      </c>
      <c r="B3" s="7" t="n">
        <v>65158</v>
      </c>
      <c r="C3" s="7" t="n">
        <v>60717</v>
      </c>
    </row>
    <row r="4" spans="1:3">
      <c r="A4" s="4" t="s">
        <v>793</v>
      </c>
    </row>
    <row r="5" spans="1:3">
      <c r="A5" s="3" t="s">
        <v>786</v>
      </c>
    </row>
    <row r="6" spans="1:3">
      <c r="A6" s="4" t="s">
        <v>57</v>
      </c>
      <c r="B6" s="5" t="n">
        <v>43686</v>
      </c>
      <c r="C6" s="5" t="n">
        <v>16999</v>
      </c>
    </row>
    <row r="7" spans="1:3">
      <c r="A7" s="4" t="s">
        <v>794</v>
      </c>
    </row>
    <row r="8" spans="1:3">
      <c r="A8" s="3" t="s">
        <v>786</v>
      </c>
    </row>
    <row r="9" spans="1:3">
      <c r="A9" s="4" t="s">
        <v>57</v>
      </c>
      <c r="B9" s="5" t="n">
        <v>15268</v>
      </c>
      <c r="C9" s="5" t="n">
        <v>37525</v>
      </c>
    </row>
    <row r="10" spans="1:3">
      <c r="A10" s="4" t="s">
        <v>795</v>
      </c>
    </row>
    <row r="11" spans="1:3">
      <c r="A11" s="3" t="s">
        <v>786</v>
      </c>
    </row>
    <row r="12" spans="1:3">
      <c r="A12" s="4" t="s">
        <v>57</v>
      </c>
      <c r="B12" s="7" t="n">
        <v>6204</v>
      </c>
      <c r="C12" s="7" t="n">
        <v>619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6</v>
      </c>
      <c r="B1" s="2" t="s">
        <v>2</v>
      </c>
      <c r="C1" s="2" t="s">
        <v>25</v>
      </c>
    </row>
    <row r="2" spans="1:3">
      <c r="A2" s="3" t="s">
        <v>786</v>
      </c>
    </row>
    <row r="3" spans="1:3">
      <c r="A3" s="4" t="s">
        <v>58</v>
      </c>
      <c r="B3" s="7" t="n">
        <v>279950</v>
      </c>
      <c r="C3" s="7" t="n">
        <v>46380</v>
      </c>
    </row>
    <row r="4" spans="1:3">
      <c r="A4" s="4" t="s">
        <v>797</v>
      </c>
    </row>
    <row r="5" spans="1:3">
      <c r="A5" s="3" t="s">
        <v>786</v>
      </c>
    </row>
    <row r="6" spans="1:3">
      <c r="A6" s="4" t="s">
        <v>58</v>
      </c>
      <c r="B6" s="5" t="n">
        <v>670</v>
      </c>
      <c r="C6" s="5" t="n">
        <v>670</v>
      </c>
    </row>
    <row r="7" spans="1:3">
      <c r="A7" s="4" t="s">
        <v>798</v>
      </c>
    </row>
    <row r="8" spans="1:3">
      <c r="A8" s="3" t="s">
        <v>786</v>
      </c>
    </row>
    <row r="9" spans="1:3">
      <c r="A9" s="4" t="s">
        <v>58</v>
      </c>
      <c r="B9" s="5" t="n">
        <v>128</v>
      </c>
      <c r="C9" s="5" t="n">
        <v>128</v>
      </c>
    </row>
    <row r="10" spans="1:3">
      <c r="A10" s="4" t="s">
        <v>799</v>
      </c>
    </row>
    <row r="11" spans="1:3">
      <c r="A11" s="3" t="s">
        <v>786</v>
      </c>
    </row>
    <row r="12" spans="1:3">
      <c r="A12" s="4" t="s">
        <v>58</v>
      </c>
      <c r="B12" s="5" t="n">
        <v>159316</v>
      </c>
      <c r="C12" s="5" t="n">
        <v>0</v>
      </c>
    </row>
    <row r="13" spans="1:3">
      <c r="A13" s="4" t="s">
        <v>800</v>
      </c>
    </row>
    <row r="14" spans="1:3">
      <c r="A14" s="3" t="s">
        <v>786</v>
      </c>
    </row>
    <row r="15" spans="1:3">
      <c r="A15" s="4" t="s">
        <v>58</v>
      </c>
      <c r="B15" s="5" t="n">
        <v>8160</v>
      </c>
      <c r="C15" s="5" t="n">
        <v>0</v>
      </c>
    </row>
    <row r="16" spans="1:3">
      <c r="A16" s="4" t="s">
        <v>801</v>
      </c>
    </row>
    <row r="17" spans="1:3">
      <c r="A17" s="3" t="s">
        <v>786</v>
      </c>
    </row>
    <row r="18" spans="1:3">
      <c r="A18" s="4" t="s">
        <v>58</v>
      </c>
      <c r="B18" s="5" t="n">
        <v>32609</v>
      </c>
      <c r="C18" s="5" t="n">
        <v>0</v>
      </c>
    </row>
    <row r="19" spans="1:3">
      <c r="A19" s="4" t="s">
        <v>802</v>
      </c>
    </row>
    <row r="20" spans="1:3">
      <c r="A20" s="3" t="s">
        <v>786</v>
      </c>
    </row>
    <row r="21" spans="1:3">
      <c r="A21" s="4" t="s">
        <v>58</v>
      </c>
      <c r="B21" s="5" t="n">
        <v>2239</v>
      </c>
      <c r="C21" s="5" t="n">
        <v>0</v>
      </c>
    </row>
    <row r="22" spans="1:3">
      <c r="A22" s="4" t="s">
        <v>803</v>
      </c>
    </row>
    <row r="23" spans="1:3">
      <c r="A23" s="3" t="s">
        <v>786</v>
      </c>
    </row>
    <row r="24" spans="1:3">
      <c r="A24" s="4" t="s">
        <v>58</v>
      </c>
      <c r="B24" s="5" t="n">
        <v>8160</v>
      </c>
      <c r="C24" s="5" t="n">
        <v>0</v>
      </c>
    </row>
    <row r="25" spans="1:3">
      <c r="A25" s="4" t="s">
        <v>804</v>
      </c>
    </row>
    <row r="26" spans="1:3">
      <c r="A26" s="3" t="s">
        <v>786</v>
      </c>
    </row>
    <row r="27" spans="1:3">
      <c r="A27" s="4" t="s">
        <v>58</v>
      </c>
      <c r="B27" s="7" t="n">
        <v>68668</v>
      </c>
      <c r="C27" s="7" t="n">
        <v>4558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805</v>
      </c>
      <c r="B1" s="2" t="s">
        <v>2</v>
      </c>
      <c r="C1" s="2" t="s">
        <v>25</v>
      </c>
    </row>
    <row r="2" spans="1:3">
      <c r="A2" s="3" t="s">
        <v>786</v>
      </c>
    </row>
    <row r="3" spans="1:3">
      <c r="A3" s="4" t="s">
        <v>806</v>
      </c>
      <c r="B3" s="7" t="n">
        <v>353067</v>
      </c>
      <c r="C3" s="7" t="n">
        <v>3395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1"/>
    <col customWidth="1" max="5" min="5" width="14"/>
    <col customWidth="1" max="6" min="6" width="14"/>
  </cols>
  <sheetData>
    <row r="1" spans="1:6">
      <c r="A1" s="1" t="s">
        <v>807</v>
      </c>
      <c r="B1" s="2" t="s">
        <v>100</v>
      </c>
      <c r="D1" s="2" t="s">
        <v>1</v>
      </c>
    </row>
    <row r="2" spans="1:6">
      <c r="B2" s="2" t="s">
        <v>2</v>
      </c>
      <c r="C2" s="2" t="s">
        <v>101</v>
      </c>
      <c r="D2" s="2" t="s">
        <v>2</v>
      </c>
      <c r="E2" s="2" t="s">
        <v>101</v>
      </c>
      <c r="F2" s="2" t="s">
        <v>25</v>
      </c>
    </row>
    <row r="3" spans="1:6">
      <c r="A3" s="3" t="s">
        <v>786</v>
      </c>
    </row>
    <row r="4" spans="1:6">
      <c r="A4" s="4" t="s">
        <v>808</v>
      </c>
      <c r="D4" s="4" t="s">
        <v>664</v>
      </c>
    </row>
    <row r="5" spans="1:6">
      <c r="A5" s="4" t="s">
        <v>809</v>
      </c>
      <c r="B5" s="9" t="n">
        <v>210.1</v>
      </c>
      <c r="D5" s="9" t="n">
        <v>210.1</v>
      </c>
      <c r="F5" s="9" t="n">
        <v>339.4</v>
      </c>
    </row>
    <row r="6" spans="1:6">
      <c r="A6" s="4" t="s">
        <v>810</v>
      </c>
      <c r="B6" s="12" t="n">
        <v>16.3</v>
      </c>
      <c r="D6" s="12" t="n">
        <v>16.3</v>
      </c>
      <c r="F6" s="5" t="n">
        <v>0</v>
      </c>
    </row>
    <row r="7" spans="1:6">
      <c r="A7" s="4" t="s">
        <v>811</v>
      </c>
      <c r="B7" s="12" t="n">
        <v>4.7</v>
      </c>
      <c r="D7" s="12" t="n">
        <v>4.7</v>
      </c>
      <c r="F7" s="12" t="n">
        <v>4.7</v>
      </c>
    </row>
    <row r="8" spans="1:6">
      <c r="A8" s="4" t="s">
        <v>812</v>
      </c>
      <c r="B8" s="12" t="n">
        <v>107.1</v>
      </c>
      <c r="C8" s="9" t="n">
        <v>229.1</v>
      </c>
      <c r="D8" s="12" t="n">
        <v>225.8</v>
      </c>
      <c r="E8" s="9" t="n">
        <v>459.6</v>
      </c>
    </row>
    <row r="9" spans="1:6">
      <c r="A9" s="4" t="s">
        <v>813</v>
      </c>
      <c r="B9" s="12" t="n">
        <v>0.6</v>
      </c>
      <c r="C9" s="12" t="n">
        <v>0.8</v>
      </c>
      <c r="D9" s="12" t="n">
        <v>1.3</v>
      </c>
      <c r="E9" s="12" t="n">
        <v>1.7</v>
      </c>
    </row>
    <row r="10" spans="1:6">
      <c r="A10" s="4" t="s">
        <v>814</v>
      </c>
      <c r="D10" s="12" t="n">
        <v>0.8</v>
      </c>
      <c r="E10" s="12" t="n">
        <v>0.2</v>
      </c>
    </row>
    <row r="11" spans="1:6">
      <c r="A11" s="4" t="s">
        <v>815</v>
      </c>
      <c r="B11" s="12" t="n">
        <v>16.1</v>
      </c>
      <c r="C11" s="9" t="n">
        <v>8.199999999999999</v>
      </c>
      <c r="D11" s="12" t="n">
        <v>23.5</v>
      </c>
      <c r="E11" s="9" t="n">
        <v>17.7</v>
      </c>
    </row>
    <row r="12" spans="1:6">
      <c r="A12" s="4" t="s">
        <v>816</v>
      </c>
      <c r="B12" s="12" t="n">
        <v>103.2</v>
      </c>
      <c r="D12" s="12" t="n">
        <v>103.2</v>
      </c>
      <c r="F12" s="12" t="n">
        <v>96.90000000000001</v>
      </c>
    </row>
    <row r="13" spans="1:6">
      <c r="A13" s="4" t="s">
        <v>817</v>
      </c>
    </row>
    <row r="14" spans="1:6">
      <c r="A14" s="3" t="s">
        <v>786</v>
      </c>
    </row>
    <row r="15" spans="1:6">
      <c r="A15" s="4" t="s">
        <v>809</v>
      </c>
      <c r="B15" s="9" t="n">
        <v>13.1</v>
      </c>
      <c r="D15" s="9" t="n">
        <v>13.1</v>
      </c>
      <c r="F15" s="9" t="n">
        <v>14.7</v>
      </c>
    </row>
    <row r="16" spans="1:6">
      <c r="A16" s="4" t="s">
        <v>818</v>
      </c>
      <c r="B16" s="4" t="s">
        <v>819</v>
      </c>
      <c r="D16" s="4" t="s">
        <v>819</v>
      </c>
      <c r="F16" s="4" t="s">
        <v>820</v>
      </c>
    </row>
    <row r="17" spans="1:6">
      <c r="A17" s="4" t="s">
        <v>821</v>
      </c>
    </row>
    <row r="18" spans="1:6">
      <c r="A18" s="3" t="s">
        <v>786</v>
      </c>
    </row>
    <row r="19" spans="1:6">
      <c r="A19" s="4" t="s">
        <v>822</v>
      </c>
      <c r="D19" s="4" t="s">
        <v>823</v>
      </c>
    </row>
    <row r="20" spans="1:6">
      <c r="A20" s="4" t="s">
        <v>818</v>
      </c>
      <c r="B20" s="4" t="s">
        <v>824</v>
      </c>
      <c r="D20" s="4" t="s">
        <v>824</v>
      </c>
      <c r="F20" s="4" t="s">
        <v>825</v>
      </c>
    </row>
    <row r="21" spans="1:6">
      <c r="A21" s="4" t="s">
        <v>826</v>
      </c>
    </row>
    <row r="22" spans="1:6">
      <c r="A22" s="3" t="s">
        <v>786</v>
      </c>
    </row>
    <row r="23" spans="1:6">
      <c r="A23" s="4" t="s">
        <v>818</v>
      </c>
      <c r="B23" s="4" t="s">
        <v>827</v>
      </c>
      <c r="D23" s="4" t="s">
        <v>827</v>
      </c>
      <c r="F23" s="4" t="s">
        <v>828</v>
      </c>
    </row>
    <row r="24" spans="1:6">
      <c r="A24" s="4" t="s">
        <v>788</v>
      </c>
    </row>
    <row r="25" spans="1:6">
      <c r="A25" s="3" t="s">
        <v>786</v>
      </c>
    </row>
    <row r="26" spans="1:6">
      <c r="A26" s="4" t="s">
        <v>809</v>
      </c>
      <c r="B26" s="7" t="n">
        <v>197</v>
      </c>
      <c r="D26" s="7" t="n">
        <v>197</v>
      </c>
      <c r="F26" s="9" t="n">
        <v>324.7</v>
      </c>
    </row>
    <row r="27" spans="1:6">
      <c r="A27" s="4" t="s">
        <v>810</v>
      </c>
      <c r="B27" s="9" t="n">
        <v>16.3</v>
      </c>
      <c r="D27" s="9" t="n">
        <v>16.3</v>
      </c>
      <c r="F27" s="5" t="n">
        <v>0</v>
      </c>
    </row>
    <row r="28" spans="1:6">
      <c r="A28" s="4" t="s">
        <v>829</v>
      </c>
    </row>
    <row r="29" spans="1:6">
      <c r="A29" s="3" t="s">
        <v>786</v>
      </c>
    </row>
    <row r="30" spans="1:6">
      <c r="A30" s="4" t="s">
        <v>818</v>
      </c>
      <c r="B30" s="4" t="s">
        <v>611</v>
      </c>
      <c r="D30" s="4" t="s">
        <v>611</v>
      </c>
    </row>
    <row r="31" spans="1:6">
      <c r="A31" s="4" t="s">
        <v>830</v>
      </c>
    </row>
    <row r="32" spans="1:6">
      <c r="A32" s="3" t="s">
        <v>786</v>
      </c>
    </row>
    <row r="33" spans="1:6">
      <c r="A33" s="4" t="s">
        <v>818</v>
      </c>
      <c r="B33" s="4" t="s">
        <v>630</v>
      </c>
      <c r="D33" s="4" t="s">
        <v>630</v>
      </c>
    </row>
    <row r="34" spans="1:6">
      <c r="A34" s="4" t="s">
        <v>797</v>
      </c>
    </row>
    <row r="35" spans="1:6">
      <c r="A35" s="3" t="s">
        <v>786</v>
      </c>
    </row>
    <row r="36" spans="1:6">
      <c r="A36" s="4" t="s">
        <v>818</v>
      </c>
      <c r="B36" s="4" t="s">
        <v>617</v>
      </c>
      <c r="D36" s="4" t="s">
        <v>617</v>
      </c>
    </row>
    <row r="37" spans="1:6">
      <c r="A37" s="4" t="s">
        <v>803</v>
      </c>
    </row>
    <row r="38" spans="1:6">
      <c r="A38" s="3" t="s">
        <v>786</v>
      </c>
    </row>
    <row r="39" spans="1:6">
      <c r="A39" s="4" t="s">
        <v>818</v>
      </c>
      <c r="B39" s="4" t="s">
        <v>699</v>
      </c>
      <c r="D39" s="4" t="s">
        <v>699</v>
      </c>
    </row>
    <row r="40" spans="1:6">
      <c r="A40" s="4" t="s">
        <v>791</v>
      </c>
    </row>
    <row r="41" spans="1:6">
      <c r="A41" s="3" t="s">
        <v>786</v>
      </c>
    </row>
    <row r="42" spans="1:6">
      <c r="A42" s="4" t="s">
        <v>809</v>
      </c>
      <c r="B42" s="9" t="n">
        <v>19.8</v>
      </c>
      <c r="D42" s="9" t="n">
        <v>19.8</v>
      </c>
      <c r="F42" s="12" t="n">
        <v>16.3</v>
      </c>
    </row>
    <row r="43" spans="1:6">
      <c r="A43" s="4" t="s">
        <v>810</v>
      </c>
      <c r="B43" s="9" t="n">
        <v>22.8</v>
      </c>
      <c r="D43" s="9" t="n">
        <v>22.8</v>
      </c>
      <c r="F43" s="9" t="n">
        <v>111.8</v>
      </c>
    </row>
    <row r="44" spans="1:6">
      <c r="A44" s="4" t="s">
        <v>831</v>
      </c>
    </row>
    <row r="45" spans="1:6">
      <c r="A45" s="3" t="s">
        <v>786</v>
      </c>
    </row>
    <row r="46" spans="1:6">
      <c r="A46" s="4" t="s">
        <v>832</v>
      </c>
      <c r="B46" s="4" t="s">
        <v>833</v>
      </c>
      <c r="D46" s="4" t="s">
        <v>833</v>
      </c>
      <c r="F46" s="4" t="s">
        <v>834</v>
      </c>
    </row>
    <row r="47" spans="1:6">
      <c r="A47" s="4" t="s">
        <v>835</v>
      </c>
    </row>
    <row r="48" spans="1:6">
      <c r="A48" s="3" t="s">
        <v>786</v>
      </c>
    </row>
    <row r="49" spans="1:6">
      <c r="A49" s="4" t="s">
        <v>818</v>
      </c>
      <c r="B49" s="4" t="s">
        <v>836</v>
      </c>
      <c r="D49" s="4" t="s">
        <v>836</v>
      </c>
    </row>
    <row r="50" spans="1:6">
      <c r="A50" s="4" t="s">
        <v>837</v>
      </c>
    </row>
    <row r="51" spans="1:6">
      <c r="A51" s="3" t="s">
        <v>786</v>
      </c>
    </row>
    <row r="52" spans="1:6">
      <c r="A52" s="4" t="s">
        <v>818</v>
      </c>
      <c r="B52" s="4" t="s">
        <v>612</v>
      </c>
      <c r="D52" s="4" t="s">
        <v>612</v>
      </c>
    </row>
    <row r="53" spans="1:6">
      <c r="A53" s="4" t="s">
        <v>838</v>
      </c>
    </row>
    <row r="54" spans="1:6">
      <c r="A54" s="3" t="s">
        <v>786</v>
      </c>
    </row>
    <row r="55" spans="1:6">
      <c r="A55" s="4" t="s">
        <v>818</v>
      </c>
      <c r="B55" s="4" t="s">
        <v>699</v>
      </c>
      <c r="D55" s="4" t="s">
        <v>699</v>
      </c>
    </row>
    <row r="56" spans="1:6">
      <c r="A56" s="4" t="s">
        <v>839</v>
      </c>
    </row>
    <row r="57" spans="1:6">
      <c r="A57" s="3" t="s">
        <v>786</v>
      </c>
    </row>
    <row r="58" spans="1:6">
      <c r="A58" s="4" t="s">
        <v>818</v>
      </c>
      <c r="B58" s="4" t="s">
        <v>699</v>
      </c>
      <c r="D58" s="4" t="s">
        <v>699</v>
      </c>
    </row>
    <row r="59" spans="1:6">
      <c r="A59" s="4" t="s">
        <v>840</v>
      </c>
    </row>
    <row r="60" spans="1:6">
      <c r="A60" s="3" t="s">
        <v>786</v>
      </c>
    </row>
    <row r="61" spans="1:6">
      <c r="A61" s="4" t="s">
        <v>818</v>
      </c>
      <c r="B61" s="4" t="s">
        <v>841</v>
      </c>
      <c r="D61" s="4" t="s">
        <v>841</v>
      </c>
    </row>
    <row r="62" spans="1:6">
      <c r="A62" s="4" t="s">
        <v>842</v>
      </c>
    </row>
    <row r="63" spans="1:6">
      <c r="A63" s="3" t="s">
        <v>786</v>
      </c>
    </row>
    <row r="64" spans="1:6">
      <c r="A64" s="4" t="s">
        <v>818</v>
      </c>
      <c r="B64" s="4" t="s">
        <v>843</v>
      </c>
      <c r="D64" s="4" t="s">
        <v>843</v>
      </c>
    </row>
    <row r="65" spans="1:6">
      <c r="A65" s="4" t="s">
        <v>844</v>
      </c>
    </row>
    <row r="66" spans="1:6">
      <c r="A66" s="3" t="s">
        <v>786</v>
      </c>
    </row>
    <row r="67" spans="1:6">
      <c r="A67" s="4" t="s">
        <v>818</v>
      </c>
      <c r="B67" s="4" t="s">
        <v>845</v>
      </c>
      <c r="D67" s="4" t="s">
        <v>845</v>
      </c>
    </row>
    <row r="68" spans="1:6">
      <c r="A68" s="4" t="s">
        <v>846</v>
      </c>
    </row>
    <row r="69" spans="1:6">
      <c r="A69" s="3" t="s">
        <v>786</v>
      </c>
    </row>
    <row r="70" spans="1:6">
      <c r="A70" s="4" t="s">
        <v>818</v>
      </c>
      <c r="B70" s="4" t="s">
        <v>847</v>
      </c>
      <c r="D70" s="4" t="s">
        <v>847</v>
      </c>
    </row>
    <row r="71" spans="1:6">
      <c r="A71" s="4" t="s">
        <v>848</v>
      </c>
    </row>
    <row r="72" spans="1:6">
      <c r="A72" s="3" t="s">
        <v>786</v>
      </c>
    </row>
    <row r="73" spans="1:6">
      <c r="A73" s="4" t="s">
        <v>818</v>
      </c>
      <c r="B73" s="4" t="s">
        <v>610</v>
      </c>
      <c r="D73" s="4" t="s">
        <v>610</v>
      </c>
    </row>
    <row r="74" spans="1:6">
      <c r="A74" s="4" t="s">
        <v>849</v>
      </c>
    </row>
    <row r="75" spans="1:6">
      <c r="A75" s="3" t="s">
        <v>786</v>
      </c>
    </row>
    <row r="76" spans="1:6">
      <c r="A76" s="4" t="s">
        <v>832</v>
      </c>
      <c r="B76" s="4" t="s">
        <v>454</v>
      </c>
      <c r="D76" s="4" t="s">
        <v>454</v>
      </c>
    </row>
    <row r="77" spans="1:6">
      <c r="A77" s="4" t="s">
        <v>850</v>
      </c>
    </row>
    <row r="78" spans="1:6">
      <c r="A78" s="3" t="s">
        <v>786</v>
      </c>
    </row>
    <row r="79" spans="1:6">
      <c r="A79" s="4" t="s">
        <v>818</v>
      </c>
      <c r="B79" s="4" t="s">
        <v>630</v>
      </c>
      <c r="D79" s="4" t="s">
        <v>630</v>
      </c>
    </row>
    <row r="80" spans="1:6">
      <c r="A80" s="4" t="s">
        <v>851</v>
      </c>
    </row>
    <row r="81" spans="1:6">
      <c r="A81" s="3" t="s">
        <v>786</v>
      </c>
    </row>
    <row r="82" spans="1:6">
      <c r="A82" s="4" t="s">
        <v>818</v>
      </c>
      <c r="B82" s="4" t="s">
        <v>852</v>
      </c>
      <c r="D82" s="4" t="s">
        <v>85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853</v>
      </c>
      <c r="B1" s="2" t="s">
        <v>2</v>
      </c>
      <c r="C1" s="2" t="s">
        <v>25</v>
      </c>
    </row>
    <row r="2" spans="1:3">
      <c r="A2" s="3" t="s">
        <v>854</v>
      </c>
    </row>
    <row r="3" spans="1:3">
      <c r="A3" s="4" t="s">
        <v>855</v>
      </c>
      <c r="B3" s="9" t="n">
        <v>120.8</v>
      </c>
      <c r="C3" s="9" t="n">
        <v>225.6</v>
      </c>
    </row>
    <row r="4" spans="1:3">
      <c r="A4" s="4" t="s">
        <v>856</v>
      </c>
    </row>
    <row r="5" spans="1:3">
      <c r="A5" s="3" t="s">
        <v>854</v>
      </c>
    </row>
    <row r="6" spans="1:3">
      <c r="A6" s="4" t="s">
        <v>855</v>
      </c>
      <c r="B6" s="9" t="n">
        <v>33.9</v>
      </c>
      <c r="C6" s="9" t="n">
        <v>132.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7</v>
      </c>
      <c r="B1" s="2" t="s">
        <v>2</v>
      </c>
      <c r="C1" s="2" t="s">
        <v>25</v>
      </c>
    </row>
    <row r="2" spans="1:3">
      <c r="A2" s="4" t="s">
        <v>858</v>
      </c>
      <c r="B2" s="9" t="n">
        <v>18.7</v>
      </c>
      <c r="C2" s="9" t="n">
        <v>20.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9</v>
      </c>
      <c r="B1" s="2" t="s">
        <v>1</v>
      </c>
    </row>
    <row r="2" spans="1:3">
      <c r="B2" s="2" t="s">
        <v>2</v>
      </c>
      <c r="C2" s="2" t="s">
        <v>101</v>
      </c>
    </row>
    <row r="3" spans="1:3">
      <c r="A3" s="3" t="s">
        <v>860</v>
      </c>
    </row>
    <row r="4" spans="1:3">
      <c r="A4" s="4" t="s">
        <v>861</v>
      </c>
      <c r="B4" s="7" t="n">
        <v>4900</v>
      </c>
      <c r="C4" s="7" t="n">
        <v>12400</v>
      </c>
    </row>
    <row r="5" spans="1:3">
      <c r="A5" s="4" t="s">
        <v>862</v>
      </c>
      <c r="B5" s="5" t="n">
        <v>200</v>
      </c>
      <c r="C5" s="5" t="n">
        <v>100</v>
      </c>
    </row>
    <row r="6" spans="1:3">
      <c r="A6" s="4" t="s">
        <v>863</v>
      </c>
      <c r="C6" s="5" t="n">
        <v>200</v>
      </c>
    </row>
    <row r="7" spans="1:3">
      <c r="A7" s="4" t="s">
        <v>864</v>
      </c>
      <c r="C7" s="5" t="n">
        <v>10</v>
      </c>
    </row>
    <row r="8" spans="1:3">
      <c r="A8" s="4" t="s">
        <v>865</v>
      </c>
      <c r="B8" s="5" t="n">
        <v>300</v>
      </c>
      <c r="C8" s="5" t="n">
        <v>50</v>
      </c>
    </row>
    <row r="9" spans="1:3">
      <c r="A9" s="4" t="s">
        <v>866</v>
      </c>
      <c r="B9" s="5" t="n">
        <v>1200</v>
      </c>
      <c r="C9" s="5" t="n">
        <v>1100</v>
      </c>
    </row>
    <row r="10" spans="1:3">
      <c r="A10" s="4" t="s">
        <v>867</v>
      </c>
      <c r="B10" s="5" t="n">
        <v>7400</v>
      </c>
    </row>
    <row r="11" spans="1:3">
      <c r="A11" s="4" t="s">
        <v>868</v>
      </c>
      <c r="B11" s="5" t="n">
        <v>5500</v>
      </c>
      <c r="C11" s="5" t="n">
        <v>4700</v>
      </c>
    </row>
    <row r="12" spans="1:3">
      <c r="A12" s="4" t="s">
        <v>869</v>
      </c>
      <c r="B12" s="5" t="n">
        <v>700</v>
      </c>
      <c r="C12" s="7" t="n">
        <v>2300</v>
      </c>
    </row>
    <row r="13" spans="1:3">
      <c r="A13" s="4" t="s">
        <v>870</v>
      </c>
      <c r="B13" s="5" t="n">
        <v>92900</v>
      </c>
    </row>
    <row r="14" spans="1:3">
      <c r="A14" s="4" t="s">
        <v>871</v>
      </c>
      <c r="B14" s="7" t="n">
        <v>59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72</v>
      </c>
      <c r="B1" s="2" t="s">
        <v>100</v>
      </c>
      <c r="F1" s="2" t="s">
        <v>1</v>
      </c>
      <c r="H1" s="2" t="s">
        <v>873</v>
      </c>
      <c r="J1" s="2" t="s">
        <v>512</v>
      </c>
    </row>
    <row r="2" spans="1:15">
      <c r="B2" s="2" t="s">
        <v>572</v>
      </c>
      <c r="C2" s="2" t="s">
        <v>573</v>
      </c>
      <c r="D2" s="2" t="s">
        <v>874</v>
      </c>
      <c r="E2" s="2" t="s">
        <v>875</v>
      </c>
      <c r="F2" s="2" t="s">
        <v>572</v>
      </c>
      <c r="G2" s="2" t="s">
        <v>573</v>
      </c>
      <c r="H2" s="2" t="s">
        <v>876</v>
      </c>
      <c r="I2" s="2" t="s">
        <v>877</v>
      </c>
      <c r="J2" s="2" t="s">
        <v>574</v>
      </c>
      <c r="K2" s="2" t="s">
        <v>878</v>
      </c>
      <c r="L2" s="2" t="s">
        <v>879</v>
      </c>
      <c r="M2" s="2" t="s">
        <v>874</v>
      </c>
      <c r="N2" s="2" t="s">
        <v>875</v>
      </c>
      <c r="O2" s="2" t="s">
        <v>880</v>
      </c>
    </row>
    <row r="3" spans="1:15">
      <c r="A3" s="3" t="s">
        <v>881</v>
      </c>
    </row>
    <row r="4" spans="1:15">
      <c r="A4" s="4" t="s">
        <v>882</v>
      </c>
      <c r="B4" s="7" t="n">
        <v>545</v>
      </c>
      <c r="C4" s="7" t="n">
        <v>542</v>
      </c>
      <c r="F4" s="7" t="n">
        <v>1088</v>
      </c>
      <c r="G4" s="7" t="n">
        <v>1088</v>
      </c>
      <c r="J4" s="7" t="n">
        <v>2176</v>
      </c>
    </row>
    <row r="5" spans="1:15">
      <c r="A5" s="4" t="s">
        <v>883</v>
      </c>
      <c r="B5" s="5" t="n">
        <v>73937</v>
      </c>
      <c r="F5" s="5" t="n">
        <v>73937</v>
      </c>
      <c r="J5" s="5" t="n">
        <v>74889</v>
      </c>
      <c r="O5" s="7" t="n">
        <v>77444</v>
      </c>
    </row>
    <row r="6" spans="1:15">
      <c r="A6" s="4" t="s">
        <v>884</v>
      </c>
      <c r="B6" s="7" t="n">
        <v>2180</v>
      </c>
      <c r="F6" s="7" t="n">
        <v>2180</v>
      </c>
      <c r="J6" s="7" t="n">
        <v>2176</v>
      </c>
    </row>
    <row r="7" spans="1:15">
      <c r="A7" s="4" t="s">
        <v>326</v>
      </c>
    </row>
    <row r="8" spans="1:15">
      <c r="A8" s="3" t="s">
        <v>881</v>
      </c>
    </row>
    <row r="9" spans="1:15">
      <c r="A9" s="4" t="s">
        <v>885</v>
      </c>
      <c r="D9" s="7" t="n">
        <v>11400</v>
      </c>
      <c r="E9" s="11" t="n">
        <v>70.09999999999999</v>
      </c>
    </row>
    <row r="10" spans="1:15">
      <c r="A10" s="4" t="s">
        <v>886</v>
      </c>
      <c r="D10" s="7" t="n">
        <v>29900</v>
      </c>
      <c r="E10" s="11" t="n">
        <v>183.1</v>
      </c>
    </row>
    <row r="11" spans="1:15">
      <c r="A11" s="4" t="s">
        <v>887</v>
      </c>
      <c r="K11" s="7" t="n">
        <v>14600</v>
      </c>
      <c r="L11" s="11" t="n">
        <v>89.3</v>
      </c>
      <c r="M11" s="7" t="n">
        <v>14600</v>
      </c>
      <c r="N11" s="11" t="n">
        <v>89.5</v>
      </c>
    </row>
    <row r="12" spans="1:15">
      <c r="A12" s="4" t="s">
        <v>888</v>
      </c>
      <c r="H12" s="7" t="n">
        <v>7200</v>
      </c>
      <c r="I12" s="11" t="n">
        <v>43.9</v>
      </c>
    </row>
  </sheetData>
  <mergeCells count="5">
    <mergeCell ref="A1:A2"/>
    <mergeCell ref="B1:E1"/>
    <mergeCell ref="F1:G1"/>
    <mergeCell ref="H1:I1"/>
    <mergeCell ref="J1:N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889</v>
      </c>
      <c r="B1" s="2" t="s">
        <v>572</v>
      </c>
    </row>
    <row r="2" spans="1:2">
      <c r="A2" s="4" t="s">
        <v>890</v>
      </c>
      <c r="B2" s="7" t="n">
        <v>11937</v>
      </c>
    </row>
    <row r="3" spans="1:2">
      <c r="A3" s="4" t="s">
        <v>891</v>
      </c>
      <c r="B3" s="5" t="n">
        <v>182668</v>
      </c>
    </row>
    <row r="4" spans="1:2">
      <c r="A4" s="4" t="s">
        <v>892</v>
      </c>
      <c r="B4" s="5" t="n">
        <v>33086</v>
      </c>
    </row>
    <row r="5" spans="1:2">
      <c r="A5" s="4" t="s">
        <v>893</v>
      </c>
      <c r="B5" s="5" t="n">
        <v>30194</v>
      </c>
    </row>
    <row r="6" spans="1:2">
      <c r="A6" s="4" t="s">
        <v>894</v>
      </c>
      <c r="B6" s="5" t="n">
        <v>29323</v>
      </c>
    </row>
    <row r="7" spans="1:2">
      <c r="A7" s="4" t="s">
        <v>895</v>
      </c>
      <c r="B7" s="5" t="n">
        <v>310802</v>
      </c>
    </row>
    <row r="8" spans="1:2">
      <c r="A8" s="4" t="s">
        <v>896</v>
      </c>
      <c r="B8" s="5" t="n">
        <v>598010</v>
      </c>
    </row>
    <row r="9" spans="1:2">
      <c r="A9" s="4" t="s">
        <v>897</v>
      </c>
      <c r="B9" s="5" t="n">
        <v>411225</v>
      </c>
    </row>
    <row r="10" spans="1:2">
      <c r="A10" s="4" t="s">
        <v>898</v>
      </c>
      <c r="B10" s="7" t="n">
        <v>-1867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3"/>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899</v>
      </c>
      <c r="B1" s="2" t="s">
        <v>568</v>
      </c>
      <c r="C1" s="2" t="s">
        <v>100</v>
      </c>
      <c r="E1" s="2" t="s">
        <v>1</v>
      </c>
    </row>
    <row r="2" spans="1:8">
      <c r="B2" s="2" t="s">
        <v>446</v>
      </c>
      <c r="C2" s="2" t="s">
        <v>572</v>
      </c>
      <c r="D2" s="2" t="s">
        <v>573</v>
      </c>
      <c r="E2" s="2" t="s">
        <v>572</v>
      </c>
      <c r="F2" s="2" t="s">
        <v>576</v>
      </c>
      <c r="G2" s="2" t="s">
        <v>573</v>
      </c>
      <c r="H2" s="2" t="s">
        <v>576</v>
      </c>
    </row>
    <row r="3" spans="1:8">
      <c r="A3" s="3" t="s">
        <v>900</v>
      </c>
    </row>
    <row r="4" spans="1:8">
      <c r="A4" s="4" t="s">
        <v>901</v>
      </c>
      <c r="C4" s="9" t="n">
        <v>5.2</v>
      </c>
      <c r="D4" s="9" t="n">
        <v>5.7</v>
      </c>
      <c r="E4" s="9" t="n">
        <v>10.4</v>
      </c>
      <c r="G4" s="9" t="n">
        <v>10.8</v>
      </c>
    </row>
    <row r="5" spans="1:8">
      <c r="A5" s="4" t="s">
        <v>442</v>
      </c>
    </row>
    <row r="6" spans="1:8">
      <c r="A6" s="3" t="s">
        <v>900</v>
      </c>
    </row>
    <row r="7" spans="1:8">
      <c r="A7" s="4" t="s">
        <v>902</v>
      </c>
      <c r="B7" s="4" t="s">
        <v>547</v>
      </c>
    </row>
    <row r="8" spans="1:8">
      <c r="A8" s="4" t="s">
        <v>903</v>
      </c>
      <c r="B8" s="4" t="s">
        <v>438</v>
      </c>
    </row>
    <row r="9" spans="1:8">
      <c r="A9" s="4" t="s">
        <v>441</v>
      </c>
      <c r="E9" s="4" t="s">
        <v>444</v>
      </c>
      <c r="F9" s="4" t="s">
        <v>444</v>
      </c>
    </row>
    <row r="10" spans="1:8">
      <c r="A10" s="4" t="s">
        <v>684</v>
      </c>
      <c r="C10" s="9" t="n">
        <v>2.3</v>
      </c>
      <c r="E10" s="9" t="n">
        <v>2.3</v>
      </c>
      <c r="H10" s="11" t="n">
        <v>14.6</v>
      </c>
    </row>
    <row r="11" spans="1:8">
      <c r="A11" s="4" t="s">
        <v>904</v>
      </c>
    </row>
    <row r="12" spans="1:8">
      <c r="A12" s="3" t="s">
        <v>900</v>
      </c>
    </row>
    <row r="13" spans="1:8">
      <c r="A13" s="4" t="s">
        <v>905</v>
      </c>
      <c r="E13" s="9" t="n">
        <v>23.9</v>
      </c>
      <c r="F13" s="11" t="n">
        <v>146.5</v>
      </c>
    </row>
  </sheetData>
  <mergeCells count="3">
    <mergeCell ref="A1:A2"/>
    <mergeCell ref="C1:D1"/>
    <mergeCell ref="E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3"/>
    <col customWidth="1" max="2" min="2" width="21"/>
  </cols>
  <sheetData>
    <row r="1" spans="1:2">
      <c r="A1" s="1" t="s">
        <v>906</v>
      </c>
      <c r="B1" s="2" t="s">
        <v>572</v>
      </c>
    </row>
    <row r="2" spans="1:2">
      <c r="A2" s="4" t="s">
        <v>907</v>
      </c>
      <c r="B2" s="7"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908</v>
      </c>
      <c r="B1" s="2" t="s">
        <v>100</v>
      </c>
      <c r="D1" s="2" t="s">
        <v>1</v>
      </c>
    </row>
    <row r="2" spans="1:5">
      <c r="B2" s="2" t="s">
        <v>2</v>
      </c>
      <c r="C2" s="2" t="s">
        <v>101</v>
      </c>
      <c r="D2" s="2" t="s">
        <v>2</v>
      </c>
      <c r="E2" s="2" t="s">
        <v>101</v>
      </c>
    </row>
    <row r="3" spans="1:5">
      <c r="A3" s="4" t="s">
        <v>909</v>
      </c>
      <c r="B3" s="9" t="n">
        <v>0.5</v>
      </c>
      <c r="C3" s="9" t="n">
        <v>0.5</v>
      </c>
      <c r="D3" s="9" t="n">
        <v>1.1</v>
      </c>
      <c r="E3" s="9" t="n">
        <v>1.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910</v>
      </c>
      <c r="B1" s="2" t="s">
        <v>100</v>
      </c>
      <c r="D1" s="2" t="s">
        <v>1</v>
      </c>
    </row>
    <row r="2" spans="1:5">
      <c r="B2" s="2" t="s">
        <v>2</v>
      </c>
      <c r="C2" s="2" t="s">
        <v>101</v>
      </c>
      <c r="D2" s="2" t="s">
        <v>2</v>
      </c>
      <c r="E2" s="2" t="s">
        <v>101</v>
      </c>
    </row>
    <row r="3" spans="1:5">
      <c r="A3" s="3" t="s">
        <v>911</v>
      </c>
    </row>
    <row r="4" spans="1:5">
      <c r="A4" s="4" t="s">
        <v>912</v>
      </c>
      <c r="B4" s="7" t="n">
        <v>111</v>
      </c>
      <c r="C4" s="7" t="n">
        <v>107</v>
      </c>
      <c r="D4" s="7" t="n">
        <v>141</v>
      </c>
      <c r="E4" s="7" t="n">
        <v>112</v>
      </c>
    </row>
    <row r="5" spans="1:5">
      <c r="A5" s="4" t="s">
        <v>913</v>
      </c>
      <c r="B5" s="5" t="n">
        <v>0</v>
      </c>
      <c r="C5" s="5" t="n">
        <v>0</v>
      </c>
      <c r="D5" s="5" t="n">
        <v>0</v>
      </c>
      <c r="E5" s="5" t="n">
        <v>0</v>
      </c>
    </row>
    <row r="6" spans="1:5">
      <c r="A6" s="4" t="s">
        <v>914</v>
      </c>
      <c r="B6" s="7" t="n">
        <v>111</v>
      </c>
      <c r="C6" s="7" t="n">
        <v>107</v>
      </c>
      <c r="D6" s="7" t="n">
        <v>141</v>
      </c>
      <c r="E6" s="7" t="n">
        <v>11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r="A1" s="1" t="s">
        <v>915</v>
      </c>
      <c r="B1" s="2" t="s">
        <v>1</v>
      </c>
      <c r="C1" s="2" t="s">
        <v>512</v>
      </c>
    </row>
    <row r="2" spans="1:3">
      <c r="B2" s="2" t="s">
        <v>2</v>
      </c>
      <c r="C2" s="2" t="s">
        <v>25</v>
      </c>
    </row>
    <row r="3" spans="1:3">
      <c r="A3" s="3" t="s">
        <v>911</v>
      </c>
    </row>
    <row r="4" spans="1:3">
      <c r="A4" s="4" t="s">
        <v>529</v>
      </c>
      <c r="B4" s="7" t="n">
        <v>114820</v>
      </c>
      <c r="C4" s="7" t="n">
        <v>97569</v>
      </c>
    </row>
    <row r="5" spans="1:3">
      <c r="A5" s="4" t="s">
        <v>916</v>
      </c>
      <c r="B5" s="5" t="n">
        <v>122132</v>
      </c>
      <c r="C5" s="5" t="n">
        <v>18951</v>
      </c>
    </row>
    <row r="6" spans="1:3">
      <c r="A6" s="4" t="s">
        <v>917</v>
      </c>
      <c r="B6" s="5" t="n">
        <v>-627</v>
      </c>
      <c r="C6" s="5" t="n">
        <v>-614</v>
      </c>
    </row>
    <row r="7" spans="1:3">
      <c r="A7" s="4" t="s">
        <v>710</v>
      </c>
      <c r="B7" s="5" t="n">
        <v>0</v>
      </c>
      <c r="C7" s="5" t="n">
        <v>-625</v>
      </c>
    </row>
    <row r="8" spans="1:3">
      <c r="A8" s="4" t="s">
        <v>918</v>
      </c>
      <c r="B8" s="5" t="n">
        <v>436</v>
      </c>
      <c r="C8" s="5" t="n">
        <v>-461</v>
      </c>
    </row>
    <row r="9" spans="1:3">
      <c r="A9" s="4" t="s">
        <v>536</v>
      </c>
      <c r="B9" s="7" t="n">
        <v>236761</v>
      </c>
      <c r="C9" s="7" t="n">
        <v>1148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919</v>
      </c>
      <c r="B1" s="2" t="s">
        <v>2</v>
      </c>
      <c r="C1" s="2" t="s">
        <v>25</v>
      </c>
    </row>
    <row r="2" spans="1:3">
      <c r="A2" s="3" t="s">
        <v>911</v>
      </c>
    </row>
    <row r="3" spans="1:3">
      <c r="A3" s="4" t="s">
        <v>920</v>
      </c>
      <c r="B3" s="7" t="n">
        <v>5656</v>
      </c>
      <c r="C3" s="7" t="n">
        <v>3147</v>
      </c>
    </row>
    <row r="4" spans="1:3">
      <c r="A4" s="4" t="s">
        <v>921</v>
      </c>
      <c r="B4" s="5" t="n">
        <v>215</v>
      </c>
      <c r="C4" s="5" t="n">
        <v>243</v>
      </c>
    </row>
    <row r="5" spans="1:3">
      <c r="A5" s="4" t="s">
        <v>922</v>
      </c>
      <c r="B5" s="5" t="n">
        <v>2113</v>
      </c>
      <c r="C5" s="5" t="n">
        <v>1811</v>
      </c>
    </row>
    <row r="6" spans="1:3">
      <c r="A6" s="4" t="s">
        <v>923</v>
      </c>
      <c r="B6" s="7" t="n">
        <v>7984</v>
      </c>
      <c r="C6" s="7" t="n">
        <v>520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4"/>
    <col customWidth="1" max="7" min="7" width="14"/>
  </cols>
  <sheetData>
    <row r="1" spans="1:7">
      <c r="A1" s="1" t="s">
        <v>924</v>
      </c>
      <c r="B1" s="2" t="s">
        <v>100</v>
      </c>
      <c r="D1" s="2" t="s">
        <v>1</v>
      </c>
    </row>
    <row r="2" spans="1:7">
      <c r="B2" s="2" t="s">
        <v>2</v>
      </c>
      <c r="C2" s="2" t="s">
        <v>101</v>
      </c>
      <c r="D2" s="2" t="s">
        <v>2</v>
      </c>
      <c r="E2" s="2" t="s">
        <v>101</v>
      </c>
      <c r="F2" s="2" t="s">
        <v>25</v>
      </c>
      <c r="G2" s="2" t="s">
        <v>575</v>
      </c>
    </row>
    <row r="3" spans="1:7">
      <c r="A3" s="3" t="s">
        <v>911</v>
      </c>
    </row>
    <row r="4" spans="1:7">
      <c r="A4" s="4" t="s">
        <v>925</v>
      </c>
      <c r="B4" s="4" t="s">
        <v>440</v>
      </c>
      <c r="D4" s="4" t="s">
        <v>440</v>
      </c>
    </row>
    <row r="5" spans="1:7">
      <c r="A5" s="4" t="s">
        <v>926</v>
      </c>
      <c r="F5" s="7" t="n">
        <v>3700</v>
      </c>
    </row>
    <row r="6" spans="1:7">
      <c r="A6" s="4" t="s">
        <v>927</v>
      </c>
      <c r="B6" s="7" t="n">
        <v>1500</v>
      </c>
      <c r="D6" s="7" t="n">
        <v>1500</v>
      </c>
      <c r="F6" s="5" t="n">
        <v>3200</v>
      </c>
    </row>
    <row r="7" spans="1:7">
      <c r="A7" s="4" t="s">
        <v>928</v>
      </c>
      <c r="B7" s="5" t="n">
        <v>209500</v>
      </c>
      <c r="C7" s="7" t="n">
        <v>178600</v>
      </c>
      <c r="D7" s="5" t="n">
        <v>348600</v>
      </c>
      <c r="E7" s="7" t="n">
        <v>331500</v>
      </c>
    </row>
    <row r="8" spans="1:7">
      <c r="A8" s="4" t="s">
        <v>929</v>
      </c>
      <c r="B8" s="5" t="n">
        <v>203400</v>
      </c>
      <c r="C8" s="7" t="n">
        <v>174500</v>
      </c>
      <c r="D8" s="5" t="n">
        <v>335600</v>
      </c>
      <c r="E8" s="7" t="n">
        <v>326400</v>
      </c>
    </row>
    <row r="9" spans="1:7">
      <c r="A9" s="4" t="s">
        <v>930</v>
      </c>
      <c r="B9" s="7" t="n">
        <v>236761</v>
      </c>
      <c r="D9" s="7" t="n">
        <v>236761</v>
      </c>
      <c r="F9" s="7" t="n">
        <v>114820</v>
      </c>
      <c r="G9" s="7" t="n">
        <v>97569</v>
      </c>
    </row>
    <row r="10" spans="1:7">
      <c r="A10" s="4" t="s">
        <v>931</v>
      </c>
      <c r="D10" s="4" t="s">
        <v>542</v>
      </c>
    </row>
    <row r="11" spans="1:7">
      <c r="A11" s="4" t="s">
        <v>932</v>
      </c>
      <c r="D11" s="4" t="s">
        <v>933</v>
      </c>
    </row>
    <row r="12" spans="1:7">
      <c r="A12" s="4" t="s">
        <v>934</v>
      </c>
      <c r="D12" s="4" t="s">
        <v>935</v>
      </c>
    </row>
    <row r="13" spans="1:7">
      <c r="A13" s="4" t="s">
        <v>936</v>
      </c>
      <c r="D13" s="4" t="s">
        <v>550</v>
      </c>
    </row>
    <row r="14" spans="1:7">
      <c r="A14" s="4" t="s">
        <v>937</v>
      </c>
    </row>
    <row r="15" spans="1:7">
      <c r="A15" s="3" t="s">
        <v>911</v>
      </c>
    </row>
    <row r="16" spans="1:7">
      <c r="A16" s="4" t="s">
        <v>925</v>
      </c>
      <c r="B16" s="4" t="s">
        <v>440</v>
      </c>
      <c r="D16" s="4" t="s">
        <v>440</v>
      </c>
    </row>
    <row r="17" spans="1:7">
      <c r="A17" s="4" t="s">
        <v>938</v>
      </c>
      <c r="D17" s="7" t="n">
        <v>100</v>
      </c>
    </row>
    <row r="18" spans="1:7">
      <c r="A18" s="4" t="s">
        <v>930</v>
      </c>
      <c r="B18" s="7" t="n">
        <v>1200</v>
      </c>
      <c r="D18" s="7" t="n">
        <v>1200</v>
      </c>
    </row>
    <row r="19" spans="1:7">
      <c r="A19" s="4" t="s">
        <v>932</v>
      </c>
      <c r="D19" s="4" t="s">
        <v>933</v>
      </c>
    </row>
    <row r="20" spans="1:7">
      <c r="A20" s="4" t="s">
        <v>939</v>
      </c>
    </row>
    <row r="21" spans="1:7">
      <c r="A21" s="3" t="s">
        <v>911</v>
      </c>
    </row>
    <row r="22" spans="1:7">
      <c r="A22" s="4" t="s">
        <v>940</v>
      </c>
      <c r="D22" s="4" t="s">
        <v>941</v>
      </c>
    </row>
    <row r="23" spans="1:7">
      <c r="A23" s="4" t="s">
        <v>942</v>
      </c>
    </row>
    <row r="24" spans="1:7">
      <c r="A24" s="3" t="s">
        <v>911</v>
      </c>
    </row>
    <row r="25" spans="1:7">
      <c r="A25" s="4" t="s">
        <v>940</v>
      </c>
      <c r="D25" s="4" t="s">
        <v>935</v>
      </c>
    </row>
    <row r="26" spans="1:7">
      <c r="A26" s="4" t="s">
        <v>628</v>
      </c>
    </row>
    <row r="27" spans="1:7">
      <c r="A27" s="3" t="s">
        <v>911</v>
      </c>
    </row>
    <row r="28" spans="1:7">
      <c r="A28" s="4" t="s">
        <v>633</v>
      </c>
      <c r="D28" s="4" t="s">
        <v>634</v>
      </c>
    </row>
    <row r="29" spans="1:7">
      <c r="A29" s="4" t="s">
        <v>635</v>
      </c>
    </row>
    <row r="30" spans="1:7">
      <c r="A30" s="3" t="s">
        <v>911</v>
      </c>
    </row>
    <row r="31" spans="1:7">
      <c r="A31" s="4" t="s">
        <v>633</v>
      </c>
      <c r="D31" s="4" t="s">
        <v>63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943</v>
      </c>
      <c r="B1" s="2" t="s">
        <v>2</v>
      </c>
      <c r="C1" s="2" t="s">
        <v>25</v>
      </c>
    </row>
    <row r="2" spans="1:3">
      <c r="A2" s="3" t="s">
        <v>686</v>
      </c>
    </row>
    <row r="3" spans="1:3">
      <c r="A3" s="4" t="s">
        <v>734</v>
      </c>
      <c r="B3" s="7" t="n">
        <v>305968</v>
      </c>
      <c r="C3" s="7" t="n">
        <v>626735</v>
      </c>
    </row>
    <row r="4" spans="1:3">
      <c r="A4" s="4" t="s">
        <v>944</v>
      </c>
    </row>
    <row r="5" spans="1:3">
      <c r="A5" s="3" t="s">
        <v>686</v>
      </c>
    </row>
    <row r="6" spans="1:3">
      <c r="A6" s="4" t="s">
        <v>734</v>
      </c>
      <c r="B6" s="5" t="n">
        <v>294538</v>
      </c>
      <c r="C6" s="5" t="n">
        <v>602878</v>
      </c>
    </row>
    <row r="7" spans="1:3">
      <c r="A7" s="4" t="s">
        <v>739</v>
      </c>
      <c r="B7" s="5" t="n">
        <v>-119539</v>
      </c>
      <c r="C7" s="5" t="n">
        <v>-105001</v>
      </c>
    </row>
    <row r="8" spans="1:3">
      <c r="A8" s="4" t="s">
        <v>752</v>
      </c>
      <c r="B8" s="7" t="n">
        <v>174999</v>
      </c>
      <c r="C8" s="7" t="n">
        <v>49787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52"/>
    <col customWidth="1" max="7" min="7" width="14"/>
  </cols>
  <sheetData>
    <row r="1" spans="1:7">
      <c r="A1" s="1" t="s">
        <v>945</v>
      </c>
      <c r="B1" s="2" t="s">
        <v>100</v>
      </c>
      <c r="F1" s="2" t="s">
        <v>1</v>
      </c>
    </row>
    <row r="2" spans="1:7">
      <c r="B2" s="2" t="s">
        <v>2</v>
      </c>
      <c r="D2" s="2" t="s">
        <v>101</v>
      </c>
      <c r="F2" s="2" t="s">
        <v>2</v>
      </c>
      <c r="G2" s="2" t="s">
        <v>101</v>
      </c>
    </row>
    <row r="3" spans="1:7">
      <c r="A3" s="3" t="s">
        <v>686</v>
      </c>
    </row>
    <row r="4" spans="1:7">
      <c r="A4" s="4" t="s">
        <v>946</v>
      </c>
      <c r="B4" s="7" t="n">
        <v>73926</v>
      </c>
      <c r="D4" s="7" t="n">
        <v>79376</v>
      </c>
      <c r="F4" s="7" t="n">
        <v>131321</v>
      </c>
      <c r="G4" s="7" t="n">
        <v>161582</v>
      </c>
    </row>
    <row r="5" spans="1:7">
      <c r="A5" s="4" t="s">
        <v>688</v>
      </c>
    </row>
    <row r="6" spans="1:7">
      <c r="A6" s="3" t="s">
        <v>686</v>
      </c>
    </row>
    <row r="7" spans="1:7">
      <c r="A7" s="4" t="s">
        <v>947</v>
      </c>
      <c r="B7" s="4" t="s">
        <v>948</v>
      </c>
      <c r="F7" s="4" t="s">
        <v>948</v>
      </c>
    </row>
    <row r="8" spans="1:7">
      <c r="A8" s="4" t="s">
        <v>946</v>
      </c>
      <c r="B8" s="7" t="n">
        <v>38260</v>
      </c>
      <c r="D8" s="5" t="n">
        <v>25150</v>
      </c>
      <c r="F8" s="7" t="n">
        <v>49530</v>
      </c>
      <c r="G8" s="5" t="n">
        <v>69950</v>
      </c>
    </row>
    <row r="9" spans="1:7">
      <c r="A9" s="4" t="s">
        <v>949</v>
      </c>
    </row>
    <row r="10" spans="1:7">
      <c r="A10" s="3" t="s">
        <v>686</v>
      </c>
    </row>
    <row r="11" spans="1:7">
      <c r="A11" s="4" t="s">
        <v>947</v>
      </c>
      <c r="B11" s="4" t="s">
        <v>950</v>
      </c>
      <c r="C11" s="4" t="s">
        <v>690</v>
      </c>
      <c r="F11" s="4" t="s">
        <v>950</v>
      </c>
    </row>
    <row r="12" spans="1:7">
      <c r="A12" s="4" t="s">
        <v>946</v>
      </c>
      <c r="B12" s="7" t="n">
        <v>18822</v>
      </c>
      <c r="C12" s="4" t="s">
        <v>690</v>
      </c>
      <c r="D12" s="5" t="n">
        <v>805</v>
      </c>
      <c r="E12" s="4" t="s">
        <v>690</v>
      </c>
      <c r="F12" s="7" t="n">
        <v>28400</v>
      </c>
      <c r="G12" s="5" t="n">
        <v>820</v>
      </c>
    </row>
    <row r="13" spans="1:7">
      <c r="A13" s="4" t="s">
        <v>951</v>
      </c>
    </row>
    <row r="14" spans="1:7">
      <c r="A14" s="3" t="s">
        <v>686</v>
      </c>
    </row>
    <row r="15" spans="1:7">
      <c r="A15" s="4" t="s">
        <v>947</v>
      </c>
      <c r="B15" s="4" t="s">
        <v>950</v>
      </c>
      <c r="F15" s="4" t="s">
        <v>950</v>
      </c>
    </row>
    <row r="16" spans="1:7">
      <c r="A16" s="4" t="s">
        <v>946</v>
      </c>
      <c r="B16" s="7" t="n">
        <v>860</v>
      </c>
      <c r="D16" s="5" t="n">
        <v>26967</v>
      </c>
      <c r="F16" s="7" t="n">
        <v>16858</v>
      </c>
      <c r="G16" s="5" t="n">
        <v>47703</v>
      </c>
    </row>
    <row r="17" spans="1:7">
      <c r="A17" s="4" t="s">
        <v>952</v>
      </c>
    </row>
    <row r="18" spans="1:7">
      <c r="A18" s="3" t="s">
        <v>686</v>
      </c>
    </row>
    <row r="19" spans="1:7">
      <c r="A19" s="4" t="s">
        <v>947</v>
      </c>
      <c r="B19" s="4" t="s">
        <v>953</v>
      </c>
      <c r="F19" s="4" t="s">
        <v>953</v>
      </c>
    </row>
    <row r="20" spans="1:7">
      <c r="A20" s="4" t="s">
        <v>946</v>
      </c>
      <c r="B20" s="7" t="n">
        <v>238</v>
      </c>
      <c r="D20" s="5" t="n">
        <v>626</v>
      </c>
      <c r="F20" s="7" t="n">
        <v>719</v>
      </c>
      <c r="G20" s="5" t="n">
        <v>1097</v>
      </c>
    </row>
    <row r="21" spans="1:7">
      <c r="A21" s="4" t="s">
        <v>657</v>
      </c>
    </row>
    <row r="22" spans="1:7">
      <c r="A22" s="3" t="s">
        <v>686</v>
      </c>
    </row>
    <row r="23" spans="1:7">
      <c r="A23" s="4" t="s">
        <v>947</v>
      </c>
      <c r="B23" s="4" t="s">
        <v>954</v>
      </c>
      <c r="F23" s="4" t="s">
        <v>954</v>
      </c>
    </row>
    <row r="24" spans="1:7">
      <c r="A24" s="4" t="s">
        <v>946</v>
      </c>
      <c r="B24" s="7" t="n">
        <v>15746</v>
      </c>
      <c r="D24" s="5" t="n">
        <v>16420</v>
      </c>
      <c r="F24" s="7" t="n">
        <v>35814</v>
      </c>
      <c r="G24" s="5" t="n">
        <v>21389</v>
      </c>
    </row>
    <row r="25" spans="1:7">
      <c r="A25" s="4" t="s">
        <v>955</v>
      </c>
    </row>
    <row r="26" spans="1:7">
      <c r="A26" s="3" t="s">
        <v>686</v>
      </c>
    </row>
    <row r="27" spans="1:7">
      <c r="A27" s="4" t="s">
        <v>947</v>
      </c>
      <c r="B27" s="4" t="s">
        <v>956</v>
      </c>
      <c r="F27" s="4" t="s">
        <v>956</v>
      </c>
    </row>
    <row r="28" spans="1:7">
      <c r="A28" s="4" t="s">
        <v>946</v>
      </c>
      <c r="B28" s="7" t="n">
        <v>0</v>
      </c>
      <c r="D28" s="5" t="n">
        <v>5117</v>
      </c>
      <c r="F28" s="7" t="n">
        <v>0</v>
      </c>
      <c r="G28" s="5" t="n">
        <v>11735</v>
      </c>
    </row>
    <row r="29" spans="1:7">
      <c r="A29" s="4" t="s">
        <v>957</v>
      </c>
    </row>
    <row r="30" spans="1:7">
      <c r="A30" s="3" t="s">
        <v>686</v>
      </c>
    </row>
    <row r="31" spans="1:7">
      <c r="A31" s="4" t="s">
        <v>947</v>
      </c>
      <c r="B31" s="4" t="s">
        <v>958</v>
      </c>
      <c r="F31" s="4" t="s">
        <v>958</v>
      </c>
    </row>
    <row r="32" spans="1:7">
      <c r="A32" s="4" t="s">
        <v>946</v>
      </c>
      <c r="B32" s="7" t="n">
        <v>0</v>
      </c>
      <c r="D32" s="7" t="n">
        <v>4291</v>
      </c>
      <c r="F32" s="7" t="n">
        <v>0</v>
      </c>
      <c r="G32" s="7" t="n">
        <v>8888</v>
      </c>
    </row>
    <row r="33" spans="1:7">
      <c r="A33" t="n"/>
    </row>
    <row r="34" spans="1:7">
      <c r="A34" s="4" t="s">
        <v>690</v>
      </c>
      <c r="B34" s="4" t="s">
        <v>959</v>
      </c>
    </row>
  </sheetData>
  <mergeCells count="7">
    <mergeCell ref="A1:A2"/>
    <mergeCell ref="B1:E1"/>
    <mergeCell ref="F1:G1"/>
    <mergeCell ref="B2:C2"/>
    <mergeCell ref="D2:E2"/>
    <mergeCell ref="A33:G33"/>
    <mergeCell ref="B34:G3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80"/>
    <col customWidth="1" max="7" min="7" width="4"/>
    <col customWidth="1" max="8" min="8" width="14"/>
  </cols>
  <sheetData>
    <row r="1" spans="1:8">
      <c r="A1" s="1" t="s">
        <v>960</v>
      </c>
      <c r="B1" s="2" t="s">
        <v>100</v>
      </c>
      <c r="F1" s="2" t="s">
        <v>1</v>
      </c>
    </row>
    <row r="2" spans="1:8">
      <c r="B2" s="2" t="s">
        <v>2</v>
      </c>
      <c r="D2" s="2" t="s">
        <v>101</v>
      </c>
      <c r="F2" s="2" t="s">
        <v>2</v>
      </c>
      <c r="H2" s="2" t="s">
        <v>101</v>
      </c>
    </row>
    <row r="3" spans="1:8">
      <c r="A3" s="3" t="s">
        <v>686</v>
      </c>
    </row>
    <row r="4" spans="1:8">
      <c r="A4" s="4" t="s">
        <v>961</v>
      </c>
      <c r="B4" s="7" t="n">
        <v>259141</v>
      </c>
      <c r="D4" s="7" t="n">
        <v>250211</v>
      </c>
      <c r="F4" s="7" t="n">
        <v>361610</v>
      </c>
      <c r="H4" s="7" t="n">
        <v>509215</v>
      </c>
    </row>
    <row r="5" spans="1:8">
      <c r="A5" s="4" t="s">
        <v>688</v>
      </c>
    </row>
    <row r="6" spans="1:8">
      <c r="A6" s="3" t="s">
        <v>686</v>
      </c>
    </row>
    <row r="7" spans="1:8">
      <c r="A7" s="4" t="s">
        <v>947</v>
      </c>
      <c r="B7" s="4" t="s">
        <v>948</v>
      </c>
      <c r="F7" s="4" t="s">
        <v>948</v>
      </c>
    </row>
    <row r="8" spans="1:8">
      <c r="A8" s="4" t="s">
        <v>961</v>
      </c>
      <c r="B8" s="7" t="n">
        <v>176807</v>
      </c>
      <c r="D8" s="5" t="n">
        <v>100504</v>
      </c>
      <c r="F8" s="7" t="n">
        <v>182800</v>
      </c>
      <c r="H8" s="5" t="n">
        <v>252276</v>
      </c>
    </row>
    <row r="9" spans="1:8">
      <c r="A9" s="4" t="s">
        <v>962</v>
      </c>
    </row>
    <row r="10" spans="1:8">
      <c r="A10" s="3" t="s">
        <v>686</v>
      </c>
    </row>
    <row r="11" spans="1:8">
      <c r="A11" s="4" t="s">
        <v>947</v>
      </c>
      <c r="B11" s="4" t="s">
        <v>963</v>
      </c>
      <c r="F11" s="4" t="s">
        <v>963</v>
      </c>
    </row>
    <row r="12" spans="1:8">
      <c r="A12" s="4" t="s">
        <v>961</v>
      </c>
      <c r="B12" s="7" t="n">
        <v>8919</v>
      </c>
      <c r="D12" s="5" t="n">
        <v>40179</v>
      </c>
      <c r="F12" s="7" t="n">
        <v>57066</v>
      </c>
      <c r="H12" s="5" t="n">
        <v>84267</v>
      </c>
    </row>
    <row r="13" spans="1:8">
      <c r="A13" s="4" t="s">
        <v>964</v>
      </c>
    </row>
    <row r="14" spans="1:8">
      <c r="A14" s="3" t="s">
        <v>686</v>
      </c>
    </row>
    <row r="15" spans="1:8">
      <c r="A15" s="4" t="s">
        <v>947</v>
      </c>
      <c r="B15" s="4" t="s">
        <v>963</v>
      </c>
      <c r="F15" s="4" t="s">
        <v>963</v>
      </c>
    </row>
    <row r="16" spans="1:8">
      <c r="A16" s="4" t="s">
        <v>961</v>
      </c>
      <c r="B16" s="7" t="n">
        <v>2</v>
      </c>
      <c r="D16" s="5" t="n">
        <v>5016</v>
      </c>
      <c r="F16" s="7" t="n">
        <v>1074</v>
      </c>
      <c r="H16" s="5" t="n">
        <v>5920</v>
      </c>
    </row>
    <row r="17" spans="1:8">
      <c r="A17" s="4" t="s">
        <v>657</v>
      </c>
    </row>
    <row r="18" spans="1:8">
      <c r="A18" s="3" t="s">
        <v>686</v>
      </c>
    </row>
    <row r="19" spans="1:8">
      <c r="A19" s="4" t="s">
        <v>947</v>
      </c>
      <c r="B19" s="4" t="s">
        <v>954</v>
      </c>
      <c r="F19" s="4" t="s">
        <v>954</v>
      </c>
    </row>
    <row r="20" spans="1:8">
      <c r="A20" s="4" t="s">
        <v>961</v>
      </c>
      <c r="B20" s="7" t="n">
        <v>1146</v>
      </c>
      <c r="D20" s="5" t="n">
        <v>0</v>
      </c>
      <c r="F20" s="7" t="n">
        <v>2651</v>
      </c>
      <c r="H20" s="5" t="n">
        <v>0</v>
      </c>
    </row>
    <row r="21" spans="1:8">
      <c r="A21" s="4" t="s">
        <v>965</v>
      </c>
    </row>
    <row r="22" spans="1:8">
      <c r="A22" s="3" t="s">
        <v>686</v>
      </c>
    </row>
    <row r="23" spans="1:8">
      <c r="A23" s="4" t="s">
        <v>947</v>
      </c>
      <c r="B23" s="4" t="s">
        <v>966</v>
      </c>
      <c r="F23" s="4" t="s">
        <v>966</v>
      </c>
    </row>
    <row r="24" spans="1:8">
      <c r="A24" s="4" t="s">
        <v>961</v>
      </c>
      <c r="B24" s="7" t="n">
        <v>8140</v>
      </c>
      <c r="D24" s="5" t="n">
        <v>7561</v>
      </c>
      <c r="F24" s="7" t="n">
        <v>14100</v>
      </c>
      <c r="H24" s="5" t="n">
        <v>14221</v>
      </c>
    </row>
    <row r="25" spans="1:8">
      <c r="A25" s="4" t="s">
        <v>967</v>
      </c>
    </row>
    <row r="26" spans="1:8">
      <c r="A26" s="3" t="s">
        <v>686</v>
      </c>
    </row>
    <row r="27" spans="1:8">
      <c r="A27" s="4" t="s">
        <v>947</v>
      </c>
      <c r="B27" s="4" t="s">
        <v>968</v>
      </c>
      <c r="F27" s="4" t="s">
        <v>968</v>
      </c>
    </row>
    <row r="28" spans="1:8">
      <c r="A28" s="4" t="s">
        <v>961</v>
      </c>
      <c r="B28" s="7" t="n">
        <v>37472</v>
      </c>
      <c r="D28" s="5" t="n">
        <v>73940</v>
      </c>
      <c r="F28" s="7" t="n">
        <v>73646</v>
      </c>
      <c r="H28" s="5" t="n">
        <v>97279</v>
      </c>
    </row>
    <row r="29" spans="1:8">
      <c r="A29" s="4" t="s">
        <v>969</v>
      </c>
    </row>
    <row r="30" spans="1:8">
      <c r="A30" s="3" t="s">
        <v>686</v>
      </c>
    </row>
    <row r="31" spans="1:8">
      <c r="A31" s="4" t="s">
        <v>947</v>
      </c>
      <c r="B31" s="4" t="s">
        <v>970</v>
      </c>
      <c r="C31" s="4" t="s">
        <v>690</v>
      </c>
      <c r="F31" s="4" t="s">
        <v>970</v>
      </c>
    </row>
    <row r="32" spans="1:8">
      <c r="A32" s="4" t="s">
        <v>961</v>
      </c>
      <c r="B32" s="7" t="n">
        <v>5198</v>
      </c>
      <c r="C32" s="4" t="s">
        <v>690</v>
      </c>
      <c r="D32" s="5" t="n">
        <v>4253</v>
      </c>
      <c r="E32" s="4" t="s">
        <v>690</v>
      </c>
      <c r="F32" s="7" t="n">
        <v>8485</v>
      </c>
      <c r="H32" s="5" t="n">
        <v>8528</v>
      </c>
    </row>
    <row r="33" spans="1:8">
      <c r="A33" s="4" t="s">
        <v>691</v>
      </c>
    </row>
    <row r="34" spans="1:8">
      <c r="A34" s="3" t="s">
        <v>686</v>
      </c>
    </row>
    <row r="35" spans="1:8">
      <c r="A35" s="4" t="s">
        <v>947</v>
      </c>
      <c r="B35" s="4" t="s">
        <v>970</v>
      </c>
      <c r="F35" s="4" t="s">
        <v>970</v>
      </c>
      <c r="G35" s="4" t="s">
        <v>971</v>
      </c>
    </row>
    <row r="36" spans="1:8">
      <c r="A36" s="4" t="s">
        <v>961</v>
      </c>
      <c r="B36" s="7" t="n">
        <v>6283</v>
      </c>
      <c r="D36" s="5" t="n">
        <v>0</v>
      </c>
      <c r="F36" s="7" t="n">
        <v>6283</v>
      </c>
      <c r="H36" s="5" t="n">
        <v>0</v>
      </c>
    </row>
    <row r="37" spans="1:8">
      <c r="A37" s="4" t="s">
        <v>972</v>
      </c>
    </row>
    <row r="38" spans="1:8">
      <c r="A38" s="3" t="s">
        <v>686</v>
      </c>
    </row>
    <row r="39" spans="1:8">
      <c r="A39" s="4" t="s">
        <v>947</v>
      </c>
      <c r="B39" s="4" t="s">
        <v>970</v>
      </c>
      <c r="F39" s="4" t="s">
        <v>970</v>
      </c>
    </row>
    <row r="40" spans="1:8">
      <c r="A40" s="4" t="s">
        <v>961</v>
      </c>
      <c r="B40" s="7" t="n">
        <v>14794</v>
      </c>
      <c r="D40" s="5" t="n">
        <v>0</v>
      </c>
      <c r="F40" s="7" t="n">
        <v>14794</v>
      </c>
      <c r="H40" s="5" t="n">
        <v>0</v>
      </c>
    </row>
    <row r="41" spans="1:8">
      <c r="A41" s="4" t="s">
        <v>689</v>
      </c>
    </row>
    <row r="42" spans="1:8">
      <c r="A42" s="3" t="s">
        <v>686</v>
      </c>
    </row>
    <row r="43" spans="1:8">
      <c r="A43" s="4" t="s">
        <v>947</v>
      </c>
      <c r="B43" s="4" t="s">
        <v>970</v>
      </c>
      <c r="F43" s="4" t="s">
        <v>970</v>
      </c>
      <c r="G43" s="4" t="s">
        <v>971</v>
      </c>
    </row>
    <row r="44" spans="1:8">
      <c r="A44" s="4" t="s">
        <v>961</v>
      </c>
      <c r="B44" s="7" t="n">
        <v>0</v>
      </c>
      <c r="D44" s="5" t="n">
        <v>17721</v>
      </c>
      <c r="F44" s="7" t="n">
        <v>0</v>
      </c>
      <c r="H44" s="5" t="n">
        <v>45640</v>
      </c>
    </row>
    <row r="45" spans="1:8">
      <c r="A45" s="4" t="s">
        <v>749</v>
      </c>
    </row>
    <row r="46" spans="1:8">
      <c r="A46" s="3" t="s">
        <v>686</v>
      </c>
    </row>
    <row r="47" spans="1:8">
      <c r="A47" s="4" t="s">
        <v>947</v>
      </c>
      <c r="B47" s="4" t="s">
        <v>973</v>
      </c>
      <c r="F47" s="4" t="s">
        <v>973</v>
      </c>
    </row>
    <row r="48" spans="1:8">
      <c r="A48" s="4" t="s">
        <v>961</v>
      </c>
      <c r="B48" s="7" t="n">
        <v>380</v>
      </c>
      <c r="D48" s="7" t="n">
        <v>1037</v>
      </c>
      <c r="F48" s="7" t="n">
        <v>711</v>
      </c>
      <c r="H48" s="7" t="n">
        <v>1084</v>
      </c>
    </row>
    <row r="49" spans="1:8">
      <c r="A49" t="n"/>
    </row>
    <row r="50" spans="1:8">
      <c r="A50" s="4" t="s">
        <v>690</v>
      </c>
      <c r="B50" s="4" t="s">
        <v>974</v>
      </c>
    </row>
    <row r="51" spans="1:8">
      <c r="A51" s="4" t="s">
        <v>971</v>
      </c>
      <c r="B51" s="4" t="s">
        <v>693</v>
      </c>
    </row>
  </sheetData>
  <mergeCells count="9">
    <mergeCell ref="A1:A2"/>
    <mergeCell ref="B1:E1"/>
    <mergeCell ref="F1:H1"/>
    <mergeCell ref="B2:C2"/>
    <mergeCell ref="D2:E2"/>
    <mergeCell ref="F2:G2"/>
    <mergeCell ref="A49:H49"/>
    <mergeCell ref="B50:H50"/>
    <mergeCell ref="B51:H5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DENSED CONSOLIDATED BALANCE </vt:lpstr>
      <vt:lpstr>CONDENSED CONSOLIDATED BALANCE3</vt:lpstr>
      <vt:lpstr>CONDENSED CONSOLIDATED STATEMEN</vt:lpstr>
      <vt:lpstr>CONDENSED CONSOLIDATED STATEME5</vt:lpstr>
      <vt:lpstr>Organization and Operations</vt:lpstr>
      <vt:lpstr>Summary of significant accounti</vt:lpstr>
      <vt:lpstr>Loans receivable</vt:lpstr>
      <vt:lpstr>Accounts receivable (including </vt:lpstr>
      <vt:lpstr>Other receivables (including re</vt:lpstr>
      <vt:lpstr>Inventories</vt:lpstr>
      <vt:lpstr>Advances on inventory purchases</vt:lpstr>
      <vt:lpstr>Plant and equipment, net</vt:lpstr>
      <vt:lpstr>Intangible assets, net</vt:lpstr>
      <vt:lpstr>Debt</vt:lpstr>
      <vt:lpstr>Customer deposits</vt:lpstr>
      <vt:lpstr>Deposits due to sales represent</vt:lpstr>
      <vt:lpstr>Supplemental disclosure of cash</vt:lpstr>
      <vt:lpstr>Deferred lease income</vt:lpstr>
      <vt:lpstr>Capital lease obligations</vt:lpstr>
      <vt:lpstr>Profit sharing liability</vt:lpstr>
      <vt:lpstr>Other income (expense)</vt:lpstr>
      <vt:lpstr>Taxes</vt:lpstr>
      <vt:lpstr>Related party transactions and </vt:lpstr>
      <vt:lpstr>Equity</vt:lpstr>
      <vt:lpstr>Retirement plan</vt:lpstr>
      <vt:lpstr>Statutory reserves</vt:lpstr>
      <vt:lpstr>Commitment and contingencies</vt:lpstr>
      <vt:lpstr>Segments</vt:lpstr>
      <vt:lpstr>Subsequent events</vt:lpstr>
      <vt:lpstr>Summary of significant accoun31</vt:lpstr>
      <vt:lpstr>Summary of significant accoun32</vt:lpstr>
      <vt:lpstr>Loans receivable (Tables)</vt:lpstr>
      <vt:lpstr>Accounts receivable (includin34</vt:lpstr>
      <vt:lpstr>Other receivables (including 35</vt:lpstr>
      <vt:lpstr>Inventories (Tables)</vt:lpstr>
      <vt:lpstr>Advances on inventory purchas37</vt:lpstr>
      <vt:lpstr>Plant and equipment, net (Table</vt:lpstr>
      <vt:lpstr>Intangible assets, net (Tables)</vt:lpstr>
      <vt:lpstr>Debt (Tables)</vt:lpstr>
      <vt:lpstr>Capital lease obligations (Tabl</vt:lpstr>
      <vt:lpstr>Taxes (Tables)</vt:lpstr>
      <vt:lpstr>Related party transactions an43</vt:lpstr>
      <vt:lpstr>Commitment and contingencies (T</vt:lpstr>
      <vt:lpstr>Segments (Tables)</vt:lpstr>
      <vt:lpstr>Organization and Operations (De</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Loans receivable (Details)</vt:lpstr>
      <vt:lpstr>Loans receivable (Details Textu</vt:lpstr>
      <vt:lpstr>Accounts receivable (includin63</vt:lpstr>
      <vt:lpstr>Accounts receivable (includin64</vt:lpstr>
      <vt:lpstr>Other receivables (including 65</vt:lpstr>
      <vt:lpstr>Other receivables (including 66</vt:lpstr>
      <vt:lpstr>Inventories (Details)</vt:lpstr>
      <vt:lpstr>Inventories (Details 1)</vt:lpstr>
      <vt:lpstr>Inventories (Details Textual)</vt:lpstr>
      <vt:lpstr>Advances on inventory purchas70</vt:lpstr>
      <vt:lpstr>Advances on inventory purchas71</vt:lpstr>
      <vt:lpstr>Plant and equipment, net (Detai</vt:lpstr>
      <vt:lpstr>Plant and equipment, net (Det73</vt:lpstr>
      <vt:lpstr>Plant and equipment, net (Det74</vt:lpstr>
      <vt:lpstr>Plant and equipment, net (Det75</vt:lpstr>
      <vt:lpstr>Intangible assets, net (Details</vt:lpstr>
      <vt:lpstr>Intangible assets, net (Detai77</vt:lpstr>
      <vt:lpstr>Intangible assets, net (Detai78</vt:lpstr>
      <vt:lpstr>Debt (Details)</vt:lpstr>
      <vt:lpstr>Debt (Details 1)</vt:lpstr>
      <vt:lpstr>Debt (Details 2)</vt:lpstr>
      <vt:lpstr>Debt (Details 3)</vt:lpstr>
      <vt:lpstr>Debt (Details 4)</vt:lpstr>
      <vt:lpstr>Debt (Details Textual)</vt:lpstr>
      <vt:lpstr>Customer deposits (Details Text</vt:lpstr>
      <vt:lpstr>Deposits due to sales represe86</vt:lpstr>
      <vt:lpstr>Supplemental disclosure of ca87</vt:lpstr>
      <vt:lpstr>Deferred lease income (Details </vt:lpstr>
      <vt:lpstr>Capital lease obligations (Deta</vt:lpstr>
      <vt:lpstr>Capital lease obligations (De90</vt:lpstr>
      <vt:lpstr>Profit sharing liability (Detai</vt:lpstr>
      <vt:lpstr>Other income (expense) (Details</vt:lpstr>
      <vt:lpstr>Taxes (Details)</vt:lpstr>
      <vt:lpstr>Taxes (Details 1)</vt:lpstr>
      <vt:lpstr>Taxes (Details 2)</vt:lpstr>
      <vt:lpstr>Taxes (Details Textual)</vt:lpstr>
      <vt:lpstr>Related party transactions an97</vt:lpstr>
      <vt:lpstr>Related party transactions an98</vt:lpstr>
      <vt:lpstr>Related party transactions an99</vt:lpstr>
      <vt:lpstr>Related party transactions a100</vt:lpstr>
      <vt:lpstr>Related party transactions a101</vt:lpstr>
      <vt:lpstr>Related party transactions a102</vt:lpstr>
      <vt:lpstr>Related party transactions a103</vt:lpstr>
      <vt:lpstr>Related party transactions a104</vt:lpstr>
      <vt:lpstr>Related party transactions a105</vt:lpstr>
      <vt:lpstr>Related party transactions a106</vt:lpstr>
      <vt:lpstr>Related party transactions a107</vt:lpstr>
      <vt:lpstr>Related party transactions a108</vt:lpstr>
      <vt:lpstr>Related party transactions a109</vt:lpstr>
      <vt:lpstr>Related party transactions a110</vt:lpstr>
      <vt:lpstr>Related party transactions a111</vt:lpstr>
      <vt:lpstr>Equity (Details Textual)</vt:lpstr>
      <vt:lpstr>Retirement plan (Details Textua</vt:lpstr>
      <vt:lpstr>Statutory reserves (Details Tex</vt:lpstr>
      <vt:lpstr>Commitment and contingencies (D</vt:lpstr>
      <vt:lpstr>Commitment and contingencies116</vt:lpstr>
      <vt:lpstr>Commitment and contingencies117</vt:lpstr>
      <vt:lpstr>Commitment and contingencies118</vt:lpstr>
      <vt:lpstr>Segm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15:30Z</dcterms:created>
  <dcterms:modified xmlns:dcterms="http://purl.org/dc/terms/" xmlns:xsi="http://www.w3.org/2001/XMLSchema-instance" xsi:type="dcterms:W3CDTF">2015-08-19T17:15:30Z</dcterms:modified>
  <dc:title xmlns:dc="http://purl.org/dc/elements/1.1/">Untitled</dc:title>
  <dc:description xmlns:dc="http://purl.org/dc/elements/1.1/"/>
  <dc:subject xmlns:dc="http://purl.org/dc/elements/1.1/"/>
  <cp:keywords/>
  <cp:category/>
</cp:coreProperties>
</file>